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CHANGES IN BUSINESS" sheetId="12" state="visible" r:id="rId12"/>
    <sheet xmlns:r="http://schemas.openxmlformats.org/officeDocument/2006/relationships" name="ACCUMULATED OTHER COMPREHENSIVE" sheetId="13" state="visible" r:id="rId13"/>
    <sheet xmlns:r="http://schemas.openxmlformats.org/officeDocument/2006/relationships" name="SALES OF ACCOUNTS RECEIVABLE"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LONG-LIVED ASSET IMPAIRMENTS" sheetId="17" state="visible" r:id="rId17"/>
    <sheet xmlns:r="http://schemas.openxmlformats.org/officeDocument/2006/relationships" name="EXIT COSTS" sheetId="18" state="visible" r:id="rId18"/>
    <sheet xmlns:r="http://schemas.openxmlformats.org/officeDocument/2006/relationships" name="CREDIT ARRANGEMENTS" sheetId="19" state="visible" r:id="rId19"/>
    <sheet xmlns:r="http://schemas.openxmlformats.org/officeDocument/2006/relationships" name="NEW MARKETS TAX CREDIT TRANSACT" sheetId="20" state="visible" r:id="rId20"/>
    <sheet xmlns:r="http://schemas.openxmlformats.org/officeDocument/2006/relationships" name="DERIVATIVES AND RISK MANAGEMENT" sheetId="21" state="visible" r:id="rId21"/>
    <sheet xmlns:r="http://schemas.openxmlformats.org/officeDocument/2006/relationships" name="FAIR VALUE" sheetId="22" state="visible" r:id="rId22"/>
    <sheet xmlns:r="http://schemas.openxmlformats.org/officeDocument/2006/relationships" name="INCOME TAX" sheetId="23" state="visible" r:id="rId23"/>
    <sheet xmlns:r="http://schemas.openxmlformats.org/officeDocument/2006/relationships" name="STOCK-BASED COMPENSATION PLANS" sheetId="24" state="visible" r:id="rId24"/>
    <sheet xmlns:r="http://schemas.openxmlformats.org/officeDocument/2006/relationships" name="CAPITAL STOCK" sheetId="25" state="visible" r:id="rId25"/>
    <sheet xmlns:r="http://schemas.openxmlformats.org/officeDocument/2006/relationships" name="EMPLOYEES' RETIREMENT PLAN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ACCRUED EXPENSES AND OTHER PAYA" sheetId="29" state="visible" r:id="rId29"/>
    <sheet xmlns:r="http://schemas.openxmlformats.org/officeDocument/2006/relationships" name="BUSINESS SEGMENTS" sheetId="30" state="visible" r:id="rId30"/>
    <sheet xmlns:r="http://schemas.openxmlformats.org/officeDocument/2006/relationships" name="QUARTERLY FINANCIAL DATA (UNAUD" sheetId="31" state="visible" r:id="rId31"/>
    <sheet xmlns:r="http://schemas.openxmlformats.org/officeDocument/2006/relationships" name="SCHEDULE II _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HANGES IN BUSINESS (Tables)" sheetId="35" state="visible" r:id="rId35"/>
    <sheet xmlns:r="http://schemas.openxmlformats.org/officeDocument/2006/relationships" name="ACCUMULATED OTHER COMPREHENSI_2" sheetId="36" state="visible" r:id="rId36"/>
    <sheet xmlns:r="http://schemas.openxmlformats.org/officeDocument/2006/relationships" name="SALES OF ACCOUNTS RECEIVABLE (A" sheetId="37" state="visible" r:id="rId37"/>
    <sheet xmlns:r="http://schemas.openxmlformats.org/officeDocument/2006/relationships" name="GOODWILL AND OTHER INTANGIBLE_2" sheetId="38" state="visible" r:id="rId38"/>
    <sheet xmlns:r="http://schemas.openxmlformats.org/officeDocument/2006/relationships" name="CREDIT ARRANGEMENTS (Tables)" sheetId="39" state="visible" r:id="rId39"/>
    <sheet xmlns:r="http://schemas.openxmlformats.org/officeDocument/2006/relationships" name="NEW MARKETS TAX CREDIT TRANSA_2" sheetId="40" state="visible" r:id="rId40"/>
    <sheet xmlns:r="http://schemas.openxmlformats.org/officeDocument/2006/relationships" name="DERIVATIVES AND RISK MANAGEME_2" sheetId="41" state="visible" r:id="rId41"/>
    <sheet xmlns:r="http://schemas.openxmlformats.org/officeDocument/2006/relationships" name="FAIR VALUE (Tables)" sheetId="42" state="visible" r:id="rId42"/>
    <sheet xmlns:r="http://schemas.openxmlformats.org/officeDocument/2006/relationships" name="INCOME TAX (Tables)" sheetId="43" state="visible" r:id="rId43"/>
    <sheet xmlns:r="http://schemas.openxmlformats.org/officeDocument/2006/relationships" name="STOCK-BASED COMPENSATION PLANS "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ACCRUED EXPENSES AND OTHER PA_2" sheetId="47" state="visible" r:id="rId47"/>
    <sheet xmlns:r="http://schemas.openxmlformats.org/officeDocument/2006/relationships" name="BUSINESS SEGMENTS (Tables)" sheetId="48" state="visible" r:id="rId48"/>
    <sheet xmlns:r="http://schemas.openxmlformats.org/officeDocument/2006/relationships" name="QUARTERLY FINANCIAL DATA (UNA_2" sheetId="49" state="visible" r:id="rId49"/>
    <sheet xmlns:r="http://schemas.openxmlformats.org/officeDocument/2006/relationships" name="NATURE OF OPERATIONS (Narrativ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CHANGES IN BUSINESS (Narrative)" sheetId="53" state="visible" r:id="rId53"/>
    <sheet xmlns:r="http://schemas.openxmlformats.org/officeDocument/2006/relationships" name="CHANGES IN BUSINESS (Financial " sheetId="54" state="visible" r:id="rId54"/>
    <sheet xmlns:r="http://schemas.openxmlformats.org/officeDocument/2006/relationships" name="CHANGES IN BUSINESS (Businesse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ALES OF ACCOUNTS RECEIVABLE (N" sheetId="58" state="visible" r:id="rId58"/>
    <sheet xmlns:r="http://schemas.openxmlformats.org/officeDocument/2006/relationships" name="SALES OF ACCOUNTS RECEIVABLE _2" sheetId="59" state="visible" r:id="rId59"/>
    <sheet xmlns:r="http://schemas.openxmlformats.org/officeDocument/2006/relationships" name="INVENTORIES (Narrative) (Detail"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LONG-LIVED ASSET IMPAIRMENTS Lo" sheetId="65" state="visible" r:id="rId65"/>
    <sheet xmlns:r="http://schemas.openxmlformats.org/officeDocument/2006/relationships" name="EXIT COSTS (Narrative) (Details" sheetId="66" state="visible" r:id="rId66"/>
    <sheet xmlns:r="http://schemas.openxmlformats.org/officeDocument/2006/relationships" name="CREDIT ARRANGEMENTS (Long-term " sheetId="67" state="visible" r:id="rId67"/>
    <sheet xmlns:r="http://schemas.openxmlformats.org/officeDocument/2006/relationships" name="CREDIT ARRANGEMENTS (Narrative)" sheetId="68" state="visible" r:id="rId68"/>
    <sheet xmlns:r="http://schemas.openxmlformats.org/officeDocument/2006/relationships" name="CREDIT ARRANGEMENTS (Scheduled " sheetId="69" state="visible" r:id="rId69"/>
    <sheet xmlns:r="http://schemas.openxmlformats.org/officeDocument/2006/relationships" name="NEW MARKETS TAX CREDIT TRANSA_3" sheetId="70" state="visible" r:id="rId70"/>
    <sheet xmlns:r="http://schemas.openxmlformats.org/officeDocument/2006/relationships" name="DERIVATIVES AND RISK MANAGEME_3" sheetId="71" state="visible" r:id="rId71"/>
    <sheet xmlns:r="http://schemas.openxmlformats.org/officeDocument/2006/relationships" name="DERIVATIVES AND RISK MANAGEME_4" sheetId="72" state="visible" r:id="rId72"/>
    <sheet xmlns:r="http://schemas.openxmlformats.org/officeDocument/2006/relationships" name="DERIVATIVES AND RISK MANAGEME_5" sheetId="73" state="visible" r:id="rId73"/>
    <sheet xmlns:r="http://schemas.openxmlformats.org/officeDocument/2006/relationships" name="DERIVATIVES AND RISK MANAGEME_6" sheetId="74" state="visible" r:id="rId74"/>
    <sheet xmlns:r="http://schemas.openxmlformats.org/officeDocument/2006/relationships" name="DERIVATIVES AND RISK MANAGEME_7" sheetId="75" state="visible" r:id="rId75"/>
    <sheet xmlns:r="http://schemas.openxmlformats.org/officeDocument/2006/relationships" name="DERIVATIVES AND RISK MANAGEME_8" sheetId="76" state="visible" r:id="rId76"/>
    <sheet xmlns:r="http://schemas.openxmlformats.org/officeDocument/2006/relationships" name="DERIVATIVES AND RISK MANAGEME_9" sheetId="77" state="visible" r:id="rId77"/>
    <sheet xmlns:r="http://schemas.openxmlformats.org/officeDocument/2006/relationships" name="FAIR VALUE (Narrative) (Details" sheetId="78" state="visible" r:id="rId78"/>
    <sheet xmlns:r="http://schemas.openxmlformats.org/officeDocument/2006/relationships" name="FAIR VALUE (Financial Assets an" sheetId="79" state="visible" r:id="rId79"/>
    <sheet xmlns:r="http://schemas.openxmlformats.org/officeDocument/2006/relationships" name="FAIR VALUE FAIR VALUE (Financia" sheetId="80" state="visible" r:id="rId80"/>
    <sheet xmlns:r="http://schemas.openxmlformats.org/officeDocument/2006/relationships" name="INCOME TAX (Narrative) (Details" sheetId="81" state="visible" r:id="rId81"/>
    <sheet xmlns:r="http://schemas.openxmlformats.org/officeDocument/2006/relationships" name="INCOME TAX (Components of Earni" sheetId="82" state="visible" r:id="rId82"/>
    <sheet xmlns:r="http://schemas.openxmlformats.org/officeDocument/2006/relationships" name="INCOME TAX (Income Taxes Includ" sheetId="83" state="visible" r:id="rId83"/>
    <sheet xmlns:r="http://schemas.openxmlformats.org/officeDocument/2006/relationships" name="INCOME TAX (Reconciliation of F" sheetId="84" state="visible" r:id="rId84"/>
    <sheet xmlns:r="http://schemas.openxmlformats.org/officeDocument/2006/relationships" name="INCOME TAX (Deferred Tax Assets" sheetId="85" state="visible" r:id="rId85"/>
    <sheet xmlns:r="http://schemas.openxmlformats.org/officeDocument/2006/relationships" name="INCOME TAX (Unrecognized Tax Be"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STOCK-BASED COMPENSATION PLAN_6" sheetId="91" state="visible" r:id="rId91"/>
    <sheet xmlns:r="http://schemas.openxmlformats.org/officeDocument/2006/relationships" name="STOCK-BASED COMPENSATION PLAN_7" sheetId="92" state="visible" r:id="rId92"/>
    <sheet xmlns:r="http://schemas.openxmlformats.org/officeDocument/2006/relationships" name="CAPITAL STOCK (Narrative) (Deta" sheetId="93" state="visible" r:id="rId93"/>
    <sheet xmlns:r="http://schemas.openxmlformats.org/officeDocument/2006/relationships" name="EMPLOYEES' RETIREMENT PLANS (Na"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EARNINGS PER SHARE (Calculation" sheetId="97" state="visible" r:id="rId97"/>
    <sheet xmlns:r="http://schemas.openxmlformats.org/officeDocument/2006/relationships" name="ACCRUED EXPENSES AND OTHER PA_3" sheetId="98" state="visible" r:id="rId98"/>
    <sheet xmlns:r="http://schemas.openxmlformats.org/officeDocument/2006/relationships" name="BUSINESS SEGMENTS (Narrative) (" sheetId="99" state="visible" r:id="rId99"/>
    <sheet xmlns:r="http://schemas.openxmlformats.org/officeDocument/2006/relationships" name="BUSINESS SEGMENTS (Summary of C" sheetId="100" state="visible" r:id="rId100"/>
    <sheet xmlns:r="http://schemas.openxmlformats.org/officeDocument/2006/relationships" name="BUSINESS SEGMENTS (Reconciliati" sheetId="101" state="visible" r:id="rId101"/>
    <sheet xmlns:r="http://schemas.openxmlformats.org/officeDocument/2006/relationships" name="BUSINESS SEGMENTS (External Net" sheetId="102" state="visible" r:id="rId102"/>
    <sheet xmlns:r="http://schemas.openxmlformats.org/officeDocument/2006/relationships" name="BUSINESS SEGMENTS (External N_2" sheetId="103" state="visible" r:id="rId103"/>
    <sheet xmlns:r="http://schemas.openxmlformats.org/officeDocument/2006/relationships" name="BUSINESS SEGMENTS (Long-Lived A" sheetId="104" state="visible" r:id="rId104"/>
    <sheet xmlns:r="http://schemas.openxmlformats.org/officeDocument/2006/relationships" name="QUARTERLY FINANCIAL DATA (UNA_3" sheetId="105" state="visible" r:id="rId105"/>
    <sheet xmlns:r="http://schemas.openxmlformats.org/officeDocument/2006/relationships" name="SCHEDULE II _ VALUATION AND Q_2" sheetId="106" state="visible" r:id="rId106"/>
    <sheet xmlns:r="http://schemas.openxmlformats.org/officeDocument/2006/relationships" name="SCHEDULE II _ VALUATION AND Q_3" sheetId="107" state="visible" r:id="rId107"/>
  </sheets>
  <definedNames/>
  <calcPr calcId="124519" fullCalcOnLoad="1"/>
</workbook>
</file>

<file path=xl/sharedStrings.xml><?xml version="1.0" encoding="utf-8"?>
<sst xmlns="http://schemas.openxmlformats.org/spreadsheetml/2006/main" uniqueCount="964">
  <si>
    <t>Document and Entity Information - USD ($)</t>
  </si>
  <si>
    <t>12 Months Ended</t>
  </si>
  <si>
    <t>Aug. 31, 2018</t>
  </si>
  <si>
    <t>Oct. 23, 2018</t>
  </si>
  <si>
    <t>Feb. 28, 2018</t>
  </si>
  <si>
    <t>Document And Entity Information [Abstract]</t>
  </si>
  <si>
    <t>Trading Symbol</t>
  </si>
  <si>
    <t>CMC</t>
  </si>
  <si>
    <t>Entity Registrant Name</t>
  </si>
  <si>
    <t>COMMERCIAL METALS CO</t>
  </si>
  <si>
    <t>Entity Central Index Key</t>
  </si>
  <si>
    <t>Document Type</t>
  </si>
  <si>
    <t>10-K</t>
  </si>
  <si>
    <t>Document Period End Date</t>
  </si>
  <si>
    <t>Aug. 31,
		2018</t>
  </si>
  <si>
    <t>Amendment Flag</t>
  </si>
  <si>
    <t>false</t>
  </si>
  <si>
    <t>Document Fiscal Year Focus</t>
  </si>
  <si>
    <t>Document Fiscal Period Focus</t>
  </si>
  <si>
    <t>FY</t>
  </si>
  <si>
    <t>Current Fiscal Year End Date</t>
  </si>
  <si>
    <t>--08-31</t>
  </si>
  <si>
    <t>I.R.S. Employer Identification No.</t>
  </si>
  <si>
    <t>Entity Filer Category</t>
  </si>
  <si>
    <t>Large Accelerated Filer</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Minimum Percentage of Share Ownership Deemed Affiliates</t>
  </si>
  <si>
    <t>10.00%</t>
  </si>
  <si>
    <t>Entity Public Float</t>
  </si>
  <si>
    <t>CONSOLIDATED STATEMENTS OF EARNINGS - USD ($) $ in Thousands</t>
  </si>
  <si>
    <t>Aug. 31, 2017</t>
  </si>
  <si>
    <t>Aug. 31, 2016</t>
  </si>
  <si>
    <t>Income Statement [Abstract]</t>
  </si>
  <si>
    <t>Net sales</t>
  </si>
  <si>
    <t>Costs and expenses:</t>
  </si>
  <si>
    <t>Cost of Goods and Services Sold</t>
  </si>
  <si>
    <t>Selling, general and administrative expenses</t>
  </si>
  <si>
    <t>Loss on debt extinguishment</t>
  </si>
  <si>
    <t>Impairment of assets</t>
  </si>
  <si>
    <t>Interest expense</t>
  </si>
  <si>
    <t>Total costs and expenses</t>
  </si>
  <si>
    <t>Earnings from continuing operations before income taxes</t>
  </si>
  <si>
    <t>Income taxes</t>
  </si>
  <si>
    <t>Earnings from continuing operations</t>
  </si>
  <si>
    <t>Earnings (loss) from discontinued operations before income taxes</t>
  </si>
  <si>
    <t>Income taxes (benefit)</t>
  </si>
  <si>
    <t>Earnings (loss) from discontinued operations</t>
  </si>
  <si>
    <t>Net earnings</t>
  </si>
  <si>
    <t>Basic earnings (loss) per share</t>
  </si>
  <si>
    <t>Diluted earnings (loss) per share</t>
  </si>
  <si>
    <t>CONSOLIDATED STATEMENTS OF COMPREHENSIVE INCOME - USD ($) $ in Thousands</t>
  </si>
  <si>
    <t>Net earnings (loss)</t>
  </si>
  <si>
    <t>Foreign currency translation adjustment:</t>
  </si>
  <si>
    <t>Foreign currency translation adjustment</t>
  </si>
  <si>
    <t>Reclassification for translation loss realized upon liquidation of investment in foreign entity</t>
  </si>
  <si>
    <t>Net unrealized gain (loss) on derivatives:</t>
  </si>
  <si>
    <t>Unrealized holding gain</t>
  </si>
  <si>
    <t>Reclassification for (gain) included in net earnings</t>
  </si>
  <si>
    <t>Net unrealized loss on derivatives</t>
  </si>
  <si>
    <t>Defined benefit obligation:</t>
  </si>
  <si>
    <t>Net gain (loss)</t>
  </si>
  <si>
    <t>Amortization of net loss</t>
  </si>
  <si>
    <t>Amortization of prior service credit</t>
  </si>
  <si>
    <t>Defined benefit obligation</t>
  </si>
  <si>
    <t>Other comprehensive income (loss)</t>
  </si>
  <si>
    <t>Comprehensive income</t>
  </si>
  <si>
    <t>CONSOLIDATED BALANCE SHEETS - USD ($) $ in Thousands</t>
  </si>
  <si>
    <t>Current assets:</t>
  </si>
  <si>
    <t>Cash and cash equivalents</t>
  </si>
  <si>
    <t>Accounts receivable (less allowance for doubtful accounts of $4,489 and $4,146)</t>
  </si>
  <si>
    <t>Inventories</t>
  </si>
  <si>
    <t>Other current assets</t>
  </si>
  <si>
    <t>Assets of businesses held for sale and discontinued operations</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assets</t>
  </si>
  <si>
    <t>Total assets</t>
  </si>
  <si>
    <t>Current liabilities:</t>
  </si>
  <si>
    <t>Accounts payable</t>
  </si>
  <si>
    <t>Accrued expenses and other payables</t>
  </si>
  <si>
    <t>Current maturities of long-term debt</t>
  </si>
  <si>
    <t>Liabilities of businesses held for sale and discontinued operations</t>
  </si>
  <si>
    <t>Total current liabilities</t>
  </si>
  <si>
    <t>Deferred income taxes</t>
  </si>
  <si>
    <t>Other long-term liabilities</t>
  </si>
  <si>
    <t>Long-term debt</t>
  </si>
  <si>
    <t>Total liabilities</t>
  </si>
  <si>
    <t>Commitments and contingencies (Note 18)</t>
  </si>
  <si>
    <t xml:space="preserve"> </t>
  </si>
  <si>
    <t>Stockholders' equity:</t>
  </si>
  <si>
    <t>Common stock, par value $0.01 per share; authorized 200,000,000 shares; issued 129,060,664 shares; outstanding 117,015,558 and 115,793,736 shares</t>
  </si>
  <si>
    <t>Additional paid-in capital</t>
  </si>
  <si>
    <t>Accumulated other comprehensive loss</t>
  </si>
  <si>
    <t>Retained earnings</t>
  </si>
  <si>
    <t>Less treasury stock, 12,045,106 and 13,266,928 shares at cost</t>
  </si>
  <si>
    <t>Stockholders' equity</t>
  </si>
  <si>
    <t>Stockholders' equity attributable to noncontrolling interests</t>
  </si>
  <si>
    <t>Total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used by) operating activities:</t>
  </si>
  <si>
    <t>Adjustments to reconcile net earnings to cash flows from (used by) operating activities:</t>
  </si>
  <si>
    <t>Depreciation and amortization</t>
  </si>
  <si>
    <t>Share-based compensation</t>
  </si>
  <si>
    <t>Asset impairments</t>
  </si>
  <si>
    <t>Deferred income taxes and other long-term taxes</t>
  </si>
  <si>
    <t>Provision for losses on receivables, net</t>
  </si>
  <si>
    <t>Write-down of inventory</t>
  </si>
  <si>
    <t>Net loss (gain) on sales of a subsidiary, assets and other</t>
  </si>
  <si>
    <t>Amortization of interest rate swaps termination gain</t>
  </si>
  <si>
    <t>Tax expense from stock plans</t>
  </si>
  <si>
    <t>Changes in operating assets and liabilities, net of acquisitions:</t>
  </si>
  <si>
    <t>Accounts receivable</t>
  </si>
  <si>
    <t>Proceeds (payments) on sale of accounts receivable programs, net</t>
  </si>
  <si>
    <t>Accounts payable, accrued expenses and other payables</t>
  </si>
  <si>
    <t>Other operating assets and liabilities</t>
  </si>
  <si>
    <t>Net cash flows from operating activities</t>
  </si>
  <si>
    <t>Cash flows from (used by) investing activities:</t>
  </si>
  <si>
    <t>Capital expenditures</t>
  </si>
  <si>
    <t>Proceeds from the sale of discontinued operations and other</t>
  </si>
  <si>
    <t>Proceeds from settlement of life insurance policies</t>
  </si>
  <si>
    <t>Proceeds from the sale of property, plant and equipment</t>
  </si>
  <si>
    <t>Acquisitions</t>
  </si>
  <si>
    <t>Net cash flows used by investing activities</t>
  </si>
  <si>
    <t>Cash flows from (used by) financing activities:</t>
  </si>
  <si>
    <t>Proceeds from long-term debt transactions</t>
  </si>
  <si>
    <t>Cash dividends</t>
  </si>
  <si>
    <t>Repayments of long-term debt</t>
  </si>
  <si>
    <t>Stock issued under incentive and purchase plans, net of forfeitures</t>
  </si>
  <si>
    <t>Debt issuance costs</t>
  </si>
  <si>
    <t>Increase (decrease) in documentary letters of credit, net</t>
  </si>
  <si>
    <t>Contribution from noncontrolling interests</t>
  </si>
  <si>
    <t>Debt extinguishment costs</t>
  </si>
  <si>
    <t>Treasury stock acquired</t>
  </si>
  <si>
    <t>Short-term borrowings, net change</t>
  </si>
  <si>
    <t>Net cash flows from (used by) financing activities</t>
  </si>
  <si>
    <t>Effect of exchange rate changes on cash</t>
  </si>
  <si>
    <t>Increase (decrease) in cash and cash equivalents</t>
  </si>
  <si>
    <t>Cash, restricted cash and cash equivalents at beginning of year</t>
  </si>
  <si>
    <t>Cash, restricted cash and cash equivalents at end of year</t>
  </si>
  <si>
    <t>Supplemental information:</t>
  </si>
  <si>
    <t>Cash paid for income taxes</t>
  </si>
  <si>
    <t>Cash paid for interest</t>
  </si>
  <si>
    <t>Noncash activities:</t>
  </si>
  <si>
    <t>Liabilities related to additions of property, plant and equipment</t>
  </si>
  <si>
    <t>CONSOLIDATED STATEMENT OF CASH FLOWS (Parenthetical) - USD ($) $ in Thousands</t>
  </si>
  <si>
    <t>Statement of Cash Flows [Abstract]</t>
  </si>
  <si>
    <t>Restricted cash</t>
  </si>
  <si>
    <t>Total cash, cash equivalents and restricted cash</t>
  </si>
  <si>
    <t>CONSOLIDATED STATEMENTS OF STOCKHOLDERS' EQUITY - USD ($) $ in Thousands</t>
  </si>
  <si>
    <t>Total</t>
  </si>
  <si>
    <t>Common Stock</t>
  </si>
  <si>
    <t>Additional Paid-In Capital</t>
  </si>
  <si>
    <t>Accumulated Other Comprehensive Loss</t>
  </si>
  <si>
    <t>Retained Earnings</t>
  </si>
  <si>
    <t>Treasury Stock</t>
  </si>
  <si>
    <t>Noncontrolling Interests</t>
  </si>
  <si>
    <t>Beginning balance at Aug. 31, 2015</t>
  </si>
  <si>
    <t>Beginning balance, shares at Aug. 31, 2015</t>
  </si>
  <si>
    <t>Beginning balance, treasury stock, shares at Aug. 31, 2015</t>
  </si>
  <si>
    <t>Treasury stock acquired, shares</t>
  </si>
  <si>
    <t>Issuance of stock under incentive and purchase plans, net of forfeitures</t>
  </si>
  <si>
    <t>Issuance of stock under incentive and purchase plans, net of forfeitures, shares</t>
  </si>
  <si>
    <t>Stock-based compensation</t>
  </si>
  <si>
    <t>Tax expense from stock-based plans</t>
  </si>
  <si>
    <t>Reclassification of share-based liability awards</t>
  </si>
  <si>
    <t>Ending balance at Aug. 31, 2016</t>
  </si>
  <si>
    <t>Ending balance, shares at Aug. 31, 2016</t>
  </si>
  <si>
    <t>Ending balance, treasury stock, shares at Aug. 31, 2016</t>
  </si>
  <si>
    <t>Ending balance at Aug. 31, 2017</t>
  </si>
  <si>
    <t>Ending balance, shares at Aug. 31, 2017</t>
  </si>
  <si>
    <t>Ending balance, treasury stock, shares at Aug. 31, 2017</t>
  </si>
  <si>
    <t>Adoption of ASU 2018-02 - Reclassification of taxes (see Note 2)</t>
  </si>
  <si>
    <t>Ending balance at Aug. 31, 2018</t>
  </si>
  <si>
    <t>Ending balance, shares at Aug. 31, 2018</t>
  </si>
  <si>
    <t>Ending balance, treasury stock, shares at Aug. 31, 2018</t>
  </si>
  <si>
    <t>CONSOLIDATED STATEMENTS OF STOCKHOLDERS' EQUITY (Parenthetical) - $ / shares</t>
  </si>
  <si>
    <t>Statement of Stockholders' Equity [Abstract]</t>
  </si>
  <si>
    <t>Cash dividends per share</t>
  </si>
  <si>
    <t>NATURE OF OPERATIONS</t>
  </si>
  <si>
    <t>Organization, Consolidation and Presentation of Financial Statements [Abstract]</t>
  </si>
  <si>
    <t>NOTE 1. NATURE OF OPERATIONS Nature of Operations As a vertically integrated organization, Commercial Metals Company ("CMC," and together with its consolidated subsidiaries, the "Company") manufactures, recycles, and markets steel and metal products, related materials and services through a network including four electric arc furnace ("EAF") mini mills , two EAF micro mills , a rerolling mill , steel fabrication and processing plants , construction-related product warehouses and metal recycling facilities in the U.S. and Poland . The Company has four reportable segments: Americas Recycling , Americas Mills , Americas Fabrication and International Mill . Americas Recycling The Americas Recycling segment processes scrap metals for use as a raw material by manufacturers of new metal products. This segment sells scrap metals to steel mills and foundries, aluminum sheet and ingot manufacturers, brass and bronze ingot makers, copper refineries and mills, secondary lead smelters, specialty steel mills, high temperature alloy manufacturers and other consumers. Americas Mills The Americas Mills segment, through our three EAF mini mills , two EAF micro mills , and rerolling mill , manufactures finished long steel products including reinforcing bar ("rebar"), merchant bar, light structural, and other special sections as well as semi-finished billets for re-rolling and forging applications. This segment's products are sold to the construction, service center, transportation, steel warehousing, fabrication, energy, petrochemical and original equipment manufacturing industries. The Americas Mills segment also includes eight scrap metal processing facilities and two scrap metal shredders that directly support the steel mills. Americas Fabrication The Americas Fabrication segment consists of the Company's rebar fabrication operations, fence post manufacturing facilities, construction-related product facilities and facilities that heat-treat steel to strengthen and provide flexibility. Fabricated steel products are used primarily in the construction of commercial and non-commercial buildings, hospitals, convention centers, industrial plants, power plants, highways, bridges, arenas, stadiums and dams. International Mill The International Mill segment is comprised of the Company's mini mill, recycling and fabrication operations in Poland. This segment manufactures rebar, merchant bar, and wire rod as well as semi-finished billets. In addition, this segment's fabrication operations sell fabricated rebar, fabricated mesh, assembled rebar cages and other rebar by-products. The International Mill's products are sold primarily to fabricators, manufacturers, distributors and construction companies.</t>
  </si>
  <si>
    <t>SUMMARY OF SIGNIFICANT ACCOUNTING POLICIES</t>
  </si>
  <si>
    <t>Accounting Policies [Abstract]</t>
  </si>
  <si>
    <t>NOTE 2.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i) the power to direct the activities that most significantly impact the economic performance of the VIE and (ii) the obligation to absorb losses of, or the right to receive benefits from, the VIE that potentially could be significant to the VIE. The Company's assessment of whether it is the primary beneficiary of the VIE is continuously performed.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inventory and long-lived assets, including goodwill; valuation allowances for receivables and deferred income taxes; percentage of completion accounting method for revenue recognition; share-based compensation; potential litigation claims and settlements; environmental liabilities; and the carrying value of assets held for sale.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49.2 million and $23.1 million are classified as current assets and are reflected in accounts receivable on the Company's consolidated balance sheets as of August 31, 2018 and 2017 , respectively. Accounts receivable included retainage of $41.8 million and $43.2 million as of August 31, 2018 and 2017 , respectively. Shipping and other transportation costs billed to customers are included in net sales and the related costs incurred are reflected in cost of goods sold in the Company's consolidated statements of earnings. The Company maintains an allowance for doubtful accounts to reflect its estimate of the uncollectability of accounts receivable. These reserves are based on historical trends, current market conditions and customers' financial condition. The Company reviews and sets credit limits for each customer. Some of the Company's divisions use credit insurance to ensure payment in accordance with the terms of sale. Generally, collateral is not required. Approximately 18% and 28% of total receivables at August 31, 2018 and 2017 , respectively, were secured by credit insurance. Inventories At August 31, 2018 , inventories were stated at the lower of cost or net realizable value and were determined by the weighted average cost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earnings. Properties held for sale are reported at the lower of their carrying amount or their estimated sales price, less estimated costs to sell.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 Transactions . Goodwill and Other Intangible Assets Goodwill is tested for impairment at the reporting unit level annually and whenever events or circumstances indicate that the carrying value may not be recoverable. To evaluate goodwill for impairment, the Company utilizes a quantitative test that compares the fair value of a reporting unit with its carrying amount, including goodwill.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For fiscal 2018 and 2016 , the Company's annual goodwill impairment analysis did not result in any impairment charges at any of the Company's reporting units. For fiscal 2017 , the annual goodwill impairment analysis resulted in a goodwill impairment charge of $2.0 million related to a reporting unit in discontinued operations. See Note 7, Goodwill and Other Intangible Assets , for additional details of the impairment charges. As of August 31, 2018 and 2017 , one of the Company's reporting units within its Americas Fabrication segment comprised $51.1 million and $ 51.6 million , respectively, of the Company's total goodwill. Goodwill at the Company's other reporting units was not material at August 31, 2018 and 2017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 Stock-Based Compensation The Company recognizes stock-based equity and liability awards at fair value. The fair value of each stock-based equity award is estimated at the grant date using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Foreign Currencies The functional currency of the Company's Polish operations is the local currency. Translation adjustments are reported as a component of accumulated other comprehensive loss. Transaction gains (losses) from transactions denominated in currencies other than the functional currency related to continuing operations were $1.8 million , $2.0 million and $(15.6) million for the years ended August 31, 2018 , 2017 and 2016 , respectively, and are primarily included in selling, general and administrative expenses in the Company's consolidated statements of earnings. 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as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Adopted Accounting Pronouncements In the fourth quarter of fiscal year 2018, the Company early adopted Accounting Standards Update (“ASU”) 2016-18, Statement of Cash Flows (Topic 230), issued by the Financial Accounting Standards Board (“FASB”) requiring that the statement of cash flows explain the change in the total cash, cash equivalents, and amounts generally described as restricted cash or restricted cash equivalents. The adoption of ASU 2016-18 did not materially impact our consolidated financial statements. In the fourth quarter of fiscal year 2018, the Company early adopted ASU 2018-02, Income Statement - Reporting Comprehensive Income (Topic 220), issued by the FASB. The amendments in this guidance allow for a reclassification from accumulated other comprehensive income to retained earnings for stranded tax effects resulting from the Tax Cuts and Jobs Act. The Company evaluated the impact of the tax revisions to accumulated other comprehensive income and determined that the adoption of this guidance did not have a material impact on the Company’s consolidated financial statements. Recently Issued Accounting Pronouncements In August 2018, the FASB issued ASU No. 2018-15, Intangibles - Goodwill and Other - Internal-Use Softwar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 customer in a hosting arrangement that is a service contract to follow the internal-use software guidance in ASC 250-40 to determine which implementation costs to capitalize or to expense as incurred. This ASU is effective for fiscal years beginning after December 15, 2019, and interim periods within those fiscal years. Early adoption is permitted, including adoption in any interim period. This ASU should be applied either retrospectively or prospectively to all implementation costs incurred after the date of adoption. The Company is evaluating the impact of this ASU on its consolidated financial statements and disclosures. In August 2017, the FASB issued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The standard must be applied to hedging relationships existing on the date of adoption and accounted for using a prospective basis. The Company is currently evaluating the impact of this guidance on its consolidated financial statements as well as determining the Company's planned adoption date. In August 2016, the FASB issued ASU 2016-15, Statement of Cash Flows: Classification of Certain Cash Receipts and Cash Payments (Topic 230). ASU 2016-15 is intended to reduce diversity in practice in how certain cash receipts and cash payments are presented in the statement of cash flows. The provisions of this guidance require retrospective application to all periods presented. The new standard provides guidance on eight specific cash flow issues, including the statement of cash flows treatment of beneficial interests in securitized financial transactions, which encompasses activities under the Company's sale of accounts receivables programs in the U.S. and Poland. Upon adoption of the standard during the first quarter of fiscal 2019, the Company anticipates the adoption to result in a reduction in the reported amount of cash flows from operating activities with an offsetting increase in cash flows from investing activities in the consolidated statements of cash flows. In February 2016, the FASB issued ASU 2016-02, Leases (Topic 842), and has modified the standard thereafter. The standard requires a lessee to recognize a right-of-use asset and a lease liability on its balance sheet for all leases with terms of twelve months or longer.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without restating prior periods. This guidance is effective for fiscal years, and interim reporting periods therein, beginning after December 15, 2018 and will be effective for the Company beginning September 1, 2019, at which point the Company plans to adopt the standard. Upon adoption, the Company expects an increase in both right of use assets and right of use liabilities in the consolidated balance sheet. The Company continues to review the effects of ASU 2016-02 and any modifications thereafter, including evaluation of the impact of this guidance on internal processes and systems, internal controls, and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e Company adopted the standard effective September 1, 2018 using the modified retrospective method for transition, applying the guidance to incomplete contracts as of that date. The Company has designed and implemented new accounting policies and additional internal controls to support compliance with the standard, both in the transition period and prospectively. Upon adoption of the standard, for certain contracts within the Americas Fabrication segment in which revenue is currently recognized on a percentage of completion basis using a cost-to-cost measure of progress, the measure of progress will change to an output measure to align with the pattern of transfer of control. While the Company is in the process of final evaluation it expects to recognize an approximately $2.7 million total cumulative effect as a reduction to the opening balance of retained earnings as of September 1, 2018. In addition, the standard includes expanded disclosure requirements, which the Company will disclose in the first quarter of fiscal year 2019.</t>
  </si>
  <si>
    <t>CHANGES IN BUSINESS</t>
  </si>
  <si>
    <t>Business Combinations [Abstract]</t>
  </si>
  <si>
    <t>Changes in Business</t>
  </si>
  <si>
    <t>NOTE 3. CHANGES IN BUSINESS Pending Acquisition On December 29, 2017, the Company entered into a definitive stock and asset purchase agreement to acquire certain U.S. rebar steel mill and fabrication assets from Gerdau S.A. (the " Business "), a producer of long and specialty steel products in the Americas, for a cash purchase price of $600.0 million , subject to customary purchase price adjustments. The acquisition includes 33 rebar fabrication facilities in the U.S. as well as steel mills located in Knoxville, Tennessee; Jacksonville, Florida; Sayreville, New Jersey and Rancho Cucamonga, California, with annual melt capacity of 2.7 million tons, bringing the Company’s global melt capacity to approximately 7.2 million tons at the close of the transaction. The closing of the transaction is expected before the end of calendar year 2018 and is subject to the satisfaction or waiver of customary closing conditions, including regulatory review. The Company expects to fund the purchase price for the acquisition of the Business , including related fees and expenses, with proceeds from the offering of the 2026 Notes (as defined in Note 10, Credit Arrangements ), together with the proceeds from the incurrence of a new term loan under the Company's existing Credit Agreement (as defined in Note 10, Credit Arrangements ) and cash on hand. Acquisitions On October 26, 2017, the Company completed the purchase of substantially all of the assets of MMFX Technologies Corporation ("MMFX"). MMFX markets, sells, and licenses the production of proprietary specialty steel products. The operating results of MMFX are included in the Americas Mills reporting segment. This acquisition was not material to the Company's financial position or results of operations. On March 6, 2017, the Company completed the purchase of certain assets from OmniSource Corporation, a wholly-owned subsidiary of Steel Dynamics, Inc., consisting of seven recycling facilities located in the southeast United States (the "Recycling Assets"), which are in close proximity to the Company’s mini mill in Cayce, South Carolina. These facilities provide synergies with the Company's other operations in the region. The operating results of these facilities are included in the Americas Recycling reporting segment. On January 9, 2017, the Company completed the purchase of substantially all of the assets of Associated Steel Workers, Limited ("ASW"), a steel fabrication facility in Kapolei, Hawaii. This acquisition continues the vertical integration model of the Company by extending its geographic reach, establishing a fabrication operation in Hawaii and expanding its presence in the Hawaiian market. The operating results of this facility are included in the Americas Fabrication reporting segment. On December 12, 2016, the Company completed the purchase of substantially all of the assets of Continental Concrete Structures, Inc. ("CCS"), a fabricator of post-tensioning cable and related products for commercial and public construction projects with a facility in Alpharetta, Georgia. In addition, CCS provides professional design and value engineering services to the construction industry throughout North America. This acquisition complements the Company’s current rebar fabrication business and continues its strategy of creating value for customers. The operating results of this facility are included in the Americas Fabrication reporting segment. For the year ended August 31, 2017 , the acquisitions of CCS, ASW and the Recycling Assets were not material, individually or in the aggregate, to the Company's financial position or results of operations; therefore, pro forma operating results for the acquisitions are not presented since the results would not be significantly different than reported results. The Company did not have any business acquisitions for the year ended August 31, 2016 . Dispositions During the third quarter of fiscal 2018, the Company sold substantially all of the assets of its structural steel fabrication operations, which were part of the Americas Fabrication segment. The disposition did not meet the criteria for discontinued operations. Proceeds associated with the sale were $20.3 million , subject to customary post-closing adjustments. As a result of the disposition, the Company recognized impairment charges of $13.7 million during fiscal 2018. Discontinued Operations On June 13, 2017, the Company announced a plan to exit its International Marketing and Distribution segment, including its trading operations in the U.S., Asia, and Australia. As an initial step in this plan, on August 31, 2017, the Company completed the sale of its raw materials business, CMC Cometals. Additionally, during the second quarter of fiscal 2018, the remaining operations related to the Company's steel trading businesses in the U.S. and Asia were substantially wound down. Finally, during the third quarter of fiscal 2018, the Company sold certain assets and liabilities of its Australian steel trading business, resulting in an overall transaction loss, including selling costs, of $5.3 million . This loss was primarily due to impairment charges related to accumulated foreign currency translation, $4.2 million of which the Company recorded during fiscal 2017. The results of these activities are included in discontinued operations in the consolidated statements of earnings for all periods presented. With the conclusion of operations in this segment, any activities carried out within the segment are no longer of ongoing significance; accordingly, segment data with respect to International Marketing and Distribution activities is no longer reported. See Note 21, Business Segments , for further discussion of the exit of the International Marketing and Distribution segment. The major classes of line items constituting earnings (loss) from discontinued operations in the consolidated statements of earnings are presented in the table below. Year Ended August 31, (in thousands) 2018 2017 2016 Net sales $ 304,650 $ 1,155,046 $ 1,055,872 Costs and expenses: Cost of goods sold 276,184 1,089,837 991,076 Selling, general and administrative expenses 25,317 75,153 74,274 Interest expense (86 ) (104 ) (742 ) Earnings (loss) before income taxes 3,235 (9,840 ) (8,736 ) Income taxes (benefit) (34 ) (5,997 ) (1,497 ) Earnings (loss) from discontinued operations $ 3,269 $ (3,843 ) $ (7,239 ) Material non-cash operating and investing activities related to discontinued operations include the following: inventory write-downs were $1.2 million , $20.7 million and $8.0 million for fiscal 2018 , 2017 , and 2016 , respectively; provision for losses on receivables of $5.1 million in fiscal 2017; and stock-based compensation of $4.4 million in fiscal 2016 . There were no other material non-cash operating or investing items related to discontinued operations for the periods ended August 31, 2018 , 2017 and 2016 . Businesses Held for Sale The assets and liabilities of businesses classified as held for sale and discontinued operations were immaterial at August 31, 2018 . As a result of the exit of the International Marketing and Distribution segment and the sale of the Company's structural steel fabrication operations, the assets and liabilities related to such operations have been classified as assets and liabilities of businesses held for sale and discontinued operations at August 31, 2017 on the Company’s consolidated balance sheet, and consisted of the following: Year Ended August 31, 2017 (in thousands) Businesses Held for Sale* Discontinued Operations Total Assets: Accounts receivable $ 38,279 $ 106,905 $ 145,184 Inventories 10,676 141,135 151,811 Other current assets 77 38 115 Assets of businesses held for sale and discontinued operations 49,032 248,078 297,110 Liabilities: Accounts payable-trade $ 13,108 $ 42,563 $ 55,671 Accrued expenses and other payables 16,785 15,372 32,157 Liabilities of businesses held for sale and discontinued operations $ 29,893 $ 57,935 $ 87,828 * At August 31, 2017 , $8.8 million of property, plant, and equipment, net of accumulated depreciation and amortization, was included in other noncurrent assets on the consolidated balance sheets.</t>
  </si>
  <si>
    <t>ACCUMULATED OTHER COMPREHENSIVE INCOME (LOSS)</t>
  </si>
  <si>
    <t>Accumulated Other Comprehensive Income (Loss), Net of Tax [Abstract]</t>
  </si>
  <si>
    <t>NOTE 4. ACCUMULATED OTHER COMPREHENSIVE INCOME (LOSS) Accumulated other comprehensive income (loss) ("AOCI") was comprised of the following: (in thousands) Foreign Currency Translation Unrealized Gain (Loss) on Derivatives Defined Benefit Obligation Total AOCI Balance at September 1, 2015 $ (113,081 ) $ 2,305 $ (2,759 ) $ (113,535 ) Other comprehensive income (loss) before reclassifications (11,771 ) 2,006 (186 ) (9,951 ) Amounts reclassified from AOCI 12,597 (2,233 ) 68 10,432 Income taxes — 108 32 140 Net other comprehensive income (loss) 826 (119 ) (86 ) 621 Balance at August 31, 2016 (112,255 ) 2,186 (2,845 ) (112,914 ) Other comprehensive income before reclassifications 30,509 1,003 678 32,190 Amounts reclassified from AOCI 968 (1,845 ) 115 (762 ) Income taxes — 243 (270 ) (27 ) Net other comprehensive income (loss) 31,477 (599 ) 523 31,401 Balance at August 31, 2017 (80,778 ) 1,587 (2,322 ) (81,513 ) Other comprehensive income (loss) before reclassifications (13,938 ) 59 (575 ) (14,454 ) Amounts reclassified from AOCI 2,079 (365 ) 849 2,563 Income taxes — 75 (348 ) (273 ) Net other comprehensive loss (11,859 ) (231 ) (74 ) (12,164 ) Balance at August 31, 2018 $ (92,637 ) $ 1,356 $ (2,396 ) $ (93,677 ) Translation losses realized upon the liquidation of investments in foreign entities resulted in the reclassification of the following items out of AOCI and into the consolidated statements of earnings: (in thousands) Year Ended August 31 , Location of reclassification in the Consolidated Statements of Earnings 2018 2017 2016 SG&amp;A expenses $ — $ (968 ) $ — Earnings (loss) from discontinued operations before income taxes (2,079 ) — (12,597 ) $ (2,079 ) $ (968 ) $ (12,597 ) Amounts in parentheses reduce earnings. The other items reclassified out of AOCI were not material for the years ended August 31, 2018 , 2017 and 2016 .</t>
  </si>
  <si>
    <t>SALES OF ACCOUNTS RECEIVABLE</t>
  </si>
  <si>
    <t>Transfers and Servicing [Abstract]</t>
  </si>
  <si>
    <t>NOTE 5. SALES OF ACCOUNTS RECEIVABLE As an additional source of liquidity, the Company sells certain trade accounts receivable both in the U.S. and Poland. The Company has a $200.0 million U.S. sale of trade accounts receivable program which expires on August 31, 2020 . Under the program, the Company contributes, and certain of its subsidiaries sell without recourse, certain eligible trade accounts receivable to CMC Receivables, Inc. ("CMCRV"), a wholly-owned subsidiary of the Company. CMCRV is structured to be a bankruptcy-remote entity formed for the sole purpose of buying and selling trade accounts receivable generated by the Company. CMCRV sells the trade accounts receivable in their entirety to two financial institutions. Under the U.S. sale of trade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U.S. sale of trade accounts receivable program contains certain cross-default provisions whereby a termination event could occur if the Company defaulted under certain of its credit arrangements. The covenants contained in the receivables purchase agreement are consistent with those contained in the Credit Agreement (as defined in Note 10, Credit Arrangements ). For the year ended August 31, 2018, and all comparative periods presented, the Company accounted for sales of the trade accounts receivable as true sales, and the trade accounts receivable balances that were sold were removed from the consolidated balance sheets. The cash advances received are reflected as cash provided by operating activities on the Company's consolidated statements of cash flows. On September 1, 2018, the Company amended certain terms of both the U.S. and Poland programs, disqualifying the sale of such receivables from being accounted for as true sales. As a result of the amendments, any future advances under the programs will be recorded as financing activities. At August 31, 2018 and 2017 , under its U.S. sale of accounts receivable program, the Company sold $273.5 million and $226.9 million of trade accounts receivable, respectively, to the financial institutions. At August 31, 2018 , the Company had no advance payments outstanding on the sale of its U.S. trade accounts receivable. At August 31, 2017 , the Company had $90.0 million in advance payments outstanding on the sale of its U.S. trade accounts receivable. In addition to the U.S. sale of trade accounts receivable program described above, the Company's international subsidiaries in Poland sell, and previously in Australia have sold, trade accounts receivable to financial institutions without recourse. These arrangements constituted true sales, and once the trade accounts receivable were sold, they were no longer available to the Company's creditors in the event of bankruptcy and were removed from the consolidated balance sheets. The Poland program has a facility limit of 220.0 million Polish zloty ( $59.5 million as of August 31, 2018 ) and allows the Company's Polish subsidiaries to obtain an advance of up to 90% of eligible trade accounts receivable sold under the terms of the arrangement. Under the Polish and former Australian programs, the cash advances received were reflected as cash provided by operating activities on the Company's consolidated statements of cash flows. During the first quarter of fiscal 2017, the Company's existing Australian program expired, and the Company did not enter into a new program. At August 31, 2018 and August 31, 2017 , under its Poland program, the Company sold $107.6 million and $79.5 million of trade accounts receivable, respectively, to the third-party financial institution. At August 31, 2018 , the Company had $12.1 million of advance payments outstanding on the sale of its Poland trade accounts receivable. At August 31, 2017 , there were no advance payments outstanding under the Poland program. For the years ended August 31, 2018 , 2017 and 2016 , cash proceeds from the U.S. and international sale of trade accounts receivable programs were $249.8 million , $375.4 million and $400.8 million , respectively, and cash payments to the owners of trade accounts receivable were $327.7 million , $293.6 million and $420.3 million , respectively. For a nominal servicing fee, the Company is responsible for servicing the trade accounts receivable for the U.S. program. Discounts on U.S. and international sales of trade accounts receivable were $1.1 million , $0.9 million and $1.7 million for the years ended August 31, 2018 , 2017 and 2016 , respectively, and are included in selling, general and administrative expenses in the Company's consolidated statements of earnings. For the years ended August 31, 2018 , 2017 and 2016 , the deferred purchase price on the Company's U.S. and international sale of trade accounts receivable programs was included in accounts receivable on the Company's consolidated balance sheets. The following table summarizes the activity of the deferred purchase price receivables for the U.S. and international sale of trade accounts receivable programs. (in thousands) Total U.S.* Poland Australia** Balance at September 1, 2015 $ 339,547 $ 269,778 $ 51,731 $ 18,038 Transfers of trade accounts receivable 2,389,297 1,933,477 280,227 175,593 Collections (2,439,096 ) (1,990,493 ) (281,634 ) (166,969 ) Balance at August 31, 2016 $ 289,748 $ 212,762 $ 50,324 $ 26,662 Transfers of trade accounts receivable 2,646,513 2,251,118 378,481 16,914 Collections (2,596,836 ) (2,237,872 ) (349,305 ) (9,659 ) Exit from Programs (124,302 ) (90,385 ) — (33,917 ) Balance at August 31, 2017 $ 215,123 $ 135,623 $ 79,500 $ — Transfers of trade accounts receivable 2,932,379 2,396,780 535,599 — Collections (2,779,981 ) (2,260,321 ) (519,660 ) — Balance at August 31, 2018 $ 367,521 $ 272,082 $ 95,439 $ — _________________________ * Includes the sale of trade accounts receivable activities related to discontinued operations. See Note 3, Changes in Business , for further discussion. For the years ended August 31, 2017 and 2016 , transfers of trade accounts receivable were $354.5 million and $369.1 million , respectively, and collections were $325.7 million and $396.8 million , respectively. Redemptions of trade accounts receivable associated with the exit from the program were $83.7 million for the year ended August 31, 2017 . **Includes the sale of trade accounts receivable activities related to the Company's former Australian steel distribution business. See Note 3, Changes in Business , for further discussion. For the year ended August 31, 2017 , there were no transfers of trade accounts receivable, collections were $3.7 million and redemptions of trade accounts receivable associated with the exit from the program were $1.6 million . For the year ended August 31, 2016 , transfers of accounts receivable were $45.8 million , and collections were $61.7 million .</t>
  </si>
  <si>
    <t>INVENTORIES</t>
  </si>
  <si>
    <t>Inventory Disclosure [Abstract]</t>
  </si>
  <si>
    <t>NOTE 6. INVENTORIES The majority of the Company's inventories are in the form of semi-finished and finished goods. Under the Company’s business model, products are sold to external customers in various stages, from semi-finished billets through fabricated steel, leading these categories to be combined. As such, at August 31, 2018 and 2017 , work in process inventories were not material . At August 31, 2018 and 2017 , the Company's raw materials inventories were $177.7 million and $116.8 million , respectively. Inventory write-downs were $1.4 million , $21.5 million , and $15.6 million for the years ended August 31, 2018 , 2017 , and 2016 , respectively.</t>
  </si>
  <si>
    <t>GOODWILL AND OTHER INTANGIBLE ASSETS</t>
  </si>
  <si>
    <t>Goodwill and Intangible Assets Disclosure [Abstract]</t>
  </si>
  <si>
    <t>The following table details the changes in the carrying amount of goodwill by reportable segment: (in thousands) Americas Recycling Americas Mills Americas Fabrication International Mill Corporate and Other* Consolidated Goodwill, gross Balance at September 1, 2016 $ 9,751 $ 4,970 $ 57,637 $ 2,432 $ 1,982 $ 76,772 Acquisitions — — 306 — — 306 Foreign currency translation — — — 232 — 232 Balance at August 31, 2017 9,751 4,970 57,943 2,664 1,982 77,310 Dispositions (208 ) — — — — (208 ) Impairments — — (515 ) — — (515 ) Foreign currency translation — — — (96 ) — (96 ) Reclassification to assets of discontinued operations — — — — (1,982 ) (1,982 ) Balance at August 31, 2018 $ 9,543 $ 4,970 $ 57,428 $ 2,568 $ — $ 74,509 Accumulated impairment losses Balance at September 1, 2016 $ (9,751 ) $ — $ (493 ) $ (155 ) $ — $ (10,399 ) Foreign currency translation — — — (14 ) — (14 ) Impairment — — — — (1,982 ) (1,982 ) Balance at August 31, 2017 (9,751 ) — (493 ) (169 ) (1,982 ) (12,395 ) Dispositions 208 — — — — 208 Foreign currency translation — — — 6 — 6 Reclassification to assets of discontinued operations — — — — 1,982 1,982 Balance at August 31, 2018 $ (9,543 ) $ — $ (493 ) $ (163 ) $ — $ (10,199 ) Goodwill, net Balance at September 1, 2016 $ — $ 4,970 $ 57,144 $ 2,277 $ 1,982 $ 66,373 Acquisitions — — 306 — — 306 Foreign currency translation — — — 218 — 218 Impairment — — — — (1,982 ) (1,982 ) Balance at August 31, 2017 — 4,970 57,450 2,495 — 64,915 Impairments — — (515 ) — — (515 ) Foreign currency translation — — — (90 ) — (90 ) Balance at August 31, 2018 $ — $ 4,970 $ 56,935 $ 2,405 $ — $ 64,310 *Corporate and Other includes goodwill for the International Marketing and Distribution segment which was reclassified as discontinued operations during fiscal 2018. Goodwill impairment charges were not material for the twelve months ended August 31, 2018 , 2017, or 2016.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Company. The market approach, on the other hand, estimates fair value based on market multiples of revenue and earnings derived from comparable publicly-traded companies with similar operating and investment characteristics as the reporting unit. As of August 31, 2018 and 2017 , one of the Company's reporting units within the Americas Fabrication reporting segment comprised $51.1 million and $51.6 million , respectively, of the Company's total goodwill. At August 31, 2018 , based on the results of our annual testing, the fair value of this reporting unit exceeded its carrying value by 25.8% . The assumptions that most significantly impacted the fabrication reporting unit fair value were the estimates of gross margin expansion, value of the terminal year, and the weighted average cost of capital (discount rate). For all other reporting units, the excess of the fair value over carrying value of each reporting unit was substantial. The following intangible assets subject to amortization are included in other noncurrent assets on the Company's consolidated balance sheets: August 31, 2018 August 31, 2017 (in thousands) Gross Accumulated Amortization Net Gross Accumulated Amortization Net Customer base $ 6,254 $ 3,416 $ 2,838 $ 6,334 $ 2,660 $ 3,674 Favorable land leases 4,476 755 3,721 10,189 2,849 7,340 Non-compete agreements 1,750 798 952 1,750 578 1,172 Brand name 928 662 266 1,328 770 558 Patents 6,993 777 6,216 — — — Other 101 72 29 101 65 36 Total $ 20,502 $ 6,480 $ 14,022 $ 19,702 $ 6,922 $ 12,780 Favorable land leases at August 31, 2018 are related to perpetual lease rights which have an estimated useful life of 85 years. All other intangible assets with definitive lives are amortized over estimated useful lives ranging from 3 to 15 years. Excluding goodwill, the Company does not have any other significant intangible assets with indefinite lives. Amortization expense for intangible assets from continuing operations for the years ended August 31, 2018 , 2017 and 2016 was $2.2 million , $2.1 million , and $3.4 million , respectively. Estimated amounts of amortization expense for the next five years are as follows. Year Ended August 31, (in thousands) 2019 $ 2,027 2020 1,793 2021 1,770 2022 1,493 2023 1,034</t>
  </si>
  <si>
    <t>LONG-LIVED ASSET IMPAIRMENTS</t>
  </si>
  <si>
    <t>Restructuring and Related Activities [Abstract]</t>
  </si>
  <si>
    <t>NOTE 8. LONG-LIVED ASSET IMPAIRMENTS As a result of the sale of assets related to the Company's structural steel fabrication operations during fiscal 2018, the Company recorded asset impairment charges of $13.1 million and goodwill impairment charges of $0.5 million . Refer to Note 3, Changes in Business , Note 7, Goodwill and Other Intangible Assets , and Note 13, Fair Value , for further information. There were no material long-lived asset impairment charges recorded during the year ended August 31, 2017 . As part of the exit of the International Marketing Distribution segment, as discussed in Note 3, Changes in Business , the Company realized impairment charges of $2.1 million , $4.2 million and $15.8 million during fiscal years 2018, 2017 and 2016, respectively, in connection with the exit of its steel trading and distribution operations in Australia. These impairment charges primarily related to accumulated foreign currency translation losses and were included in discontinued operations. See Note 13, Fair Value , for further discussion of these impairment charges. Other expenses associated with exiting the International Marketing and Distribution segment were not material for the years ended August 31, 2018 , 2017 , and 2016 . Due to adverse margin and volume pressure in the Company's Americas Recycling segment, during the fourth quarter of fiscal 2016 , management concluded that a triggering event had occurred. The results of the undiscounted future cash flow analysis indicated the carrying amounts for certain long-lived asset groups were not expected to be recovered. Fair value for these long-lived asset groups was then estimated and compared to the carrying values of the long-lived asset groups, which resulted in a total non-cash, pre-tax impairment of $38.9 million for the fourth quarter of fiscal 2016 .</t>
  </si>
  <si>
    <t>EXIT COSTS</t>
  </si>
  <si>
    <t>NOTE 9. EXIT COSTS The Company recorded severance expense of $6.7 million and $17.5 million related to discontinued operations for the years ended August 31, 2018 and 2017 , respectively. These costs related to the Company's closure of marketing and distribution offices that resulted in involuntary employee termination benefits. At August 31, 2017 , the remaining liability to be paid in the future related to termination benefits was $16.9 million , and was primarily included in accrued expenses and other payables on the Company's consolidated balance sheets. The remaining severance liability at August 31, 2018 was not material. Other expenses associated with exiting the International Marketing and Distribution segment were not material for the years ended August 31, 2018 , 2017 , and 2016 .</t>
  </si>
  <si>
    <t>CREDIT ARRANGEMENTS</t>
  </si>
  <si>
    <t>Debt Disclosure [Abstract]</t>
  </si>
  <si>
    <t>NOTE 10. CREDIT ARRANGEMENTS Long-term debt as of August 31, 2018 and 2017 was as follows: Weighted Average August 31, (in thousands) 2018 2017 2027 Notes 5.375% $ 300,000 $ 300,000 2026 Notes 5.750% 350,000 — 2023 Notes 4.875% 330,000 330,000 2022 Term Loan 3.281% 142,500 150,000 Other, including equipment notes 47,629 52,077 Total long-term debt 1,170,129 832,077 Less: Debt issuance costs 11,764 7,315 Total long-term debt outstanding 1,158,365 824,762 Less: Current maturities of long-term debt 19,746 19,182 Long-term debt $ 1,138,619 $ 805,580 In July 2017, the Company issued $300.0 million of 5.375% Senior Notes due July 15, 2027 (the " 2027 Notes "). Interest on these notes is payable semiannually. In May 2018, the Company issued $ 350.0 million of 5.75% Senior Notes due April 2026 (the " 2026 Notes "). Issuance costs associated with the 2026 Notes were approximately $5.3 million . Interest on the 2026 Notes is payable semiannually. In May 2013, the Company issued $330.0 million of 4.875% Senior Notes due May 2023 (the " 2023 Notes "). Interest on these notes is payable semiannually. The Company has a $350.0 million revolving credit facility (the "Revolver") pursuant to the Fourth Amended and Restated Credit Agreement (the "Credit Agreement") and a senior secured term loan in the maximum principal amount of $150.0 million (the " 2022 Term Loan "), each with a maturity date in June 2022 . The 2022 Term Loan was drawn upon on July 13, 2017 . The Company is required to make quarterly payments on the 2022 Term Loan equal to 1.25% of the original principal amount. The maximum availability under the Credit Agreement can be increased to $600.0 million with bank approval. The Company's obligations under the Credit Agreement are collateralized by its U.S. inventory and U.S. fabrication receivables. The Credit Agreement's capacity includes a $50.0 million sublimit for the issuance of stand-by letters of credit. On February 21, 2018 , the Company entered into a Joinder Agreement and Fifth Amendment to the Credit Agreement, which allowed for a coterminous delayed draw Term Loan A facility in the maximum aggregate principal amount of up to $200.0 million (the " 2018 Term Loan "). The proceeds of the 2018 Term Loan are required to be used to (i) finance the acquisition of the Business , (ii) repay certain existing indebtedness of Gerdau S.A. and its subsidiaries, and (iii) pay transaction fees and expenses related thereto. Once drawn, the Company is required to make quarterly payments on the 2018 Term Loan equal to 1.25% of the original principal amount. The 2018 Term Loan has a maturity date of June 2022 . The Company had no amounts drawn under the Revolver at August 31, 2018 or 2017 . The availability under the Revolver was reduced by outstanding stand-by letters of credit of $3.3 million and $3.0 million at August 31, 2018 and 2017 , respectively.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 Loans under the Credit Agreement bear interest based on the Eurocurrency rate, a base rate, or the LIBOR rate. At August 31, 2018 , the Company's interest coverage ratio was 8.70 to 1.00 and the Company's debt to capitalization ratio was 0.44 to 1.00 . In addition to its committed facilities, the Company has uncommitted credit facilities, primarily through its subsidiary, CMC Poland Sp. z.o.o. ("CMCP") in Poland, available to support global working capital, short-term cash needs, letters of credit, financial assurance and other trade finance-related matters. At August 31, 2018 and 2017 , CMCP's uncommitted credit facilities totaled PLN 225.0 million ( $60.8 million ) and PLN 175.0 million ( $49.1 million ), respectively. As of August 31, 2018 , the uncommitted credit facilities have expiration dates ranging from November 2018 to March 2019 , which CMCP intends to renew upon expiration. At August 31, 2018 and 2017 , no amounts were outstanding under these facilities. During fiscal 2018 , 2017 and 2016 , CMCP had no borrowings or repayments under its uncommitted credit facilities. At August 31, 2018 , the Company was in compliance with all of the covenants contained in its credit arrangements. The scheduled maturities of the Company's long-term debt are as follows: Year Ending August 31, (in thousands) 2019 $ 19,746 2020 15,226 2021 12,256 2022 123,802 2023 332,860 Thereafter 666,239 Total long-term debt 1,170,129 Less: Debt issuance costs 11,764 Total long-term debt outstanding $ 1,158,365 The Company capitalized $7.3 million , $9.8 million and $3.6 million of interest in the cost of property, plant and equipment during fiscal years 2018 , 2017 and 2016 , respectively.</t>
  </si>
  <si>
    <t>NEW MARKETS TAX CREDIT TRANSACTIONS</t>
  </si>
  <si>
    <t>Income Tax Disclosure [Abstract]</t>
  </si>
  <si>
    <t>New Markets Tax Credit Transactions</t>
  </si>
  <si>
    <t>NOTE 11. NEW MARKETS TAX CREDIT TRANSACTIONS During fiscal 2016 and 2017, the Company entered into three New Markets Tax Credit (“NMTC”) transactions with U.S. Bancorp Community Development Corporation, a Minnesota corporation ("USBCDC"). The NMTC transactions relate to the construction and equipping of our new micro mill in Durant, Oklahoma, as well as a rebar spooler and automated T-post shop located on the same site. The transactions qualified through the New Markets Tax Credit program provided for in the Community Renewal Tax Relief Act of 2000 (the "NMTC Program"), as the micro mill, spooler and T-post shop are located in an eligible zone designated by the Internal Revenue Service ("IRS") and are considered eligible business activities for the NMTC Program. Under the NMTC Program, an investor that makes a capital investment, which, in turn, together with leverage loan sources, is used to make a Qualifying Equity Investment (a "QEI") in an entity that (i) qualifies as a Community Development Entity ("CDE"), (ii) has applied for and been granted an allocation of a portion of the total federal funds available to fund the credits (an "NMTC Allocation") and (iii)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an "NMTC"). NMTCs are subject to 100% recapture for a period of seven years as provided in the Internal Revenue Code. In general, the three NMTC transactions were structured similarly. USBCDC made a capital contribution to an investment fund and Commonwealth Acquisition Holdings, Inc., a wholly-owned subsidiary of the Company (“Commonwealth”), made a loan to the investment fund. The investment fund used the proceeds from the capital contribution and the loan to make a QEI into a CDE, which, in turn, makes loans of the QEIs to the operating subsidiaries of the Company with terms similar to the loans by Commonwealth. The proceeds from the loans are initially recorded as restricted cash on the balance sheet of the Company until certain conditions are met. The following table summarizes the key terms and conditions for each of the three NMTC transactions ($ in millions): Project USBCDC Capital Contribution Commonwealth Loan Commonwealth Loan Rate / Maturity Investment Fund(s) QEI to CDE CDE Loan Ending Restricted Cash Micro mill $17.7 $35.3 1.08% / December 24, 2045 USBCDC Investment Fund 156, LLC $51.5 $50.7 $0.5 Spooler $6.7 $14.0 1.39% / July 26, 2042 Twain Investment Fund 249, LLC $20.0 $19.4 $— T-post shop $5.0 $10.4 1.16% / March 23, 2047 Twain Investment Fund 219, LLC Twain Investment Fund 222 $15.0 $14.7 $7.9 By its capital contributions to the investment funds (exclusive of Twain Investment Fund 222) (collectively the "Funds"), USBCDC is entitled to substantially all the benefits derived from the NMTCs. These transactions include a put/call provision whereby the Company may be obligated or entitled to repurchase USBCDC’s interest in the Funds at the end of a seven -year period, in the case of the USBCDC Investment Fund 156, LLC and Twain Investment Fund 249, LLC or an eight -year period, in the case of Twain Investment Fund 219, LLC (each of such periods an "Exercise Period"). The Company believes USBCDC will exercise the put options following the end of the respective Exercise Periods. The value attributed to the put/call is de minimis. The Company is required to follow various regulations and contractual provisions that apply to the NMTC transactions. Non-compliance with applicable requirements could result in unrealized projected tax benefits and, therefore, could require the Company to indemnify USBCDC for any loss or recapture of NMTCs related to the financing until the Company's obligation to deliver tax benefits is relieved. The Company does not anticipate any credit recaptures will be required in connection with these transactions. The Company has determined that the Funds are VIEs, of which the Company is the primary beneficiary and has consolidated them in accordance with Accounting Standards Codification Topic 810, Consolidation. USBCDC’s contributions are included in other long-term liabilities in the accompanying consolidated balance sheets. Direct costs incurred in structuring the transactions were deferred and are recognized as expense over each Exercise Period. Incremental costs to maintain the structures during the compliance periods are recognized as incurred. The Company has determined that Twain Investment Fund 222 is a VIE, of which the Company is not the primary beneficiary and has therefore treated the QEI of $ 2.1 million as debt. The obligation represents the Company's maximum exposure to loss and was included in long-term debt in the accompanying consolidated balance sheets as of August 31, 2018 and 2017 .</t>
  </si>
  <si>
    <t>DERIVATIVES AND RISK MANAGEMENT</t>
  </si>
  <si>
    <t>Derivative Instruments and Hedging Activities Disclosure [Abstract]</t>
  </si>
  <si>
    <t>NOTE 12.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price volatility in these commodities and (ii) foreign currency forward contracts that match the expected settlements for purchases and sales denominated in foreign currencies. The Company considers the total notional value of its futures and forward contracts as the best measure of the volume of derivative transactions. At August 31, 2018 , the notional values of the Company's foreign currency contract commitments and its commodity contract commitments were $119.5 million and $55.2 million , respectively. At August 31, 2017 , the notional values of the Company's foreign currency contract commitments and its commodity contract commitments were $300.4 million and $59.3 million , respectively. The following table provides information regarding the Company's commodity contract commitments as of August 31, 2018 : Commodity Long/Short Total Aluminum Long 3,975 MT Aluminum Short 550 MT Copper Long 1,633 MT Copper Short 5,817 MT _________________ MT = Metric Ton The Company designates only those contracts which closely match the terms of the underlying transaction as hedges for accounting purposes. These hedges resulted in substantially no ineffectiveness in the Company's consolidated statements of earnings, and there were no components excluded from the assessment of hedge effectiveness for the years ended August 31, 2018 and 2017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solidated statements of earnings: Year Ended August 31, Derivatives Not Designated as Hedging Instruments (in thousands) Location 2018 2017 2016 Commodity Cost of goods sold $ 7,043 $ (9,095 ) $ 2,675 Foreign exchange Cost of goods sold (50 ) (47 ) 19 Foreign exchange SG&amp;A expenses 110 (5,400 ) 11,732 Gain (loss) from continuing operations before income taxes $ 7,103 $ (14,542 ) $ 14,426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Amount of Gain (Loss) Recognized in Income on Derivatives for the Year Ended August 31, Amount of Gain (Loss) Recognized in Income on Related Hedge Items for the Year Ended August 31, Location of Gain (Loss) Recognized in Income on Derivatives 2018 2017 2016 Location of Gain (Loss) Recognized in Income on Related Hedged Items 2018 2017 2016 Foreign exchange Net sales $ (66 ) $ 25 $ (38 ) Net sales $ 66 $ (25 ) $ 38 Foreign exchange Cost of goods sold 1,596 (1,436 ) (1,075 ) Cost of goods sold (1,596 ) 1,436 1,075 Gain (loss) from continuing operations before income taxes $ 1,530 $ (1,411 ) $ (1,113 ) $ (1,530 ) $ 1,411 $ 1,113 Effective Portion of Derivatives Designated as Cash Flow Hedging Instruments Recognized in Accumulated Other Comprehensive Income (Loss) (in thousands) August 31, 2018 2017 2016 Commodity $ — $ 210 $ (204 ) Foreign exchange 48 546 1,822 Gain (loss), net of income taxes $ 48 $ 756 $ 1,618 Refer to Note 4, Accumulated Other Comprehensive Income (Loss) , for the effective portion of derivatives designated as cash flow hedging instruments reclassified from AOCI. The Company enters into derivative agreements that include provisions to allow the set-off of certain amounts. Derivative instruments are presented on a gross basis on the Company's consolidated balance sheets. The asset and liability balances in the tables below reflect the gross amounts of derivative instruments at August 31, 2018 and 2017 . The fair value of the Company's derivative instruments on the consolidated balance sheets was as follows: Derivative Assets (in thousands) August 31, 2018 2017 Commodity — not designated for hedge accounting $ 1,881 $ 767 Foreign exchange — designated for hedge accounting — 81 Foreign exchange — not designated for hedge accounting 407 1,286 Derivative assets (other current assets)* $ 2,288 $ 2,134 Derivative Liabilities (in thousands) August 31, 2018 2017 Commodity — not designated for hedge accounting 301 3,251 Foreign exchange — designated for hedge accounting — 1,549 Foreign exchange — not designated for hedge accounting 1,095 3,710 Derivative liabilities (accrued expenses and other payables)* $ 1,396 $ 8,510 _________________________ * Derivative assets and liabilities do not include the hedged items designated as fair value hedges. As of August 31, 2018 and 2017 ,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NOTE 13.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August 31, 2018 Quoted Prices in Significant Other Significant Assets: Investment deposit accounts (1) $ 541,101 $ 541,101 $ — $ — Commodity derivative assets (2) 1,881 1,881 — — Foreign exchange derivative assets (2) 407 — 407 — Liabilities: Commodity derivative liabilities (2) 301 301 — — Foreign exchange derivative liabilities (2) 1,095 — 1,095 —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 . In connection with the sale of assets related to the Company's structural steel fabrication operations, the Company recorded an impairment charge of $13.7 million for the year ended August 31, 2018 . The signed definitive asset sale agreement and subsequent post-closing adjustments (Level 2) were the basis for the determination of fair value of these operations. There were no other material non-recurring fair value remeasurements during fiscal 2018 . As a result of the Company's exit of its steel trading and distribution businesses in Australia, the Company prepared an impairment analysis on the asset disposal groups in Australia. As a result of such analysis, the Company recorded impairment charges of $2.1 million , $4.2 million and $15.8 million in fiscal years 2018, 2017 and 2016, respectively, primarily related to accumulated foreign currency translation losses. Indicators of value from other recent sales of similar businesses within the segment (Level 3) were the basis for the determination of fair value of this component. This loss was recorded within results from discontinued operations for the years ended August 31, 2018, 2017, and 2016. See Note 3, Changes in Business , for additional discussion of the Company's exit of the International Marketing and Distribution segment. There were no other material non-recurring fair value remeasurements during fiscal years ended August 31, 2018 and 2017 .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consolidated balance sheets were as follows: August 31, 2018 August 31, 2017 (in thousands) Fair Value Hierarchy Carrying Value Fair Value Carrying Value Fair Value 2027 Notes (1) Level 2 $ 300,000 $ 281,655 $ 300,000 $ 314,286 2026 Notes (1) Level 2 350,000 339,238 — — 2023 Notes (1) Level 2 330,000 326,090 330,000 340,052 2022 Term Loan (2) Level 2 142,500 142,500 150,000 150,000 _________________ (1) The fair value of the notes is determined based on indicated market values. (2) The term loan contains variable interest rates and its carrying value approximates fair value.</t>
  </si>
  <si>
    <t>INCOME TAX</t>
  </si>
  <si>
    <t>NOTE 14. INCOME TAX On December 22, 2017, the President signed into law the Tax Cuts and Jobs Act ("TCJA") which, among other provisions, reduced the federal corporate tax rate to 21.0% effective January 1, 2018. Due to the Company’s August 31 fiscal year end, this provision resulted in a blended statutory U.S. tax rate of 25.7% for fiscal 2018 and a 21.0% statutory U.S. tax rate beginning September 1, 2018. ASC 740 requires the change in tax law to be accounted for in the period of enactment. Due to complexities involved in accounting for the TCJA, the Securities and Exchange Commission's Staff Accounting Bulletin ("SAB") 118 provides a measurement period, which should not extend beyond one year from the date of enactment, to complete the accounting under ASC 740. The Company recognized additional income tax expense of $11.0 million at August 31, 2018 for the effects of those provisions of the TCJA for which amounts are reasonably estimable, including (i) recognition of the one-time toll charge on certain undistributed earnings of non-U.S. subsidiaries with associated foreign tax credits, in order to transition from a worldwide system with deferral to a territorial-style tax system, (ii) the remeasurement of the Company’s deferred tax balances as of August 31, 2018 to the lower statutory rates and (iii) deductibility limitations on compensation for covered employees. These provisions of the TCJA, as well as 100% bonus depreciation for qualified assets acquired and placed in service after September 27, 2017, resulted in a $37.4 million reduction to the Company’s net deferred tax liabilities. The impacts of the legislation on the Company’s tax expense and/or the Company’s deferred tax balances may differ from these estimates, possibly materially, and may be adjusted accordingly over the SAB 118 measurement period. The Company’s current analysis of the following provisions of the TCJA resulted in minimal or no impact on the Company’s financial statements, and as a result, the Company did not record any associated tax expense or benefit as of August 31, 2018 : (i) the new tax on global intangible low-taxed income, (ii) the new tax on foreign-derived intangible income, (iii) the base erosion anti-abuse tax, (iv) deductibility limitations on business interest under Section 163(j) and (v) deductibility limitations on meal and entertainment-related expenses. The Company will continue to evaluate the effects of these provisions and adjust its financial statements if necessary as new information becomes available during the SAB 118 measurement period. In general, it is the practice and intention of the Company to reinvest the earnings of its non-U.S. subsidiaries in those operations. The TCJA could potentially change the Company’s future intentions regarding the reinvestment of the remaining undistributed earnings of its non-U.S. subsidiaries of approximately $616.8 million . However, the Company does not expect any future repatriations of the earnings of its non-U.S. subsidiaries to impact the financial statements beyond the one-time toll charge, for which the Company has recorded a provisional estimate as of August 31, 2018. The Company continues to monitor regulatory developments concerning the taxation of undistributed foreign earnings and evaluate the impact of the TCJA on the Company's existing assertion of indefinite reinvestment. As such, no change has been made with respect to this assertion for the year ended August 31, 2018 . The Company will complete its analysis of the impact of the TCJA on its indefinite reinvestment assertion and record any related amounts, if necessary, during the SAB 118 measurement period. The components of earnings from continuing operations before income taxes were as follows: Year Ended August 31 , (in thousands) 2018 2017 2016 United States $ 86,731 $ 25,506 $ 55,829 Foreign 78,653 39,945 20,148 Total $ 165,384 $ 65,451 $ 75,977 The income taxes (benefit) included in the consolidated statements of earnings were as follows: Year Ended August 31 , (in thousands) 2018 2017 2016 Current: United States $ 20,210 $ 11,345 $ 5,224 Foreign 18,308 9,464 6,991 State and local 2,263 2,654 4,130 Current taxes $ 40,781 $ 23,463 $ 16,345 Deferred: United States $ (11,501 ) $ (13,548 ) $ (4,423 ) Foreign (169 ) (917 ) 254 State and local 1,002 281 303 Deferred taxes $ (10,668 ) $ (14,184 ) $ (3,866 ) Total income taxes on income $ 30,113 $ 9,279 $ 12,479 Income taxes (benefit) on discontinued operations (34 ) (5,997 ) (1,497 ) Income taxes on continuing operations $ 30,147 $ 15,276 $ 13,976 A reconciliation of the federal statutory rate to the Company's effective income tax rate from continuing operations, including material items impacting the effective income tax rate is as follows: Year Ended August 31 , (in thousands) 2018 2017 2016 Federal statutory rate 25.7 % 35.0 % 35.0 % Income tax expense at statutory rate $ 42,471 $ 22,908 $ 26,592 TCJA - Toll charge and related foreign tax credits 29,466 — — TCJA - Remeasurement of deferred tax balances (25,515 ) — — Foreign tax impairment on valuation of subsidiaries (1) 22,315 (92,321 ) (60,204 ) Gain on international restructure (1) 18,926 — — Change in valuation allowance (20,839 ) 113,135 75,822 Nontaxable foreign interest (1) (17,414 ) (19,259 ) (16,063 ) Worthless stock deduction (2) (6,084 ) — — Foreign rate differential (3) (5,973 ) (7,518 ) (1,719 ) Research and experimentation credits (4,707 ) (1,034 ) (1,357 ) Audit settlement (4) (3,187 ) (659 ) (10,264 ) State and local taxes 2,317 1,490 2,185 Deferred compensation (5) (2,036 ) (2,101 ) (1,375 ) Section 199 manufacturing deduction — (1,407 ) (4,694 ) Other 407 2,042 5,053 Income tax expense on continuing operations $ 30,147 $ 15,276 $ 13,976 Effective income tax rate from continuing operations 18.2 % 23.3 % 18.4 % _________________ (1) Fully offset by a valuation allowance. (2) Permanent tax benefit related to a worthless stock deduction from the reorganization and exit of the Company's steel trading business headquartered in the United Kingdom. (3) The impact of global income from operations in jurisdictions with lower statutory tax rates than the U.S., including Poland, which has a statutory income tax rate of 19.0% . (4) Includes the release of certain unrecognized tax benefits for which the accruals were greater than the amount assessed. (5) Nontaxable gain on assets related to the Company’s nonqualified BRP. The Company’s income tax benefit from discontinued operations for the years ended August 31, 2017 and 2016 was $6.0 million and $1.5 million , respectively. The tax benefit in discontinued operations was largely attributed to net operating losses in the U.S. related to the exit of the International Marketing and Distribution segment. Also contributing to the tax benefit in fiscal 2017, income in discontinued operations from the International Marketing and Distribution segment was primarily earned in foreign jurisdictions that benefit from group loss sharing provisions. These losses, which carry a full valuation allowance, were utilized to absorb the income from the International Marketing and Distribution segment; thus there is no tax expense or benefit associated with the income from discontinued operations earned in foreign jurisdictions. The income tax effects of significant temporary differences giving rise to deferred tax assets and liabilities were as follows: August 31, (in thousands) 2018 2017 Deferred tax assets: Net operating losses and credits $ 285,847 $ 273,549 Deferred compensation and employee benefits 21,333 46,898 Reserves and other accrued expenses 12,704 21,727 Allowance for doubtful accounts 2,258 3,223 Inventory 974 — Intangibles 906 3,924 Other 469 2,314 Total deferred tax assets 324,491 351,635 Valuation allowance for deferred tax assets (268,554 ) (273,991 ) Deferred tax assets, net $ 55,937 $ 77,644 Deferred tax liabilities: Fixed assets $ 83,879 $ 101,707 Inventory — 12,731 Other 1,053 2,455 Total deferred tax liabilities $ 84,932 $ 116,893 Net deferred tax liabilities $ (28,995 ) $ (39,249 ) Net operating losses giving rise to deferred tax assets consist of $474.3 million of state net operating losses that expire during the tax years ending from 2019 to 2038 and foreign net operating losses of $762.4 million that expire in varying amounts beginning in 2019 (with certain amounts having indefinite carry forward periods). These assets will be reduced as income tax expense is recognized in future periods. The Company maintains a valuation allowance to reduce certain deferred tax assets to amounts that are more likely than not to be realized. During the year ended August 31, 2018 , the Company reduced valuation allowances by $5.4 million primarily related to changes in net operating loss carryforwards in certain state and foreign jurisdictions for which utilization is uncertain, partially offset by increases to valuation allowances for certain state research and development credits. Additionally, a new valuation allowance was established relating to the TCJA for foreign tax credits generated as a result of the one-time toll charge on certain undistributed earnings of non-U.S. subsidiaries. During the year ended August 31, 2017 , the Company recorded valuation allowances of $121.0 million , related to net operating loss carryforwards in certain state and foreign jurisdictions due to the uncertainty of their realization. These valuation allowances were largely attributed to losses generated by foreign tax impairment charges on valuation of subsidiaries. A reconciliation of the beginning and ending amounts of unrecognized income tax benefits is as follows: August 31, (in thousands) 2018 2017 2016 Balance at September 1 $ 9,283 $ 9,522 $ 27,349 Change for tax positions of prior years 3,121 — — Reductions due to settlements with taxing authorities (8,028 ) (239 ) (17,827 ) Reductions due to lapse of statute of limitations (1,255 ) — — Balance at August 31 (1) $ 3,121 $ 9,283 $ 9,522 _________________ (1) The full balance of unrecognized income tax benefits in each year, if recognized, would have impacted the Company’s effective income tax rate at the end of each respective year. The Company's policy classifies interest recognized on an underpayment of income taxes and any statutory penalties recognized on a tax position as income tax expense, and the balances at the end of a reporting period are recorded as part of the current or noncurrent liability for uncertain income tax positions. At August 31, 2018 , accrued interest and penalties related to uncertain tax positions was not material. At August 31, 2017 , the Company had accrued interest and penalties related to uncertain tax positions of $1.2 million . The Company files income tax returns in the U.S. and multiple foreign jurisdictions with varying statutes of limitations. In the normal course of business, the Company and its subsidiaries are subject to examination by various taxing authorities. The following is a summary of tax years subject to examination: U.S. Federal — 2015 and forward U.S. States — 2009 and forward Foreign — 2011 and forward During the fiscal year ended August 31, 2018, the Company completed an IRS exam for the years 2009 through 2011 and received confirmation from the United States Congress Joint Committee on Taxation that all matters were settled. In addition, the Company is under examination with certain state revenue authorities for fiscal 2009 and fiscal years 2015 through 2017. Management believes the Company's recorded income tax liabilities as of August 31, 2018 sufficiently reflect the anticipated outcome of these examinations.</t>
  </si>
  <si>
    <t>STOCK-BASED COMPENSATION PLANS</t>
  </si>
  <si>
    <t>Disclosure of Compensation Related Costs, Share-based Payments [Abstract]</t>
  </si>
  <si>
    <t xml:space="preserve">NOTE 15. STOCK-BASED COMPENSATION PLANS The Company's stock-based compensation plans provide for the issuance of incentive and nonqualified stock options, restricted stock and units, stock appreciation rights and performance-based awards. The Compensation Committee of CMC's Board of Directors (the "Compensation Committee") approves all awards that are granted under the Company's stock-based compensation plans. Stock-based compensation expense for the years ended August 31, 2018 , 2017 and 2016 of $23.9 million , $30.3 million and $26.4 million , respectively, was mainly included in selling, general and administrative expenses on the Company's consolidated statements of earnings. As of August 31, 2018 , total unrecognized compensation cost related to unvested stock-based compensation arrangements was $17.4 million , which is expected to be recognized over a weighted-average period of three years. The following table summarizes the total awards granted: Restricted Stock Performance 2018 grants 667,341 367,514 2017 grants 1,303,976 576,286 2016 grants 1,137,000 540,295 As of August 31, 2018 , the Company had 10,862,031 shares available for future grants. Restricted Stock Units Restricted stock units issued under the Company's stock-based compensation plans provide that units awarded may not be sold, transferred, pledged or assigned until service-based restrictions lapse. The restricted stock units granted to U.S. employees generally vest and are converted to shares of the Company's common stock in three equal installments on each of the first three anniversaries of the date of grant. The restricted stock units granted to non-U.S. employees generally vest and are settled in cash in three equal installments on each of the first three anniversaries of the date of grant. Generally, upon termination of employment, restricted stock units that have not vested are forfeited. Upon death, disability or qualifying retirement, a pro-rata portion of the unvested restricted stock awarded will vest and become payable. The estimated fair value of the stock-settled restricted stock units is based on the closing price of the Company's common stock on the date of grant, discounted for the expected dividend yield through the vesting period. Compensation cost related to the stock-settled restricted stock units is recognized ratably over the service period and is included in equity on the Company's consolidated balance sheets. During the first quarter of fiscal 2017, certain restricted stock units and performance stock units (the "modified stock units") that were previously accounted for under the equity method were modified to allow optionality related to the net share settlement feature, which resulted in accounting for these awards under the liability method. During the first quarter of fiscal 2018, the modified stock units were further modified, causing such units to revert back to equity method accounting. The liability related to the cash-settled restricted stock units and modified stock units was included in accrued expenses and other payables on the Company's consolidated balance sheets. The Company recorded mark-to-market expense on liability-treated awards of $0.9 million and $2.8 million for the years ended August 31, 2018 and 2017 , respectively, as a result of the modification and the impact of the change in stock value on liability-treated awards. The fair value of the cash-settled restricted stock units as well as the modified stock units is remeasured each reporting period and is recognized ratably over the service period. Performance Stock Units Performance stock units issued under the Company's stock-based compensation plans provide that units awarded may not be sold, transferred, pledged or assigned until service-based restrictions lapse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fiscal years 2018 , 2017 and 2016 were weighted 75% based on the Company's cumulative EBITDA targets and positive return on invested capital for the fiscal year in which the awards were granted and the succeeding two fiscal years , as approved by CMC's Board of Directors in the respective year's business plan, and 25% based on a three year relative total stockholder return metric . Performance stock units awarded to U.S. participants will be settled in shares of the Company's common stock. Award payouts range from a threshold of 50% to a maximum of 200% for each portion of the target awards. The performance stock units awarded in fiscal years 2018 and 2017 associated with the cumulative EBITDA targets have been classified as liability awards since the final EBITDA target will not be set until the third year of the performance period. Consequently, these awards we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were included in equity on the Company's consolidated balance sheets. Performance stock units awarded to non-U.S. participants in fiscal years 2018 , 2017 and 2016 will be settled in cash. The fair value of the performance stock units is remeasured each reporting period and is recognized ratably over the service period. The liability related to these awards was included in accrued expenses and other payables on the Company's consolidated balance sheets. Information for restricted stock units and performance stock units, excluding those expected to settle in cash, is as follows: Number Weighted Average Outstanding as of August 31, 2015 2,733,334 $ 15.86 Granted 1,612,772 15.83 Vested (1,471,436 ) 14.47 Forfeited (174,440 ) 17.60 Outstanding as of August 31, 2016 2,700,230 16.49 Granted 1,462,442 16.17 Vested (1,385,753 ) 17.62 Forfeited (323,339 ) 16.58 Outstanding as of August 31, 2017 2,453,580 15.65 Granted 1,216,461 20.69 Vested (1,685,898 ) 18.00 Forfeited (183,425 ) 15.89 Outstanding as of August 31, 2018 1,800,718 $ 16.82 The total fair value of shares vested during fiscal years 2018 , 2017 and 2016 was $30.3 million , $24.4 million and $21.3 million , respectively. The Company granted 322,695 and 914,545 equivalent shares of restricted stock units and performance stock units accounted for as liability awards during the years ended August 31, 2018 and 2017 , respectively. As of August 31, 2018 , the Company had 768,252 equivalent shares of awards outstanding and expects 732,232 equivalent shares to vest. Stock Appreciation Rights Stock appreciation rights are awarded to certain employees with an exercise price equal to the market value of the Company's common stock on the date of grant. No stock appreciation rights were granted during the years ended August 31, 2018 , 2017 , and 2016 . Combined activity for the Company's stock appreciation rights, excluding the cash component, was as follows: Number Weighted Weighted Aggregate Intrinsic Value Outstanding as of August 31, 2015 842,217 $ 13.04 Exercised (418,378 ) 12.10 Forfeited/Expired (64,845 ) 11.60 Outstanding as of August 31, 2016 358,994 $ 14.39 1.7 $ 405,864 Exercised (235,687 ) 14.72 Forfeited/Expired (14,000 ) 14.05 Outstanding as of August 31, 2017 109,307 $ 13.72 1.3 $ 564,826 Exercised (51,961 ) 15.03 Forfeited/Expired (9,107 ) 13.17 Outstanding as of August 31, 2018 48,239 $ 12.42 0.5 $ 442,962 Exercisable at August 31, 2018 48,239 $ 12.42 0.5 $ 442,962 Remaining unvested stock appreciation rights expected to vest — $ — The total intrinsic value of stock appreciation rights exercised during fiscal years 2018 , 2017 and 2016 was $0.5 million , $1.4 million and $ 2.2 million , respectively. Information related to stock appreciation rights as of August 31, 2018 is summarized below: Stock Appreciation Rights Outstanding and Exercisable Range of Exercise Prices Number Outstanding and Exercisable Weighted Average Remaining Contractual Life (In Years) Weighted Average Exercise Price $11.60 - 14.12 48,239 0.5 $ 12.42 As of August 31, 2018 , the Company had no equivalent shares of cash-settled stock appreciation rights outstanding. Stock Purchase Plan Almost all U.S. resident employees with one year of service at the beginning of each calendar year may participate in the Company's employee stock purchase plan. Each eligible employee may purchase up to 400 shares annually. The Board of Directors established a 15% purchase discount based on market prices on specified dates for the years ended August 31, 2018 , 2017 and 2016 . Yearly activity of the stock purchase plan was as follows: 2018 2017 2016 Shares subscribed 289,040 173,420 212,370 Price per share $ 17.84 $ 18.99 $ 12.03 Shares purchased 123,930 166,220 156,860 Price per share $ 18.99 $ 12.04 $ 13.71 Shares available for future issuance 3,281,014 </t>
  </si>
  <si>
    <t>CAPITAL STOCK</t>
  </si>
  <si>
    <t>Stockholders' Equity Note [Abstract]</t>
  </si>
  <si>
    <t>NOTE 16. CAPITAL STOCK Treasury Stock During the first quarter of fiscal 2015, the Board of Directors authorized a share repurchase program under which the Company may repurchase up to $100.0 million of the Company's common stock. The share repurchase program does not require the Company to acquire any dollar amount or number of shares of common stock and may be modified, suspended, extended or terminated at any time without prior notice. During the years ended August 31, 2018 and 2017 , the Company did not purchase any shares of common stock. The Company had remaining authorization to purchase $27.6 million of common stock at August 31, 2018 . Preferred Stock The Company has 2,000,000 shares of preferred stock, par value of $1.00 per share, authorized. The Company may issue preferred stock in series, and the shares of each series may have such rights and preferences as are fixed by the Board of Directors when authorizing the issuance of that particular series. There are no shares of preferred stock outstanding.</t>
  </si>
  <si>
    <t>EMPLOYEES' RETIREMENT PLANS</t>
  </si>
  <si>
    <t>Retirement Benefits [Abstract]</t>
  </si>
  <si>
    <t>NOTE 17. EMPLOYEES' RETIREMENT PLANS Substantially all employees in the U.S. are covered by a defined contribution retirement plan. This tax qualified plan is maintained, and contributions are made, in accordance with the Employee Retirement Income Security Act of 1974, as amended ("ERISA"). The Company also provides certain eligible executives benefits pursuant to its BRP equal to amounts that would have been available under the tax qualified ERISA plan, but were subject to the limitations of ERISA, tax laws and regulations. Company expenses for these plans, a portion of which are discretionary, are primarily recorded in both cost of goods sold and selling, general and administrative expenses, with an immaterial portion included in earnings (loss) from discontinued operations before income taxes, and totaled $27.3 million , $28.3 million and $25.0 million for the years ended August 31, 2018 , 2017 and 2016 , respectively. The deferred compensation liability under the BRP was $49.3 million and $73.1 million at August 31, 2018 and 2017 , with $42.8 million and $50.1 million , respectively, included in other long-term liabilities on the Company's consolidated balance sheets. At August 31, 2018 and 2017 , $6.5 million and $23.0 million , respectively, of the deferred compensation liability related to the BRP was included in accrued expenses and other payables on the Company's consolidated balance sheets. Though under no obligation to fund the BRP, the Company has segregated assets in a trust with a current value of $56.2 million and $75.7 million at August 31, 2018 and 2017 , respectively, and such assets were included in other long-term assets on the Company's consolidated balance sheets. The net holding gain on these segregated assets was $9.3 million , $7.5 million and $5.4 million for the years ended August 31, 2018 , 2017 and 2016 , respectively, and was included in net sales in the Company's consolidated statements of earnings. A certain number of employees, primarily outside of the U.S., participate in defined benefit plans that are maintained in accordance with local regulations. The Company's expenses for these plans were not material for the years ended August 31, 2018 , 2017 and 2016 , respectively, and were primarily included in selling, general and administrative expenses in the Company's consolidated statements of earnings. The Company recognizes the unfunded status of the defined benefit plans as a liability with a corresponding reduction to accumulated other comprehensive income, net of income taxes. At August 31, 2018 and 2017 , the Company's liability related to the unfunded status of the defined benefit plans was not material and was included in other long-term liabilities on the Company's consolidated balance sheets. Because the defined benefit pension plans are not material to the Company's consolidated financial statements, disclosures that would have otherwise been required by GAAP have been omitted.</t>
  </si>
  <si>
    <t>COMMITMENTS AND CONTINGENCIES</t>
  </si>
  <si>
    <t>Commitments and Contingencies Disclosure [Abstract]</t>
  </si>
  <si>
    <t>NOTE 18. COMMITMENTS AND CONTINGENCIES Lease Commitments The Company has operating leases with varying terms principally relating to transportation, real estate and equipment. Certain of the Company's lease agreements include renewal options to extend the agreements and certain leases include escalation clauses and/or purchase options. These leases do not contain any financial covenants for the Company. Minimum lease commitments payable by the Company for noncancelable operating leases are as follows: Year Ending August 31, (in thousands) 2019 $ 22,714 2020 15,477 2021 10,692 2022 8,338 2023 6,063 Thereafter 1,860 Total $ 65,144 Total rental expense was $38.0 million , $37.3 million and $40.7 million in fiscal years 2018 , 2017 and 2016 , respectively. Legal and Environmental Matters In the ordinary course of conducting its business, the Company becomes involved in litigation, administrative proceedings and governmental investigations, including environmental matters. On April 28, 2016, the Company was served with a lawsuit filed by Ector County, Texas and the State of Texas by and through the Texas Commission on Environmental Quality ("TCEQ") alleging violations of the Texas Solid Waste Disposal Act, the Texas Water Code, the Texas Clean Air Act, and TCEQ rules on spill prevention and control. The Plaintiffs amended their petition in February 2017 to include violations of TCEQ rules on recycling and storm water permits. The Plaintiffs further amended their petition in April 2017, broadening their allegations. The lawsuit, filed in the 201st Judicial District Court of Travis County, Texas, alleged improper disposal of solid waste and unauthorized outdoor burning activity at the Company’s recycling facility located in Odessa, Texas. The lawsuit sought a penalty for each day of alleged violation under the Texas Health &amp; Safety Code, the Texas Water Code, or the Texas Administrative Code. The parties agreed to a mediated settlement on December 1, 2017 and entered into an Agreed Final Judgment on June 12, 2018. The Agreed Final Judgment was approved by the State of Texas on July 24, 2018. Under the settlement, the Company paid $1.1 million, net of insurance recoveries. The Company denies any wrongdoing in connection with the alleged claims, and the settlement does not contain an admission of liability from the Company. The Company has received notices from the U.S. Environmental Protection Agency ("EPA") or state agencies with similar responsibility that it is considered a potentially responsible party at several sites, none of which are owned by the Company, and may be obligated under the Comprehensive Environmental Response, Compensation, and Liability Act of 1980 ("CERCLA") or similar state statutes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August 31, 2018 and 2017 , the Company had $0.7 million accrued for cleanup and remediation costs in connection with CERCLA sites. The estimation process is based on currently available information, which is in many cases preliminary and incomplete. Total environmental liabilities, including CERCLA sites, were $4.0 million and $4.3 million as of August 31, 2018 and 2017 , respectively, of which $1.9 million and $ 2.1 million were classified as other long-term liabilities as of August 31, 2018 and 2017 , respectively.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EARNINGS PER SHARE</t>
  </si>
  <si>
    <t>Earnings Per Share [Abstract]</t>
  </si>
  <si>
    <t>NOTE 19. EARNINGS PER SHARE The calculations of basic and diluted earnings per share from continuing operations were as follows: August 31, 2018 2017 2016 Earnings from continuing operations $ 135,237 $ 50,175 $ 62,001 Basic earnings per share: Shares outstanding for basic earnings per share 116,822,583 115,654,466 115,211,490 Basic earnings per share from continuing operations $ 1.16 $ 0.43 $ 0.54 Diluted earnings per share: Shares outstanding for basic earnings per share 116,822,583 115,654,466 115,211,490 Effect of dilutive securities: Stock-based incentive/purchase plans 1,323,265 1,709,942 1,412,336 Shares outstanding for diluted earnings per share 118,145,848 117,364,408 116,623,826 Diluted earnings per share from continuing operations $ 1.14 $ 0.43 $ 0.53 Anti-dilutive shares not included above — — 274,251 Shares of the Company's restricted stock are included in the number of shares of common stock issued and outstanding, but omitted from the basic earnings per share calculation until the shares vest.</t>
  </si>
  <si>
    <t>ACCRUED EXPENSES AND OTHER PAYABLES</t>
  </si>
  <si>
    <t>Payables and Accruals [Abstract]</t>
  </si>
  <si>
    <t>NOTE 20. ACCRUED EXPENSES AND OTHER PAYABLES Significant accrued expenses and other payables were as follows: August 31, (in thousands) 2018 2017 Salaries and incentive compensation $ 106,123 $ 76,407 Taxes other than income taxes 26,946 30,639 Insurance 23,462 21,561 Accrued inventory 15,301 12,005 Interest 13,840 7,735</t>
  </si>
  <si>
    <t>BUSINESS SEGMENTS</t>
  </si>
  <si>
    <t>Segment Reporting [Abstract]</t>
  </si>
  <si>
    <t>NOTE 21.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our reporting segments: Americas Recycling , Americas Mills , Americas Fabrication and International Mill . See Note 1, Nature of Operations , for more information about the reporting segments, including the types of products and services from which each reporting segment derives its net sales. During fiscal 2018 , the Company substantially completed the exit of the International Marketing and Distribution segment. See Note 3, Changes in Business , for further information. Certain components of the International Marketing and Distribution segment which were wound down in prior periods, including the Company's steel trading operations based in the United Kingdom, did not meet the criteria for discontinued operations, and thus, were included in continuing operations for all periods presented. These activities were included in the results of Corporate and Other, and were immaterial for the year ended August 31, 2018 . Corporate and Other contains earnings on BRP assets and short-term investments as well as expenses of the Company's corporate headquarters and interest expense related to its long-term debt. The Company uses adjusted EBITDA from continuing operations to compare and evaluate the financial performance of its segments. Adjusted EBITDA is the sum of the Company's earnings from continuing operations before interest expense, income taxes, depreciation and amortization expense, and impairment expense .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 The following table summarizes certain financial information from continuing operations by reportable segment: (in thousands) Americas Recycling Americas Mills Americas Fabrication International Mill Corporate and Other Eliminations Continuing Operations 2018 Net sales-unaffiliated customers $ 1,117,714 $ 1,204,181 $ 1,416,572 $ 885,919 $ 19,337 $ — $ 4,643,723 Intersegment sales 247,715 792,722 11,310 1,119 — (1,052,866 ) — Net sales 1,365,429 1,996,903 1,427,882 887,038 19,337 (1,052,866 ) 4,643,723 Adjusted EBITDA 68,694 301,805 (39,394 ) 131,720 (110,604 ) — 352,221 Interest expense* 3,605 5,317 14,295 2,699 15,041 — 40,957 Capital expenditures** 8,592 121,029 14,386 23,552 3,808 — 171,367 Depreciation and amortization 17,246 61,512 13,537 27,255 11,958 — 131,508 Impairment of assets 180 8 14,157 27 — — 14,372 Total assets*** 291,838 1,115,339 739,151 485,548 1,173,869 (477,441 ) 3,328,304 2017 Net sales-unaffiliated customers $ 865,462 $ 917,689 $ 1,364,826 $ 636,402 $ 59,690 $ — $ 3,844,069 Intersegment sales 146,038 647,765 11,102 871 1,311 (807,087 ) — Net sales 1,011,500 1,565,454 1,375,928 637,273 61,001 (807,087 ) 3,844,069 Adjusted EBITDA 33,541 224,183 27,259 76,068 (125,229 ) — 235,822 Interest expense* 2,979 (3,394 ) 9,899 3,079 31,588 — 44,151 Capital expenditures** 7,148 172,738 15,495 12,603 5,090 — 213,074 Depreciation and amortization 15,501 49,419 13,400 25,830 20,340 — 124,490 Impairment of assets 559 — — 150 1,021 — 1,730 Total assets*** 240,371 933,022 683,609 464,428 981,584 (327,883 ) 2,975,131 2016 Net sales-unaffiliated customers $ 594,316 $ 839,432 $ 1,479,125 $ 520,288 $ 162,907 $ — $ 3,596,068 Intersegment sales 111,479 659,416 10,330 543 78,224 (859,992 ) — Net sales 705,795 1,498,848 1,489,455 520,831 241,131 (859,992 ) 3,596,068 Adjusted EBITDA (2,975 ) 262,192 90,467 57,553 (102,000 ) — 305,237 Interest expense* 2,210 1,942 8,356 2,705 47,760 — 62,973 Capital expenditures** 4,891 110,375 14,958 27,155 5,681 — 163,060 Depreciation and amortization 17,923 47,924 13,620 25,911 20,881 — 126,259 Impairment of assets 38,900 — — 208 920 — 40,028 Total assets*** 195,532 798,481 659,165 378,248 1,526,642 (427,199 ) 3,130,869 ________________________ * Includes intercompany interest expense (income) in the segments, which is eliminated within Corporate and Other. ** Excludes immaterial capital expenditures from discontinued operations for the years ended August 31, 2018 , 2017 and 2016 . *** Total assets listed in Corporate and Other includes assets from discontinued operations. The following table presents a reconciliation of earnings from continuing operations to adjusted EBITDA from continuing operations : Year Ended August 31, (in thousands) 2018 2017 2016 Earnings from continuing operations $ 135,237 $ 50,175 $ 62,001 Interest expense 40,957 44,151 62,973 Income taxes 30,147 15,276 13,976 Depreciation and amortization 131,508 124,490 126,259 Impairment of assets 14,372 1,730 40,028 Adjusted EBITDA from continuing operations $ 352,221 $ 235,822 $ 305,237 The following tables present the Company's external net sales from continuing operations by major product and geographic area: Year Ended August 31 , (in thousands) 2018 2017 2016 Major product information: Steel products $ 3,114,227 $ 2,584,359 $ 2,620,452 Nonferrous scrap 630,609 506,220 364,690 Ferrous scrap 550,602 413,441 266,326 Construction materials 249,538 228,910 234,513 Other 98,747 111,139 110,087 Net sales $ 4,643,723 $ 3,844,069 $ 3,596,068 Year Ended August 31 , (in thousands) 2018 2017 2016 Geographic area: United States $ 3,460,018 $ 2,984,934 $ 2,771,418 Europe 892,452 666,396 657,758 Asia 215,110 161,126 139,368 Other 76,143 31,613 27,524 Net sales $ 4,643,723 $ 3,844,069 $ 3,596,068 The following table presents long-lived assets, net of accumulated depreciation and amortization, by geographic area: August 31, (in thousands) 2018 2017 2016 United States $ 1,001,102 $ 971,881 $ 803,015 Europe and other 171,505 187,995 184,404 Total long-lived assets $ 1,172,607 $ 1,159,876 $ 987,419</t>
  </si>
  <si>
    <t>QUARTERLY FINANCIAL DATA (UNAUDITED)</t>
  </si>
  <si>
    <t>Quarterly Financial Information Disclosure [Abstract]</t>
  </si>
  <si>
    <t>NOTE 22. QUARTERLY FINANCIAL DATA (UNAUDITED) Summarized quarterly financial data for fiscal 2018 and 2017 was as follows: Three Months Ended Fiscal 2018 (in thousands except per share data) Nov. 30 Feb. 28 May 31 Aug. 31 Net sales* $ 1,076,533 $ 1,054,268 $ 1,204,484 $ 1,308,438 Gross profit* 143,017 127,167 168,570 183,411 Net earnings 36,810 10,169 39,965 51,560 Basic EPS 0.32 0.09 0.34 0.44 Diluted EPS 0.31 0.09 0.34 0.44 Three Months Ended Fiscal 2017 (in thousands except per share data) Nov. 30 Feb. 28 May 31 Aug. 31 Net sales* $ 852,928 $ 862,298 $ 1,044,713 $ 1,084,130 Gross profit* 116,389 137,247 148,436 119,286 Net earnings (loss) 6,275 30,332 39,266 (29,540 ) Basic EPS 0.05 0.26 0.34 (0.25 ) Diluted EPS 0.05 0.26 0.34 (0.25 ) _________________________ *Excludes discontinued operations. See Note 3, Changes in Business .</t>
  </si>
  <si>
    <t>SCHEDULE II — VALUATION AND QUALIFYING ACCOUNTS AND RESERVES</t>
  </si>
  <si>
    <t>SEC Schedule, 12-09, Valuation and Qualifying Accounts [Abstract]</t>
  </si>
  <si>
    <t>SCHEDULE II - VALUATION AND QUALIFYING ACCOUNTS AND RESERVES</t>
  </si>
  <si>
    <t>SCHEDULE II — VALUATION AND QUALIFYING ACCOUNTS Additions Deductions Description (in thousands) Balance at Beginning of Period Charged to Costs and Expenses Charged to Other Accounts Charged to Costs and Expenses Charged to Other Accounts Balance at End of Period Year Ended August 31, 2018 Allowance for doubtful accounts $ 4,146 (3) 2,645 (165 ) (1) (136 ) (2,001 ) (2) $ 4,489 Deferred tax valuation allowance 273,991 31,471 (36,908 ) 268,554 Year Ended August 31, 2017 Allowance for doubtful accounts $ 6,427 7,108 1,074 (1) (1,059 ) (4,885 ) (2) $ 8,665 Deferred tax valuation allowance 153,011 127,660 (6,680 ) 273,991 Year Ended August 31, 2016 Allowance for doubtful accounts $ 9,033 6,878 1,007 (1) — (10,491 ) (2) $ 6,427 Deferred tax valuation allowance 79,965 74,114 (1,068 ) 153,011 (1) Recoveries and translation adjustments. (2) Uncollectable accounts charged to the allowance. For the years ended August 31, 2018 , 2017 and 2016 , $166 , $(1,841) and $(1,401) were reclassified to the fair value of the deferred purchase price under our sale of accounts receivables program, respectively. (3) The balance at end of the period for the year ended August 31, 2017 differs from the balance at the beginning of the period for the year ended August 31, 2018 due to the reclassification of certain trade receivables, including any related allowance for doubtful accounts, related to discontinued operations, which have been reclassified as assets held for sale on the consolidated balance sheets.</t>
  </si>
  <si>
    <t>SUMMARY OF SIGNIFICANT ACCOUNTING POLICIES (Policies)</t>
  </si>
  <si>
    <t>Consolidation</t>
  </si>
  <si>
    <t xml:space="preserve">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i) the power to direct the activities that most significantly impact the economic performance of the VIE and (ii) the obligation to absorb losses of, or the right to receive benefits from, the VIE that potentially could be significant to the VIE. The Company's assessment of whether it is the primary beneficiary of the VIE is continuously performed. </t>
  </si>
  <si>
    <t>Use of Estimates</t>
  </si>
  <si>
    <t>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inventory and long-lived assets, including goodwill; valuation allowances for receivables and deferred income taxes; percentage of completion accounting method for revenue recognition; share-based compensation; potential litigation claims and settlements; environmental liabilities; and the carrying value of assets held for sale. Actual results could differ significantly from these estimates and assumptions.</t>
  </si>
  <si>
    <t>Cash and Cash Equivalents</t>
  </si>
  <si>
    <t xml:space="preserve">Cash and Cash Equivalents Cash and cash equivalents include cash on deposit and short-term, highly-liquid investments with original maturities of three months or less at the date of purchase. </t>
  </si>
  <si>
    <t>Revenue Recognition</t>
  </si>
  <si>
    <t xml:space="preserve">Revenue Recognition and Allowance for Doubtful Accounts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49.2 million and $23.1 million are classified as current assets and are reflected in accounts receivable on the Company's consolidated balance sheets as of August 31, 2018 and 2017 , respectively. Accounts receivable included retainage of $41.8 million and $43.2 million as of August 31, 2018 and 2017 , respectively. Shipping and other transportation costs billed to customers are included in net sales and the related costs incurred are reflected in cost of goods sold in the Company's consolidated statements of earnings. </t>
  </si>
  <si>
    <t>Allowance for Doubtful Accounts</t>
  </si>
  <si>
    <t>llowance for doubtful accounts to reflect its estimate of the uncollectability of accounts receivable. These reserves are based on historical trends, current market conditions and customers' financial condition. The Company reviews and sets credit limits for each customer. Some of the Company's divisions use credit insurance to ensure payment in accordance with the terms of sale. Generally, collateral is not required. Approximately 18% and 28% of total receivables at August 31, 2018 and 2017 , respectively, were secured by credit insurance.</t>
  </si>
  <si>
    <t>Inventories At August 31, 2018 , inventories were stated at the lower of cost or net realizable value and were determined by the weighted average cost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t>
  </si>
  <si>
    <t>Property, Plant and Equipment</t>
  </si>
  <si>
    <t>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earnings. Properties held for sale are reported at the lower of their carrying amount or their estimated sales price, less estimated costs to sell.</t>
  </si>
  <si>
    <t>Government Assistance</t>
  </si>
  <si>
    <t>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 Transactions .</t>
  </si>
  <si>
    <t>Goodwill and Other Intangible Assets</t>
  </si>
  <si>
    <t xml:space="preserve">Goodwill and Other Intangible Assets Goodwill is tested for impairment at the reporting unit level annually and whenever events or circumstances indicate that the carrying value may not be recoverable. To evaluate goodwill for impairment, the Company utilizes a quantitative test that compares the fair value of a reporting unit with its carrying amount, including goodwill.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For fiscal 2018 and 2016 , the Company's annual goodwill impairment analysis did not result in any impairment charges at any of the Company's reporting units. For fiscal 2017 , the annual goodwill impairment analysis resulted in a goodwill impairment charge of $2.0 million related to a reporting unit in discontinued operations. See Note 7, Goodwill and Other Intangible Assets , for additional details of the impairment charges. As of August 31, 2018 and 2017 , one of the Company's reporting units within its Americas Fabrication segment comprised $51.1 million and $ 51.6 million , respectively, of the Company's total goodwill. Goodwill at the Company's other reporting units was not material at August 31, 2018 and 2017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t>
  </si>
  <si>
    <t>Contingencies</t>
  </si>
  <si>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t>
  </si>
  <si>
    <t>Stock-Based Compensation</t>
  </si>
  <si>
    <t xml:space="preserve">Stock-Based Compensation The Company recognizes stock-based equity and liability awards at fair value. The fair value of each stock-based equity award is estimated at the grant date using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t>
  </si>
  <si>
    <t>Income Taxes</t>
  </si>
  <si>
    <t>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t>
  </si>
  <si>
    <t>Foreign Currencies</t>
  </si>
  <si>
    <t xml:space="preserve">Foreign Currencies The functional currency of the Company's Polish operations is the local currency. Translation adjustments are reported as a component of accumulated other comprehensive loss. Transaction gains (losses) from transactions denominated in currencies other than the functional currency related to continuing operations were $1.8 million , $2.0 million and $(15.6) million for the years ended August 31, 2018 , 2017 and 2016 , respectively, and are primarily included in selling, general and administrative expenses in the Company's consolidated statements of earnings. </t>
  </si>
  <si>
    <t>Derivative Financial Instruments</t>
  </si>
  <si>
    <t>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as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t>
  </si>
  <si>
    <t>Fair Value</t>
  </si>
  <si>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Recent Accounting Pronouncements</t>
  </si>
  <si>
    <t xml:space="preserve">Recently Adopted Accounting Pronouncements In the fourth quarter of fiscal year 2018, the Company early adopted Accounting Standards Update (“ASU”) 2016-18, Statement of Cash Flows (Topic 230), issued by the Financial Accounting Standards Board (“FASB”) requiring that the statement of cash flows explain the change in the total cash, cash equivalents, and amounts generally described as restricted cash or restricted cash equivalents. The adoption of ASU 2016-18 did not materially impact our consolidated financial statements. In the fourth quarter of fiscal year 2018, the Company early adopted ASU 2018-02, Income Statement - Reporting Comprehensive Income (Topic 220), issued by the FASB. The amendments in this guidance allow for a reclassification from accumulated other comprehensive income to retained earnings for stranded tax effects resulting from the Tax Cuts and Jobs Act. The Company evaluated the impact of the tax revisions to accumulated other comprehensive income and determined that the adoption of this guidance did not have a material impact on the Company’s consolidated financial statements. Recently Issued Accounting Pronouncements In August 2018, the FASB issued ASU No. 2018-15, Intangibles - Goodwill and Other - Internal-Use Softwar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 customer in a hosting arrangement that is a service contract to follow the internal-use software guidance in ASC 250-40 to determine which implementation costs to capitalize or to expense as incurred. This ASU is effective for fiscal years beginning after December 15, 2019, and interim periods within those fiscal years. Early adoption is permitted, including adoption in any interim period. This ASU should be applied either retrospectively or prospectively to all implementation costs incurred after the date of adoption. The Company is evaluating the impact of this ASU on its consolidated financial statements and disclosures. In August 2017, the FASB issued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The standard must be applied to hedging relationships existing on the date of adoption and accounted for using a prospective basis. The Company is currently evaluating the impact of this guidance on its consolidated financial statements as well as determining the Company's planned adoption date. In August 2016, the FASB issued ASU 2016-15, Statement of Cash Flows: Classification of Certain Cash Receipts and Cash Payments (Topic 230). ASU 2016-15 is intended to reduce diversity in practice in how certain cash receipts and cash payments are presented in the statement of cash flows. The provisions of this guidance require retrospective application to all periods presented. The new standard provides guidance on eight specific cash flow issues, including the statement of cash flows treatment of beneficial interests in securitized financial transactions, which encompasses activities under the Company's sale of accounts receivables programs in the U.S. and Poland. Upon adoption of the standard during the first quarter of fiscal 2019, the Company anticipates the adoption to result in a reduction in the reported amount of cash flows from operating activities with an offsetting increase in cash flows from investing activities in the consolidated statements of cash flows. In February 2016, the FASB issued ASU 2016-02, Leases (Topic 842), and has modified the standard thereafter. The standard requires a lessee to recognize a right-of-use asset and a lease liability on its balance sheet for all leases with terms of twelve months or longer.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without restating prior periods. This guidance is effective for fiscal years, and interim reporting periods therein, beginning after December 15, 2018 and will be effective for the Company beginning September 1, 2019, at which point the Company plans to adopt the standard. Upon adoption, the Company expects an increase in both right of use assets and right of use liabilities in the consolidated balance sheet. The Company continues to review the effects of ASU 2016-02 and any modifications thereafter, including evaluation of the impact of this guidance on internal processes and systems, internal controls, and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e Company adopted the standard effective September 1, 2018 using the modified retrospective method for transition, applying the guidance to incomplete contracts as of that date. The Company has designed and implemented new accounting policies and additional internal controls to support compliance with the standard, both in the transition period and prospectively. Upon adoption of the standard, for certain contracts within the Americas Fabrication segment in which revenue is currently recognized on a percentage of completion basis using a cost-to-cost measure of progress, the measure of progress will change to an output measure to align with the pattern of transfer of control. While the Company is in the process of final evaluation it expects to recognize an approximately $2.7 million total cumulative effect as a reduction to the opening balance of retained earnings as of September 1, 2018. In addition, the standard includes expanded disclosure requirements, which the Company will disclose in the first quarter of fiscal year 2019. </t>
  </si>
  <si>
    <t>SUMMARY OF SIGNIFICANT ACCOUNTING POLICIES (Tables)</t>
  </si>
  <si>
    <t>Estimated useful lives for depreciation and amortization</t>
  </si>
  <si>
    <t>Depreciation and amortization is recorded on a straight-line basis over the following estimated useful lives: Buildings 7 to 40 years Land improvements 3 to 25 years Leasehold improvements 3 to 15 years Equipment 3 to 25 years</t>
  </si>
  <si>
    <t>CHANGES IN BUSINESS (Tables)</t>
  </si>
  <si>
    <t>Financial information for discontinued operations</t>
  </si>
  <si>
    <t>The major classes of line items constituting earnings (loss) from discontinued operations in the consolidated statements of earnings are presented in the table below. Year Ended August 31, (in thousands) 2018 2017 2016 Net sales $ 304,650 $ 1,155,046 $ 1,055,872 Costs and expenses: Cost of goods sold 276,184 1,089,837 991,076 Selling, general and administrative expenses 25,317 75,153 74,274 Interest expense (86 ) (104 ) (742 ) Earnings (loss) before income taxes 3,235 (9,840 ) (8,736 ) Income taxes (benefit) (34 ) (5,997 ) (1,497 ) Earnings (loss) from discontinued operations $ 3,269 $ (3,843 ) $ (7,239 )</t>
  </si>
  <si>
    <t>Components of assets and liabilities of businesses held for sale</t>
  </si>
  <si>
    <t>As a result of the exit of the International Marketing and Distribution segment and the sale of the Company's structural steel fabrication operations, the assets and liabilities related to such operations have been classified as assets and liabilities of businesses held for sale and discontinued operations at August 31, 2017 on the Company’s consolidated balance sheet, and consisted of the following: Year Ended August 31, 2017 (in thousands) Businesses Held for Sale* Discontinued Operations Total Assets: Accounts receivable $ 38,279 $ 106,905 $ 145,184 Inventories 10,676 141,135 151,811 Other current assets 77 38 115 Assets of businesses held for sale and discontinued operations 49,032 248,078 297,110 Liabilities: Accounts payable-trade $ 13,108 $ 42,563 $ 55,671 Accrued expenses and other payables 16,785 15,372 32,157 Liabilities of businesses held for sale and discontinued operations $ 29,893 $ 57,935 $ 87,828 * At August 31, 2017 , $8.8 million of property, plant, and equipment, net of accumulated depreciation and amortization, was included in other noncurrent assets on the consolidated balance sheets.</t>
  </si>
  <si>
    <t>ACCUMULATED OTHER COMPREHENSIVE INCOME (LOSS) (Tables)</t>
  </si>
  <si>
    <t>Schedule of accumulated other comprehensive income (loss)</t>
  </si>
  <si>
    <t>Accumulated other comprehensive income (loss) ("AOCI") was comprised of the following: (in thousands) Foreign Currency Translation Unrealized Gain (Loss) on Derivatives Defined Benefit Obligation Total AOCI Balance at September 1, 2015 $ (113,081 ) $ 2,305 $ (2,759 ) $ (113,535 ) Other comprehensive income (loss) before reclassifications (11,771 ) 2,006 (186 ) (9,951 ) Amounts reclassified from AOCI 12,597 (2,233 ) 68 10,432 Income taxes — 108 32 140 Net other comprehensive income (loss) 826 (119 ) (86 ) 621 Balance at August 31, 2016 (112,255 ) 2,186 (2,845 ) (112,914 ) Other comprehensive income before reclassifications 30,509 1,003 678 32,190 Amounts reclassified from AOCI 968 (1,845 ) 115 (762 ) Income taxes — 243 (270 ) (27 ) Net other comprehensive income (loss) 31,477 (599 ) 523 31,401 Balance at August 31, 2017 (80,778 ) 1,587 (2,322 ) (81,513 ) Other comprehensive income (loss) before reclassifications (13,938 ) 59 (575 ) (14,454 ) Amounts reclassified from AOCI 2,079 (365 ) 849 2,563 Income taxes — 75 (348 ) (273 ) Net other comprehensive loss (11,859 ) (231 ) (74 ) (12,164 ) Balance at August 31, 2018 $ (92,637 ) $ 1,356 $ (2,396 ) $ (93,677 )</t>
  </si>
  <si>
    <t>Schedule of reclassification out of accumulated other comprehensive income (loss)</t>
  </si>
  <si>
    <t>(in thousands) Year Ended August 31 , Location of reclassification in the Consolidated Statements of Earnings 2018 2017 2016 SG&amp;A expenses $ — $ (968 ) $ — Earnings (loss) from discontinued operations before income taxes (2,079 ) — (12,597 ) $ (2,079 ) $ (968 ) $ (12,597 ) Amounts in parentheses reduce earnings.</t>
  </si>
  <si>
    <t>SALES OF ACCOUNTS RECEIVABLE (Activity of the Deferred Purchase Price Receivables) (Tables)</t>
  </si>
  <si>
    <t>Activity of the deferred purchase price receivables</t>
  </si>
  <si>
    <t xml:space="preserve">The following table summarizes the activity of the deferred purchase price receivables for the U.S. and international sale of trade accounts receivable programs. (in thousands) Total U.S.* Poland Australia** Balance at September 1, 2015 $ 339,547 $ 269,778 $ 51,731 $ 18,038 Transfers of trade accounts receivable 2,389,297 1,933,477 280,227 175,593 Collections (2,439,096 ) (1,990,493 ) (281,634 ) (166,969 ) Balance at August 31, 2016 $ 289,748 $ 212,762 $ 50,324 $ 26,662 Transfers of trade accounts receivable 2,646,513 2,251,118 378,481 16,914 Collections (2,596,836 ) (2,237,872 ) (349,305 ) (9,659 ) Exit from Programs (124,302 ) (90,385 ) — (33,917 ) Balance at August 31, 2017 $ 215,123 $ 135,623 $ 79,500 $ — Transfers of trade accounts receivable 2,932,379 2,396,780 535,599 — Collections (2,779,981 ) (2,260,321 ) (519,660 ) — Balance at August 31, 2018 $ 367,521 $ 272,082 $ 95,439 $ — _________________________ * Includes the sale of trade accounts receivable activities related to discontinued operations. See Note 3, Changes in Business , for further discussion. For the years ended August 31, 2017 and 2016 , transfers of trade accounts receivable were $354.5 million and $369.1 million , respectively, and collections were $325.7 million and $396.8 million , respectively. Redemptions of trade accounts receivable associated with the exit from the program were $83.7 million for the year ended August 31, 2017 . **Includes the sale of trade accounts receivable activities related to the Company's former Australian steel distribution business. See Note 3, Changes in Business , for further discussion. For the year ended August 31, 2017 , there were no transfers of trade accounts receivable, collections were $3.7 million and redemptions of trade accounts receivable associated with the exit from the program were $1.6 million . For the year ended August 31, 2016 , transfers of accounts receivable were $45.8 million , and collections were $61.7 million . </t>
  </si>
  <si>
    <t>GOODWILL AND OTHER INTANGIBLE ASSETS (Tables)</t>
  </si>
  <si>
    <t>Changes in the carrying amount of goodwill</t>
  </si>
  <si>
    <t>The following table details the changes in the carrying amount of goodwill by reportable segment: (in thousands) Americas Recycling Americas Mills Americas Fabrication International Mill Corporate and Other* Consolidated Goodwill, gross Balance at September 1, 2016 $ 9,751 $ 4,970 $ 57,637 $ 2,432 $ 1,982 $ 76,772 Acquisitions — — 306 — — 306 Foreign currency translation — — — 232 — 232 Balance at August 31, 2017 9,751 4,970 57,943 2,664 1,982 77,310 Dispositions (208 ) — — — — (208 ) Impairments — — (515 ) — — (515 ) Foreign currency translation — — — (96 ) — (96 ) Reclassification to assets of discontinued operations — — — — (1,982 ) (1,982 ) Balance at August 31, 2018 $ 9,543 $ 4,970 $ 57,428 $ 2,568 $ — $ 74,509 Accumulated impairment losses Balance at September 1, 2016 $ (9,751 ) $ — $ (493 ) $ (155 ) $ — $ (10,399 ) Foreign currency translation — — — (14 ) — (14 ) Impairment — — — — (1,982 ) (1,982 ) Balance at August 31, 2017 (9,751 ) — (493 ) (169 ) (1,982 ) (12,395 ) Dispositions 208 — — — — 208 Foreign currency translation — — — 6 — 6 Reclassification to assets of discontinued operations — — — — 1,982 1,982 Balance at August 31, 2018 $ (9,543 ) $ — $ (493 ) $ (163 ) $ — $ (10,199 ) Goodwill, net Balance at September 1, 2016 $ — $ 4,970 $ 57,144 $ 2,277 $ 1,982 $ 66,373 Acquisitions — — 306 — — 306 Foreign currency translation — — — 218 — 218 Impairment — — — — (1,982 ) (1,982 ) Balance at August 31, 2017 — 4,970 57,450 2,495 — 64,915 Impairments — — (515 ) — — (515 ) Foreign currency translation — — — (90 ) — (90 ) Balance at August 31, 2018 $ — $ 4,970 $ 56,935 $ 2,405 $ — $ 64,310</t>
  </si>
  <si>
    <t>Intangible assets subject to amortization</t>
  </si>
  <si>
    <t>The following intangible assets subject to amortization are included in other noncurrent assets on the Company's consolidated balance sheets: August 31, 2018 August 31, 2017 (in thousands) Gross Accumulated Amortization Net Gross Accumulated Amortization Net Customer base $ 6,254 $ 3,416 $ 2,838 $ 6,334 $ 2,660 $ 3,674 Favorable land leases 4,476 755 3,721 10,189 2,849 7,340 Non-compete agreements 1,750 798 952 1,750 578 1,172 Brand name 928 662 266 1,328 770 558 Patents 6,993 777 6,216 — — — Other 101 72 29 101 65 36 Total $ 20,502 $ 6,480 $ 14,022 $ 19,702 $ 6,922 $ 12,780</t>
  </si>
  <si>
    <t>Estimated future amortization expense of intangible assets</t>
  </si>
  <si>
    <t>Estimated amounts of amortization expense for the next five years are as follows. Year Ended August 31, (in thousands) 2019 $ 2,027 2020 1,793 2021 1,770 2022 1,493 2023 1,034</t>
  </si>
  <si>
    <t>CREDIT ARRANGEMENTS (Tables)</t>
  </si>
  <si>
    <t>Long-term debt, including the deferred gain from the termination of the interest rate swaps</t>
  </si>
  <si>
    <t>Long-term debt as of August 31, 2018 and 2017 was as follows: Weighted Average August 31, (in thousands) 2018 2017 2027 Notes 5.375% $ 300,000 $ 300,000 2026 Notes 5.750% 350,000 — 2023 Notes 4.875% 330,000 330,000 2022 Term Loan 3.281% 142,500 150,000 Other, including equipment notes 47,629 52,077 Total long-term debt 1,170,129 832,077 Less: Debt issuance costs 11,764 7,315 Total long-term debt outstanding 1,158,365 824,762 Less: Current maturities of long-term debt 19,746 19,182 Long-term debt $ 1,138,619 $ 805,580</t>
  </si>
  <si>
    <t>Scheduled maturities of the Company's long-term debt</t>
  </si>
  <si>
    <t>The scheduled maturities of the Company's long-term debt are as follows: Year Ending August 31, (in thousands) 2019 $ 19,746 2020 15,226 2021 12,256 2022 123,802 2023 332,860 Thereafter 666,239 Total long-term debt 1,170,129 Less: Debt issuance costs 11,764 Total long-term debt outstanding $ 1,158,365</t>
  </si>
  <si>
    <t>NEW MARKETS TAX CREDIT TRANSACTIONS New Markets Tax Credit Transactions (Tables)</t>
  </si>
  <si>
    <t>Schedule of New Markets Tax Credit Transactions</t>
  </si>
  <si>
    <t>The following table summarizes the key terms and conditions for each of the three NMTC transactions ($ in millions): Project USBCDC Capital Contribution Commonwealth Loan Commonwealth Loan Rate / Maturity Investment Fund(s) QEI to CDE CDE Loan Ending Restricted Cash Micro mill $17.7 $35.3 1.08% / December 24, 2045 USBCDC Investment Fund 156, LLC $51.5 $50.7 $0.5 Spooler $6.7 $14.0 1.39% / July 26, 2042 Twain Investment Fund 249, LLC $20.0 $19.4 $— T-post shop $5.0 $10.4 1.16% / March 23, 2047 Twain Investment Fund 219, LLC Twain Investment Fund 222 $15.0 $14.7 $7.9</t>
  </si>
  <si>
    <t>DERIVATIVES AND RISK MANAGEMENT (Tables)</t>
  </si>
  <si>
    <t>Commodity Contract Commitments</t>
  </si>
  <si>
    <t>The following table provides information regarding the Company's commodity contract commitments as of August 31, 2018 : Commodity Long/Short Total Aluminum Long 3,975 MT Aluminum Short 550 MT Copper Long 1,633 MT Copper Short 5,817 MT _________________ MT = Metric Ton</t>
  </si>
  <si>
    <t>Derivatives Not Designated as Hedging Instruments</t>
  </si>
  <si>
    <t>The following tables summarize activities related to the Company's derivative instruments and hedged items recognized in the consolidated statements of earnings: Year Ended August 31, Derivatives Not Designated as Hedging Instruments (in thousands) Location 2018 2017 2016 Commodity Cost of goods sold $ 7,043 $ (9,095 ) $ 2,675 Foreign exchange Cost of goods sold (50 ) (47 ) 19 Foreign exchange SG&amp;A expenses 110 (5,400 ) 11,732 Gain (loss) from continuing operations before income taxes $ 7,103 $ (14,542 ) $ 14,426</t>
  </si>
  <si>
    <t>Derivatives Designated as Fair Value Hedging Instruments</t>
  </si>
  <si>
    <t xml:space="preserve"> Amount of Gain (Loss) Recognized in Income on Derivatives for the Year Ended August 31, Amount of Gain (Loss) Recognized in Income on Related Hedge Items for the Year Ended August 31, Location of Gain (Loss) Recognized in Income on Derivatives 2018 2017 2016 Location of Gain (Loss) Recognized in Income on Related Hedged Items 2018 2017 2016 Foreign exchange Net sales $ (66 ) $ 25 $ (38 ) Net sales $ 66 $ (25 ) $ 38 Foreign exchange Cost of goods sold 1,596 (1,436 ) (1,075 ) Cost of goods sold (1,596 ) 1,436 1,075 Gain (loss) from continuing operations before income taxes $ 1,530 $ (1,411 ) $ (1,113 ) $ (1,530 ) $ 1,411 $ 1,113 </t>
  </si>
  <si>
    <t>Effective Portion of Derivatives Designated as Cash Flow Hedging Instruments Recognized in Accumulated Other Comprehensive Income (Loss)</t>
  </si>
  <si>
    <t>Effective Portion of Derivatives Designated as Cash Flow Hedging Instruments Recognized in Accumulated Other Comprehensive Income (Loss) (in thousands) August 31, 2018 2017 2016 Commodity $ — $ 210 $ (204 ) Foreign exchange 48 546 1,822 Gain (loss), net of income taxes $ 48 $ 756 $ 1,618</t>
  </si>
  <si>
    <t>Derivative Assets</t>
  </si>
  <si>
    <t>The fair value of the Company's derivative instruments on the consolidated balance sheets was as follows: Derivative Assets (in thousands) August 31, 2018 2017 Commodity — not designated for hedge accounting $ 1,881 $ 767 Foreign exchange — designated for hedge accounting — 81 Foreign exchange — not designated for hedge accounting 407 1,286 Derivative assets (other current assets)* $ 2,288 $ 2,134</t>
  </si>
  <si>
    <t>Derivative Liabilities</t>
  </si>
  <si>
    <t>Derivative Liabilities (in thousands) August 31, 2018 2017 Commodity — not designated for hedge accounting 301 3,251 Foreign exchange — designated for hedge accounting — 1,549 Foreign exchange — not designated for hedge accounting 1,095 3,710 Derivative liabilities (accrued expenses and other payables)* $ 1,396 $ 8,510 ________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August 31, 2018 Quoted Prices in Significant Other Significant Assets: Investment deposit accounts (1) $ 541,101 $ 541,101 $ — $ — Commodity derivative assets (2) 1,881 1,881 — — Foreign exchange derivative assets (2) 407 — 407 — Liabilities: Commodity derivative liabilities (2) 301 301 — — Foreign exchange derivative liabilities (2) 1,095 — 1,095 —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 .</t>
  </si>
  <si>
    <t>Financial assets and liabilities that are not required to be measured at fair value</t>
  </si>
  <si>
    <t>The carrying values and estimated fair values of the Company's financial assets and liabilities that are not required to be measured at fair value on the consolidated balance sheets were as follows: August 31, 2018 August 31, 2017 (in thousands) Fair Value Hierarchy Carrying Value Fair Value Carrying Value Fair Value 2027 Notes (1) Level 2 $ 300,000 $ 281,655 $ 300,000 $ 314,286 2026 Notes (1) Level 2 350,000 339,238 — — 2023 Notes (1) Level 2 330,000 326,090 330,000 340,052 2022 Term Loan (2) Level 2 142,500 142,500 150,000 150,000 _________________ (1) The fair value of the notes is determined based on indicated market values. (2) The term loan contains variable interest rates and its carrying value approximates fair value.</t>
  </si>
  <si>
    <t>INCOME TAX (Tables)</t>
  </si>
  <si>
    <t>Components of earnings from continuing operations before income taxes (benefit)</t>
  </si>
  <si>
    <t>The components of earnings from continuing operations before income taxes were as follows: Year Ended August 31 , (in thousands) 2018 2017 2016 United States $ 86,731 $ 25,506 $ 55,829 Foreign 78,653 39,945 20,148 Total $ 165,384 $ 65,451 $ 75,977</t>
  </si>
  <si>
    <t>Income taxes (benefit) included in the consolidated statements of operations</t>
  </si>
  <si>
    <t>The income taxes (benefit) included in the consolidated statements of earnings were as follows: Year Ended August 31 , (in thousands) 2018 2017 2016 Current: United States $ 20,210 $ 11,345 $ 5,224 Foreign 18,308 9,464 6,991 State and local 2,263 2,654 4,130 Current taxes $ 40,781 $ 23,463 $ 16,345 Deferred: United States $ (11,501 ) $ (13,548 ) $ (4,423 ) Foreign (169 ) (917 ) 254 State and local 1,002 281 303 Deferred taxes $ (10,668 ) $ (14,184 ) $ (3,866 ) Total income taxes on income $ 30,113 $ 9,279 $ 12,479 Income taxes (benefit) on discontinued operations (34 ) (5,997 ) (1,497 ) Income taxes on continuing operations $ 30,147 $ 15,276 $ 13,976</t>
  </si>
  <si>
    <t>Reconciliation of the federal statutory rate to effective tax rate from continuing operations</t>
  </si>
  <si>
    <t>A reconciliation of the federal statutory rate to the Company's effective income tax rate from continuing operations, including material items impacting the effective income tax rate is as follows: Year Ended August 31 , (in thousands) 2018 2017 2016 Federal statutory rate 25.7 % 35.0 % 35.0 % Income tax expense at statutory rate $ 42,471 $ 22,908 $ 26,592 TCJA - Toll charge and related foreign tax credits 29,466 — — TCJA - Remeasurement of deferred tax balances (25,515 ) — — Foreign tax impairment on valuation of subsidiaries (1) 22,315 (92,321 ) (60,204 ) Gain on international restructure (1) 18,926 — — Change in valuation allowance (20,839 ) 113,135 75,822 Nontaxable foreign interest (1) (17,414 ) (19,259 ) (16,063 ) Worthless stock deduction (2) (6,084 ) — — Foreign rate differential (3) (5,973 ) (7,518 ) (1,719 ) Research and experimentation credits (4,707 ) (1,034 ) (1,357 ) Audit settlement (4) (3,187 ) (659 ) (10,264 ) State and local taxes 2,317 1,490 2,185 Deferred compensation (5) (2,036 ) (2,101 ) (1,375 ) Section 199 manufacturing deduction — (1,407 ) (4,694 ) Other 407 2,042 5,053 Income tax expense on continuing operations $ 30,147 $ 15,276 $ 13,976 Effective income tax rate from continuing operations 18.2 % 23.3 % 18.4 % _________________ (1) Fully offset by a valuation allowance. (2) Permanent tax benefit related to a worthless stock deduction from the reorganization and exit of the Company's steel trading business headquartered in the United Kingdom. (3) The impact of global income from operations in jurisdictions with lower statutory tax rates than the U.S., including Poland, which has a statutory income tax rate of 19.0% . (4) Includes the release of certain unrecognized tax benefits for which the accruals were greater than the amount assessed. (5) Nontaxable gain on assets related to the Company’s nonqualified BRP.</t>
  </si>
  <si>
    <t>Tax effects of significant temporary differences giving rise to deferred tax assets and liabilities</t>
  </si>
  <si>
    <t>The income tax effects of significant temporary differences giving rise to deferred tax assets and liabilities were as follows: August 31, (in thousands) 2018 2017 Deferred tax assets: Net operating losses and credits $ 285,847 $ 273,549 Deferred compensation and employee benefits 21,333 46,898 Reserves and other accrued expenses 12,704 21,727 Allowance for doubtful accounts 2,258 3,223 Inventory 974 — Intangibles 906 3,924 Other 469 2,314 Total deferred tax assets 324,491 351,635 Valuation allowance for deferred tax assets (268,554 ) (273,991 ) Deferred tax assets, net $ 55,937 $ 77,644 Deferred tax liabilities: Fixed assets $ 83,879 $ 101,707 Inventory — 12,731 Other 1,053 2,455 Total deferred tax liabilities $ 84,932 $ 116,893 Net deferred tax liabilities $ (28,995 ) $ (39,249 )</t>
  </si>
  <si>
    <t>Reconciliation of the beginning and ending amounts of unrecognized tax benefits</t>
  </si>
  <si>
    <t xml:space="preserve"> reconciliation of the beginning and ending amounts of unrecognized income tax benefits is as follows: August 31, (in thousands) 2018 2017 2016 Balance at September 1 $ 9,283 $ 9,522 $ 27,349 Change for tax positions of prior years 3,121 — — Reductions due to settlements with taxing authorities (8,028 ) (239 ) (17,827 ) Reductions due to lapse of statute of limitations (1,255 ) — — Balance at August 31 (1) $ 3,121 $ 9,283 $ 9,522</t>
  </si>
  <si>
    <t>STOCK-BASED COMPENSATION PLANS (Tables)</t>
  </si>
  <si>
    <t>Total awards granted</t>
  </si>
  <si>
    <t>The following table summarizes the total awards granted: Restricted Stock Performance 2018 grants 667,341 367,514 2017 grants 1,303,976 576,286 2016 grants 1,137,000 540,295</t>
  </si>
  <si>
    <t>Restricted stock units and performance stock units, excluding the cash component</t>
  </si>
  <si>
    <t>Information for restricted stock units and performance stock units, excluding those expected to settle in cash, is as follows: Number Weighted Average Outstanding as of August 31, 2015 2,733,334 $ 15.86 Granted 1,612,772 15.83 Vested (1,471,436 ) 14.47 Forfeited (174,440 ) 17.60 Outstanding as of August 31, 2016 2,700,230 16.49 Granted 1,462,442 16.17 Vested (1,385,753 ) 17.62 Forfeited (323,339 ) 16.58 Outstanding as of August 31, 2017 2,453,580 15.65 Granted 1,216,461 20.69 Vested (1,685,898 ) 18.00 Forfeited (183,425 ) 15.89 Outstanding as of August 31, 2018 1,800,718 $ 16.82</t>
  </si>
  <si>
    <t>Combined activity for stock appreciation rights and stock options, excluding the cash component</t>
  </si>
  <si>
    <t xml:space="preserve">Combined activity for the Company's stock appreciation rights, excluding the cash component, was as follows: Number Weighted Weighted Aggregate Intrinsic Value Outstanding as of August 31, 2015 842,217 $ 13.04 Exercised (418,378 ) 12.10 Forfeited/Expired (64,845 ) 11.60 Outstanding as of August 31, 2016 358,994 $ 14.39 1.7 $ 405,864 Exercised (235,687 ) 14.72 Forfeited/Expired (14,000 ) 14.05 Outstanding as of August 31, 2017 109,307 $ 13.72 1.3 $ 564,826 Exercised (51,961 ) 15.03 Forfeited/Expired (9,107 ) 13.17 Outstanding as of August 31, 2018 48,239 $ 12.42 0.5 $ 442,962 Exercisable at August 31, 2018 48,239 $ 12.42 0.5 $ 442,962 Remaining unvested stock appreciation rights expected to vest — $ — </t>
  </si>
  <si>
    <t>Stock appreciation rights and stock options</t>
  </si>
  <si>
    <t>Information related to stock appreciation rights as of August 31, 2018 is summarized below: Stock Appreciation Rights Outstanding and Exercisable Range of Exercise Prices Number Outstanding and Exercisable Weighted Average Remaining Contractual Life (In Years) Weighted Average Exercise Price $11.60 - 14.12 48,239 0.5 $ 12.42</t>
  </si>
  <si>
    <t>Yearly activity of the stock purchase plan</t>
  </si>
  <si>
    <t xml:space="preserve">Yearly activity of the stock purchase plan was as follows: 2018 2017 2016 Shares subscribed 289,040 173,420 212,370 Price per share $ 17.84 $ 18.99 $ 12.03 Shares purchased 123,930 166,220 156,860 Price per share $ 18.99 $ 12.04 $ 13.71 Shares available for future issuance 3,281,014 </t>
  </si>
  <si>
    <t>COMMITMENTS AND CONTINGENCIES (Tables)</t>
  </si>
  <si>
    <t>Future minimum lease commitments</t>
  </si>
  <si>
    <t>Minimum lease commitments payable by the Company for noncancelable operating leases are as follows: Year Ending August 31, (in thousands) 2019 $ 22,714 2020 15,477 2021 10,692 2022 8,338 2023 6,063 Thereafter 1,860 Total $ 65,144</t>
  </si>
  <si>
    <t>EARNINGS PER SHARE (Tables)</t>
  </si>
  <si>
    <t>Calculations of basic and diluted earnings per share from continuing operations</t>
  </si>
  <si>
    <t>The calculations of basic and diluted earnings per share from continuing operations were as follows: August 31, 2018 2017 2016 Earnings from continuing operations $ 135,237 $ 50,175 $ 62,001 Basic earnings per share: Shares outstanding for basic earnings per share 116,822,583 115,654,466 115,211,490 Basic earnings per share from continuing operations $ 1.16 $ 0.43 $ 0.54 Diluted earnings per share: Shares outstanding for basic earnings per share 116,822,583 115,654,466 115,211,490 Effect of dilutive securities: Stock-based incentive/purchase plans 1,323,265 1,709,942 1,412,336 Shares outstanding for diluted earnings per share 118,145,848 117,364,408 116,623,826 Diluted earnings per share from continuing operations $ 1.14 $ 0.43 $ 0.53 Anti-dilutive shares not included above — — 274,251</t>
  </si>
  <si>
    <t>ACCRUED EXPENSES AND OTHER PAYABLES (Tables)</t>
  </si>
  <si>
    <t>Significant accrued expenses and other payables</t>
  </si>
  <si>
    <t>Significant accrued expenses and other payables were as follows: August 31, (in thousands) 2018 2017 Salaries and incentive compensation $ 106,123 $ 76,407 Taxes other than income taxes 26,946 30,639 Insurance 23,462 21,561 Accrued inventory 15,301 12,005 Interest 13,840 7,735</t>
  </si>
  <si>
    <t>BUSINESS SEGMENTS (Tables)</t>
  </si>
  <si>
    <t>Summary of certain financial information from continuing operations by reportable segment</t>
  </si>
  <si>
    <t>The following table summarizes certain financial information from continuing operations by reportable segment: (in thousands) Americas Recycling Americas Mills Americas Fabrication International Mill Corporate and Other Eliminations Continuing Operations 2018 Net sales-unaffiliated customers $ 1,117,714 $ 1,204,181 $ 1,416,572 $ 885,919 $ 19,337 $ — $ 4,643,723 Intersegment sales 247,715 792,722 11,310 1,119 — (1,052,866 ) — Net sales 1,365,429 1,996,903 1,427,882 887,038 19,337 (1,052,866 ) 4,643,723 Adjusted EBITDA 68,694 301,805 (39,394 ) 131,720 (110,604 ) — 352,221 Interest expense* 3,605 5,317 14,295 2,699 15,041 — 40,957 Capital expenditures** 8,592 121,029 14,386 23,552 3,808 — 171,367 Depreciation and amortization 17,246 61,512 13,537 27,255 11,958 — 131,508 Impairment of assets 180 8 14,157 27 — — 14,372 Total assets*** 291,838 1,115,339 739,151 485,548 1,173,869 (477,441 ) 3,328,304 2017 Net sales-unaffiliated customers $ 865,462 $ 917,689 $ 1,364,826 $ 636,402 $ 59,690 $ — $ 3,844,069 Intersegment sales 146,038 647,765 11,102 871 1,311 (807,087 ) — Net sales 1,011,500 1,565,454 1,375,928 637,273 61,001 (807,087 ) 3,844,069 Adjusted EBITDA 33,541 224,183 27,259 76,068 (125,229 ) — 235,822 Interest expense* 2,979 (3,394 ) 9,899 3,079 31,588 — 44,151 Capital expenditures** 7,148 172,738 15,495 12,603 5,090 — 213,074 Depreciation and amortization 15,501 49,419 13,400 25,830 20,340 — 124,490 Impairment of assets 559 — — 150 1,021 — 1,730 Total assets*** 240,371 933,022 683,609 464,428 981,584 (327,883 ) 2,975,131 2016 Net sales-unaffiliated customers $ 594,316 $ 839,432 $ 1,479,125 $ 520,288 $ 162,907 $ — $ 3,596,068 Intersegment sales 111,479 659,416 10,330 543 78,224 (859,992 ) — Net sales 705,795 1,498,848 1,489,455 520,831 241,131 (859,992 ) 3,596,068 Adjusted EBITDA (2,975 ) 262,192 90,467 57,553 (102,000 ) — 305,237 Interest expense* 2,210 1,942 8,356 2,705 47,760 — 62,973 Capital expenditures** 4,891 110,375 14,958 27,155 5,681 — 163,060 Depreciation and amortization 17,923 47,924 13,620 25,911 20,881 — 126,259 Impairment of assets 38,900 — — 208 920 — 40,028 Total assets*** 195,532 798,481 659,165 378,248 1,526,642 (427,199 ) 3,130,869 ________________________ * Includes intercompany interest expense (income) in the segments, which is eliminated within Corporate and Other. ** Excludes immaterial capital expenditures from discontinued operations for the years ended August 31, 2018 , 2017 and 2016 . *** Total assets listed in Corporate and Other includes assets from discontinued operations.</t>
  </si>
  <si>
    <t>Reconciliations of earnings from continuing operations to adjusted operating profit</t>
  </si>
  <si>
    <t>The following table presents a reconciliation of earnings from continuing operations to adjusted EBITDA from continuing operations : Year Ended August 31, (in thousands) 2018 2017 2016 Earnings from continuing operations $ 135,237 $ 50,175 $ 62,001 Interest expense 40,957 44,151 62,973 Income taxes 30,147 15,276 13,976 Depreciation and amortization 131,508 124,490 126,259 Impairment of assets 14,372 1,730 40,028 Adjusted EBITDA from continuing operations $ 352,221 $ 235,822 $ 305,237</t>
  </si>
  <si>
    <t>External net sales from continuing operations by major product</t>
  </si>
  <si>
    <t xml:space="preserve"> Year Ended August 31 , (in thousands) 2018 2017 2016 Major product information: Steel products $ 3,114,227 $ 2,584,359 $ 2,620,452 Nonferrous scrap 630,609 506,220 364,690 Ferrous scrap 550,602 413,441 266,326 Construction materials 249,538 228,910 234,513 Other 98,747 111,139 110,087 Net sales $ 4,643,723 $ 3,844,069 $ 3,596,068</t>
  </si>
  <si>
    <t>External net sales from continuing operations by geographic area</t>
  </si>
  <si>
    <t xml:space="preserve"> Year Ended August 31 , (in thousands) 2018 2017 2016 Geographic area: United States $ 3,460,018 $ 2,984,934 $ 2,771,418 Europe 892,452 666,396 657,758 Asia 215,110 161,126 139,368 Other 76,143 31,613 27,524 Net sales $ 4,643,723 $ 3,844,069 $ 3,596,068</t>
  </si>
  <si>
    <t>Long-lived assets by geographic area</t>
  </si>
  <si>
    <t>The following table presents long-lived assets, net of accumulated depreciation and amortization, by geographic area: August 31, (in thousands) 2018 2017 2016 United States $ 1,001,102 $ 971,881 $ 803,015 Europe and other 171,505 187,995 184,404 Total long-lived assets $ 1,172,607 $ 1,159,876 $ 987,419</t>
  </si>
  <si>
    <t>QUARTERLY FINANCIAL DATA (UNAUDITED) (Tables)</t>
  </si>
  <si>
    <t>Summarized quarterly financial data</t>
  </si>
  <si>
    <t>Summarized quarterly financial data for fiscal 2018 and 2017 was as follows: Three Months Ended Fiscal 2018 (in thousands except per share data) Nov. 30 Feb. 28 May 31 Aug. 31 Net sales* $ 1,076,533 $ 1,054,268 $ 1,204,484 $ 1,308,438 Gross profit* 143,017 127,167 168,570 183,411 Net earnings 36,810 10,169 39,965 51,560 Basic EPS 0.32 0.09 0.34 0.44 Diluted EPS 0.31 0.09 0.34 0.44 Three Months Ended Fiscal 2017 (in thousands except per share data) Nov. 30 Feb. 28 May 31 Aug. 31 Net sales* $ 852,928 $ 862,298 $ 1,044,713 $ 1,084,130 Gross profit* 116,389 137,247 148,436 119,286 Net earnings (loss) 6,275 30,332 39,266 (29,540 ) Basic EPS 0.05 0.26 0.34 (0.25 ) Diluted EPS 0.05 0.26 0.34 (0.25 ) _________________________ *Excludes discontinued operations. See Note 3, Changes in Business</t>
  </si>
  <si>
    <t>NATURE OF OPERATIONS (Narrative) (Details)</t>
  </si>
  <si>
    <t>Aug. 31, 2018micro_millscrap_processing_facilitysegmentsmini_mill</t>
  </si>
  <si>
    <t>Number of electric arc furnace mini mills | mini_mill</t>
  </si>
  <si>
    <t>Number of electric arc furnace micro mills | micro_mill</t>
  </si>
  <si>
    <t>Number of business segments | segments</t>
  </si>
  <si>
    <t>Americas Mills</t>
  </si>
  <si>
    <t>Number of scrap processing facilities | scrap_processing_facility</t>
  </si>
  <si>
    <t>Number of Metal Scrap Shredders | scrap_processing_facility</t>
  </si>
  <si>
    <t>SUMMARY OF SIGNIFICANT ACCOUNTING POLICIES (Narrative) (Details) $ in Thousands</t>
  </si>
  <si>
    <t>Aug. 31, 2018USD ($)levels</t>
  </si>
  <si>
    <t>Aug. 31, 2017USD ($)</t>
  </si>
  <si>
    <t>Aug. 31, 2016USD ($)</t>
  </si>
  <si>
    <t>Sep. 01, 2018USD ($)</t>
  </si>
  <si>
    <t>Retainage included in accounts receivable</t>
  </si>
  <si>
    <t>Goodwill impairment</t>
  </si>
  <si>
    <t>Transaction gains (losses)</t>
  </si>
  <si>
    <t>Number of fair value hierarchy | levels</t>
  </si>
  <si>
    <t>One reporting unit within Americas Fabrication</t>
  </si>
  <si>
    <t>Receivables secured by credit insurance or letters of credit</t>
  </si>
  <si>
    <t>Percentage of accounts receivable secured by credit insurance or letters of credit</t>
  </si>
  <si>
    <t>18.00%</t>
  </si>
  <si>
    <t>28.00%</t>
  </si>
  <si>
    <t>Certain fabrication projects</t>
  </si>
  <si>
    <t>Sales recognized in excess of amounts billed</t>
  </si>
  <si>
    <t>Forecast | Accounting Standards Update 2014-09</t>
  </si>
  <si>
    <t>Cumulative effect of new accounting principle on retained earnings</t>
  </si>
  <si>
    <t>SUMMARY OF SIGNIFICANT ACCOUNTING POLICIES (Estimated Useful Lives of Property, Plant and Equipment) (Details)</t>
  </si>
  <si>
    <t>Buildings | Minimum</t>
  </si>
  <si>
    <t>Property, Plant and Equipment [Line Items]</t>
  </si>
  <si>
    <t>Estimated useful lives</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CHANGES IN BUSINESS (Narrative) (Details) $ in Thousands, t in Millions</t>
  </si>
  <si>
    <t>Dec. 29, 2017USD ($)fabrication_facilityt</t>
  </si>
  <si>
    <t>May 31, 2018USD ($)</t>
  </si>
  <si>
    <t>Aug. 31, 2018USD ($)</t>
  </si>
  <si>
    <t>Income Statement, Balance Sheet and Additional Disclosures by Disposal Groups, Including Discontinued Operations [Line Items]</t>
  </si>
  <si>
    <t>Annual melt capacity | t</t>
  </si>
  <si>
    <t>Nonrecurring impairment charge</t>
  </si>
  <si>
    <t>Inventory write-downs</t>
  </si>
  <si>
    <t>Structural Steel Fabrication Operations</t>
  </si>
  <si>
    <t>Proceeds from sale of business</t>
  </si>
  <si>
    <t>Australian Steel Trading Business</t>
  </si>
  <si>
    <t>Pre-tax gain (loss)</t>
  </si>
  <si>
    <t>Currency translation gain (loss)</t>
  </si>
  <si>
    <t>International Marketing and Distribution</t>
  </si>
  <si>
    <t>Stock compensation expense</t>
  </si>
  <si>
    <t>U.S. Rebar Steel Mill and Fabrication Assets [Member]</t>
  </si>
  <si>
    <t>Cash paid for acquisition</t>
  </si>
  <si>
    <t>Number of rebar fabrication facilities | fabrication_facility</t>
  </si>
  <si>
    <t>CHANGES IN BUSINESS (Financial Information for Discontinued Operations) (Details) - USD ($) $ in Thousands</t>
  </si>
  <si>
    <t>Earnings (loss) before income taxes</t>
  </si>
  <si>
    <t>Cost of goods sold</t>
  </si>
  <si>
    <t>Net loss on sale of discontinued businesses</t>
  </si>
  <si>
    <t>Income (Loss) from Discontinued Operations, Net of Tax, Attributable to Parent</t>
  </si>
  <si>
    <t>CHANGES IN BUSINESS (Businesses Held for Sale) (Details) - USD ($) $ in Thousands</t>
  </si>
  <si>
    <t>Assets:</t>
  </si>
  <si>
    <t>Assets of businesses held for sale &amp; discontinued operations</t>
  </si>
  <si>
    <t>Liabilities:</t>
  </si>
  <si>
    <t>Accounts payable-trade</t>
  </si>
  <si>
    <t>International Marketing and Distribution | Other Noncurrent Assets [Member]</t>
  </si>
  <si>
    <t>Property, plant and equipment, net of depreciation and amortization</t>
  </si>
  <si>
    <t>ACCUMULATED OTHER COMPREHENSIVE INCOME (LOSS) (AOCI by Components) (Details) - USD ($) $ in Thousands</t>
  </si>
  <si>
    <t>Accumulated Other Comprehensive Income (Loss), Net of Tax [Roll Forward]</t>
  </si>
  <si>
    <t>Balance</t>
  </si>
  <si>
    <t>Other comprehensive income (loss) before reclassifications</t>
  </si>
  <si>
    <t>Amounts reclassified from AOCI</t>
  </si>
  <si>
    <t>Foreign Currency Translation</t>
  </si>
  <si>
    <t>Unrealized Gain (Loss) on Derivatives</t>
  </si>
  <si>
    <t>Defined Benefit Obligation</t>
  </si>
  <si>
    <t>ACCUMULATED OTHER COMPREHENSIVE INCOME (LOSS) (Reclassification out of accumulated other comprehensive income (loss)) (Details) - USD ($) $ in Thousands</t>
  </si>
  <si>
    <t>Unrealized gain (loss) on derivatives:</t>
  </si>
  <si>
    <t>Net of income taxes</t>
  </si>
  <si>
    <t>Foreign currency translation adjustments and other</t>
  </si>
  <si>
    <t>Foreign currency translation adjustments and other:</t>
  </si>
  <si>
    <t>Translation Gain (loss) realized upon liquidation or sale of investment in foreign entity</t>
  </si>
  <si>
    <t>Foreign currency translation adjustments and other | SG&amp;A expenses</t>
  </si>
  <si>
    <t>Foreign currency translation adjustments and other | Discontinued operations</t>
  </si>
  <si>
    <t>SALES OF ACCOUNTS RECEIVABLE (Narrative) (Details)</t>
  </si>
  <si>
    <t>Aug. 31, 2018PLN (zł)entities</t>
  </si>
  <si>
    <t>Aug. 31, 2018USD ($)entities</t>
  </si>
  <si>
    <t>Securitization or Asset-backed Financing Arrangement, Financial Asset for which Transfer is Accounted as Sale [Line Items]</t>
  </si>
  <si>
    <t>Proceed from sales of receivables</t>
  </si>
  <si>
    <t>Cash payment to owners of receivables</t>
  </si>
  <si>
    <t>Discount on domestic and international sales of trade accounts receivables</t>
  </si>
  <si>
    <t>U.S.</t>
  </si>
  <si>
    <t>Current advance limit for accounts receivable sold</t>
  </si>
  <si>
    <t>Number of financial institutions | entities</t>
  </si>
  <si>
    <t>Trade accounts receivable sold</t>
  </si>
  <si>
    <t>Poland</t>
  </si>
  <si>
    <t>Advance payment received on sale of account receivable</t>
  </si>
  <si>
    <t>Domestic Country Sale of Accounts Receivable</t>
  </si>
  <si>
    <t>Maximum advance limit for accounts receivable sold</t>
  </si>
  <si>
    <t>Advances, maximum percentage of eligible receivables</t>
  </si>
  <si>
    <t>90.00%</t>
  </si>
  <si>
    <t>SALES OF ACCOUNTS RECEIVABLE (Activity of the Deferred Purchase Price Receivables) (Details) - USD ($) $ in Thousands</t>
  </si>
  <si>
    <t>Securitization or Asset-backed Financing Arrangement, Financial Asset for Which Transfer is Accounted as Sale [Roll Forward]</t>
  </si>
  <si>
    <t>Beginning balance</t>
  </si>
  <si>
    <t>Exit from Programs</t>
  </si>
  <si>
    <t>Ending balance</t>
  </si>
  <si>
    <t>Deferred purchase price receivables</t>
  </si>
  <si>
    <t>Transfers of trade accounts receivable</t>
  </si>
  <si>
    <t>Collections</t>
  </si>
  <si>
    <t>Deferred purchase price receivables | U.S.</t>
  </si>
  <si>
    <t>Deferred purchase price receivables | Poland</t>
  </si>
  <si>
    <t>Deferred purchase price receivables | Australia</t>
  </si>
  <si>
    <t>Domestic Country Sale of Accounts Receivable | Deferred purchase price receivables | International Marketing and Distribution</t>
  </si>
  <si>
    <t>Australia | Businesses Sold or Held for Sale</t>
  </si>
  <si>
    <t>INVENTORIES (Narrative) (Details) - USD ($) $ in Thousands</t>
  </si>
  <si>
    <t>Raw materials</t>
  </si>
  <si>
    <t>GOODWILL AND OTHER INTANGIBLE ASSETS (Narrative) (Details) - USD ($) $ in Thousands</t>
  </si>
  <si>
    <t>Amortization expense for intangible assets</t>
  </si>
  <si>
    <t>Favorable land leases</t>
  </si>
  <si>
    <t>Weighted average remaining useful lives</t>
  </si>
  <si>
    <t>85 years</t>
  </si>
  <si>
    <t>Reporting unit, percentage of fair value in excess of carrying amount (percent)</t>
  </si>
  <si>
    <t>25.80%</t>
  </si>
  <si>
    <t>Americas Recycling</t>
  </si>
  <si>
    <t>Minimum</t>
  </si>
  <si>
    <t>Maximum</t>
  </si>
  <si>
    <t>GOODWILL AND OTHER INTANGIBLE ASSETS (Changes in the Carrying Amount of Goodwill) (Details) - USD ($) $ in Thousands</t>
  </si>
  <si>
    <t>Goodwill [Line Items]</t>
  </si>
  <si>
    <t>Goodwill, beginning</t>
  </si>
  <si>
    <t>Foreign currency translation</t>
  </si>
  <si>
    <t>Dispositions</t>
  </si>
  <si>
    <t>Impairments</t>
  </si>
  <si>
    <t>Reclassification to assets of discontinued operations</t>
  </si>
  <si>
    <t>Goodwill, ending</t>
  </si>
  <si>
    <t>Accumulated impairment loss, beginning</t>
  </si>
  <si>
    <t>Accumulated impairment loss, ending</t>
  </si>
  <si>
    <t>Goodwill, net</t>
  </si>
  <si>
    <t>Impairment</t>
  </si>
  <si>
    <t>Americas Fabrication</t>
  </si>
  <si>
    <t>International Mill</t>
  </si>
  <si>
    <t>GOODWILL AND OTHER INTANGIBLE ASSETS (Intangible Assets) (Details) - USD ($) $ in Thousands</t>
  </si>
  <si>
    <t>Finite-Lived Intangible Assets [Line Items]</t>
  </si>
  <si>
    <t>Gross Carrying Amount</t>
  </si>
  <si>
    <t>Accumulated Amortization</t>
  </si>
  <si>
    <t>Net</t>
  </si>
  <si>
    <t>Customer base</t>
  </si>
  <si>
    <t>Non-compete agreements</t>
  </si>
  <si>
    <t>Brand name</t>
  </si>
  <si>
    <t>Patents</t>
  </si>
  <si>
    <t>Other</t>
  </si>
  <si>
    <t>GOODWILL AND OTHER INTANGIBLE ASSETS (Estimated Future Amortization Expense) (Details) $ in Thousands</t>
  </si>
  <si>
    <t>Finite-Lived Intangible Assets, Net, Amortization Expense, Fiscal Year Maturity [Abstract]</t>
  </si>
  <si>
    <t>LONG-LIVED ASSET IMPAIRMENTS Long-lived Asset Impairments (Details) - USD ($) $ in Thousands</t>
  </si>
  <si>
    <t>3 Months Ended</t>
  </si>
  <si>
    <t>Restructuring Cost and Reserve [Line Items]</t>
  </si>
  <si>
    <t>Impairment of long-lived assets</t>
  </si>
  <si>
    <t>Asset impairment charges</t>
  </si>
  <si>
    <t>EXIT COSTS (Narrative) (Details) - USD ($) $ in Millions</t>
  </si>
  <si>
    <t>Severance costs</t>
  </si>
  <si>
    <t>Severance liability</t>
  </si>
  <si>
    <t>CREDIT ARRANGEMENTS (Long-term Debt) (Details) - USD ($) $ in Thousands</t>
  </si>
  <si>
    <t>Debt Instrument [Line Items]</t>
  </si>
  <si>
    <t>Total long-term debt including current maturities</t>
  </si>
  <si>
    <t>Less debt issuance costs</t>
  </si>
  <si>
    <t>Total long-term debt outstanding</t>
  </si>
  <si>
    <t>2027 Notes</t>
  </si>
  <si>
    <t>Weighted average interest rate</t>
  </si>
  <si>
    <t>5.375%</t>
  </si>
  <si>
    <t>2026 Notes</t>
  </si>
  <si>
    <t>5.75%</t>
  </si>
  <si>
    <t>2023 Notes</t>
  </si>
  <si>
    <t>4.875%</t>
  </si>
  <si>
    <t>Other, including equipment notes</t>
  </si>
  <si>
    <t>Revolving credit agreement | 2022 Term Loan</t>
  </si>
  <si>
    <t>3.281%</t>
  </si>
  <si>
    <t>CREDIT ARRANGEMENTS (Narrative) (Details) zł in Millions</t>
  </si>
  <si>
    <t>9 Months Ended</t>
  </si>
  <si>
    <t>Aug. 31, 2018PLN (zł)</t>
  </si>
  <si>
    <t>Feb. 21, 2018USD ($)</t>
  </si>
  <si>
    <t>Aug. 31, 2017PLN (zł)</t>
  </si>
  <si>
    <t>Jun. 26, 2014USD ($)</t>
  </si>
  <si>
    <t>Debt issued</t>
  </si>
  <si>
    <t>Interest costs capitalized</t>
  </si>
  <si>
    <t>CMCP</t>
  </si>
  <si>
    <t>Maximum borrowing capacity</t>
  </si>
  <si>
    <t>Revolving line of credit outstanding amount</t>
  </si>
  <si>
    <t>Borrowings under uncommitted lines of credit</t>
  </si>
  <si>
    <t>Repayments of uncommitted credit lines</t>
  </si>
  <si>
    <t>Revolving credit agreement</t>
  </si>
  <si>
    <t>Revolving credit facility, maximum borrowing capacity</t>
  </si>
  <si>
    <t>Minimum interest coverage ratio</t>
  </si>
  <si>
    <t>Maximum debt to capitalization ratio</t>
  </si>
  <si>
    <t>Actual interest coverage ratio</t>
  </si>
  <si>
    <t>Actual debt to capitalization ratio</t>
  </si>
  <si>
    <t>Stand-by letters of credit</t>
  </si>
  <si>
    <t>Stand by letters of credit outstanding amount</t>
  </si>
  <si>
    <t>2022 Term Loan | Revolving credit agreement</t>
  </si>
  <si>
    <t>Term loan, maximum principal amount</t>
  </si>
  <si>
    <t>Quarterly payments, as percent of original principal amount (percent)</t>
  </si>
  <si>
    <t>1.25%</t>
  </si>
  <si>
    <t>Term Loan A Facility | Revolving credit agreement</t>
  </si>
  <si>
    <t>CREDIT ARRANGEMENTS (Scheduled Maturities of Long-term Debt) (Details) - USD ($) $ in Thousands</t>
  </si>
  <si>
    <t>Long-term Debt, Fiscal Year Maturity [Abstract]</t>
  </si>
  <si>
    <t>Thereafter</t>
  </si>
  <si>
    <t>Total long-term debt</t>
  </si>
  <si>
    <t>Less: Debt issuance costs</t>
  </si>
  <si>
    <t>NEW MARKETS TAX CREDIT TRANSACTIONS (Details) $ in Millions</t>
  </si>
  <si>
    <t>Micro Mill</t>
  </si>
  <si>
    <t>Income Tax Contingency [Line Items]</t>
  </si>
  <si>
    <t>Ending Restricted Cash</t>
  </si>
  <si>
    <t>Spooler Project</t>
  </si>
  <si>
    <t>T-post Shop</t>
  </si>
  <si>
    <t>Fund 156 | Micro Mill</t>
  </si>
  <si>
    <t>USBCDC Capital Contribution</t>
  </si>
  <si>
    <t>Commonwealth Loan</t>
  </si>
  <si>
    <t>Commonwealth Loan Rate (Percent)</t>
  </si>
  <si>
    <t>1.08%</t>
  </si>
  <si>
    <t>QEI to CDE</t>
  </si>
  <si>
    <t>Fund 156 | Micro Mill | Qualified Equity Investment Loans | CMC Steel Oklahoma, LLC</t>
  </si>
  <si>
    <t>CDE Loan</t>
  </si>
  <si>
    <t>Fund 249 | Spooler Project</t>
  </si>
  <si>
    <t>1.39%</t>
  </si>
  <si>
    <t>Fund 249 | Spooler Project | Qualified Equity Investment Loans | CMC Steel Oklahoma, LLC</t>
  </si>
  <si>
    <t>Period at end of which Company may be entitled or obligated to repurchase interest in the fund</t>
  </si>
  <si>
    <t>8 years</t>
  </si>
  <si>
    <t>Fund 219 and Fund 222 | T-post Shop</t>
  </si>
  <si>
    <t>1.16%</t>
  </si>
  <si>
    <t>Fund 219 and Fund 222 | T-post Shop | Qualified Equity Investment Loans | CMC Steel Oklahoma, LLC</t>
  </si>
  <si>
    <t>Fund 156 and Fund 249</t>
  </si>
  <si>
    <t>Fund 222 | Qualified Equity Investment Loans</t>
  </si>
  <si>
    <t>DERIVATIVES AND RISK MANAGEMENT (Narrative) (Details) - USD ($) $ in Millions</t>
  </si>
  <si>
    <t>Foreign exchange</t>
  </si>
  <si>
    <t>Derivative [Line Items]</t>
  </si>
  <si>
    <t>Notional value of contract commitments</t>
  </si>
  <si>
    <t>Commodity</t>
  </si>
  <si>
    <t>DERIVATIVES AND RISK MANAGEMENT - Commodity Contract Commitments (Details)</t>
  </si>
  <si>
    <t>Aug. 31, 2018t</t>
  </si>
  <si>
    <t>Aluminum | Long</t>
  </si>
  <si>
    <t>Commodity contract commitments</t>
  </si>
  <si>
    <t>Aluminum | Short</t>
  </si>
  <si>
    <t>Copper | Long</t>
  </si>
  <si>
    <t>Copper | Short</t>
  </si>
  <si>
    <t>DERIVATIVES AND RISK MANAGEMENT (Derivatives Not Designated as Hedging Instruments) (Details) - USD ($) $ in Thousands</t>
  </si>
  <si>
    <t>Derivative Instruments, Gain (Loss) [Line Items]</t>
  </si>
  <si>
    <t>Gain (loss) before taxes for derivatives not designated as hedging instruments</t>
  </si>
  <si>
    <t>Commodity | Cost of goods sold</t>
  </si>
  <si>
    <t>Foreign exchange | Cost of goods sold</t>
  </si>
  <si>
    <t>Foreign exchange | SG&amp;A expenses</t>
  </si>
  <si>
    <t>DERIVATIVES AND RISK MANAGEMENT (Derivatives Designated as Fair Value Hedging Instruments) (Details) - USD ($) $ in Thousands</t>
  </si>
  <si>
    <t>Gain (loss) before taxes for derivatives designated as fair value hedging instruments</t>
  </si>
  <si>
    <t>Gain (loss) before taxes for hedged items designated as fair value hedging instruments</t>
  </si>
  <si>
    <t>Foreign exchange | Net sales</t>
  </si>
  <si>
    <t>DERIVATIVES AND RISK MANAGEMENT (Effective Portion of Derivatives Designated as Cash Flow Hedging Instruments Recognized in Accumulated Other Comprehensive Income (Loss)) (Details) - USD ($) $ in Thousands</t>
  </si>
  <si>
    <t>Gain, (loss), net of taxes for effective portion of derivatives designated as cash flow hedging instruments recognized in AOCI</t>
  </si>
  <si>
    <t>DERIVATIVES AND RISK MANAGEMENT (Derivative Assets) (Details) - USD ($) $ in Thousands</t>
  </si>
  <si>
    <t>Derivatives, Fair Value [Line Items]</t>
  </si>
  <si>
    <t>Derivative assets (other current assets)</t>
  </si>
  <si>
    <t>[1]</t>
  </si>
  <si>
    <t>Commodity | Not designated</t>
  </si>
  <si>
    <t>Foreign exchange | Designated</t>
  </si>
  <si>
    <t>Foreign exchange | Not designated</t>
  </si>
  <si>
    <t>* Derivative assets and liabilities do not include the hedged items designated as fair value hedges.</t>
  </si>
  <si>
    <t>DERIVATIVES AND RISK MANAGEMENT (Derivative Liabilities) (Details) - USD ($) $ in Thousands</t>
  </si>
  <si>
    <t>Derivative liabilities (accrued expenses and other payables)</t>
  </si>
  <si>
    <t>Commodity | Designated</t>
  </si>
  <si>
    <t>FAIR VALUE (Narrative) (Details) $ in Millions</t>
  </si>
  <si>
    <t>Fair Value, Assets and Liabilities Measured on Recurring and Nonrecurring Basis [Line Items]</t>
  </si>
  <si>
    <t>Foreign currency translation loss</t>
  </si>
  <si>
    <t>FAIR VALUE (Financial Assets and Financial Liabilities Measured at Fair Value on Recurring Basis) (Details) - USD ($) $ in Thousands</t>
  </si>
  <si>
    <t>Derivative assets</t>
  </si>
  <si>
    <t>Fair value, measurements, recurring</t>
  </si>
  <si>
    <t>Money market investments</t>
  </si>
  <si>
    <t>[2]</t>
  </si>
  <si>
    <t>Fair value, measurements, recurring | Level 1</t>
  </si>
  <si>
    <t>Fair value, measurements, recurring | Level 2</t>
  </si>
  <si>
    <t>Fair value, measurements, recurring | Level 3</t>
  </si>
  <si>
    <t>Fair value, measurements, recurring | Commodity</t>
  </si>
  <si>
    <t>[3]</t>
  </si>
  <si>
    <t>Derivative liabilities</t>
  </si>
  <si>
    <t>Fair value, measurements, recurring | Commodity | Level 1</t>
  </si>
  <si>
    <t>Fair value, measurements, recurring | Commodity | Level 2</t>
  </si>
  <si>
    <t>Fair value, measurements, recurring | Commodity | Level 3</t>
  </si>
  <si>
    <t>Fair value, measurements, recurring | Foreign exchange</t>
  </si>
  <si>
    <t>Fair value, measurements, recurring | Foreign exchange | Level 1</t>
  </si>
  <si>
    <t>Fair value, measurements, recurring | Foreign exchange | Level 2</t>
  </si>
  <si>
    <t>Fair value, measurements, recurring | Foreign exchange | Level 3</t>
  </si>
  <si>
    <t>(1) Investment deposit accounts are short-term in nature, and the value is determined by principal plus interest.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t>
  </si>
  <si>
    <t>FAIR VALUE FAIR VALUE (Financial Assets and Liabilities Not Required to Be Measured at Fair Value) (Details) - USD ($) $ in Thousands</t>
  </si>
  <si>
    <t>Fair Value, Investments, Entities that Calculate Net Asset Value Per Share [Line Items]</t>
  </si>
  <si>
    <t>Financial liabilities</t>
  </si>
  <si>
    <t>2027 Notes | Level 2 | Fair Value</t>
  </si>
  <si>
    <t>2026 Notes | Level 2 | Fair Value</t>
  </si>
  <si>
    <t>2023 Notes | Level 2 | Fair Value</t>
  </si>
  <si>
    <t>2022 Term Loan | Level 2 | Fair Value</t>
  </si>
  <si>
    <t>(1) The fair value of the notes is determined based on indicated market values.</t>
  </si>
  <si>
    <t>The term loan contains variable interest rates and its carrying value approximates fair value.</t>
  </si>
  <si>
    <t>INCOME TAX (Narrative) (Details) - USD ($) $ in Thousands</t>
  </si>
  <si>
    <t>Aug. 31, 2013</t>
  </si>
  <si>
    <t>Blended Federal Statutory Income Tax Rate, Percent</t>
  </si>
  <si>
    <t>25.70%</t>
  </si>
  <si>
    <t>Effective income tax rate from continuing operations</t>
  </si>
  <si>
    <t>18.20%</t>
  </si>
  <si>
    <t>23.30%</t>
  </si>
  <si>
    <t>18.40%</t>
  </si>
  <si>
    <t>Statutory tax rate</t>
  </si>
  <si>
    <t>35.00%</t>
  </si>
  <si>
    <t>Income taxes (benefit) on discontinued operations</t>
  </si>
  <si>
    <t>Valuation allowance against deferred tax assets</t>
  </si>
  <si>
    <t>Indefinitely reinvested foreign earnings</t>
  </si>
  <si>
    <t>Unrecognized tax benefits</t>
  </si>
  <si>
    <t>Accrued interest and penalties on unrecognized tax benefits</t>
  </si>
  <si>
    <t>Tax Cuts And Jobs Act Of 2017, Incomplete Accounting, Provisional Income Tax Expense (Benefit)</t>
  </si>
  <si>
    <t>Bonus Depreciation for Certain Capital Expenditures, Percent</t>
  </si>
  <si>
    <t>100.00%</t>
  </si>
  <si>
    <t>Tax Cuts and Jobs Act of 2017, Incomplete Accounting, Change in Tax Rate, Deferred Tax Liability, Provisional Income Tax Benefit</t>
  </si>
  <si>
    <t>State</t>
  </si>
  <si>
    <t>Net operating losses carry forward</t>
  </si>
  <si>
    <t>Foreign</t>
  </si>
  <si>
    <t>19.00%</t>
  </si>
  <si>
    <t>Valuation allowance, net operating loss carryforwards</t>
  </si>
  <si>
    <t>INCOME TAX (Components of Earnings from Continuing Operations before Income Taxes) (Details) - USD ($) $ in Thousands</t>
  </si>
  <si>
    <t>United States</t>
  </si>
  <si>
    <t>INCOME TAX (Income Taxes Included in the Consolidated Statements of Operations) (Details) - USD ($) $ in Thousands</t>
  </si>
  <si>
    <t>Current:</t>
  </si>
  <si>
    <t>State and local</t>
  </si>
  <si>
    <t>Current taxes</t>
  </si>
  <si>
    <t>Deferred:</t>
  </si>
  <si>
    <t>Deferred taxes</t>
  </si>
  <si>
    <t>Total income taxes on income</t>
  </si>
  <si>
    <t>Income taxes on continuing operations</t>
  </si>
  <si>
    <t>INCOME TAX (Reconciliation of Federal Statutory Rate to Effective Tax Rate from Continuing Operations) (Details) - USD ($) $ in Thousands</t>
  </si>
  <si>
    <t>Blended Federal statutory rate (percent)</t>
  </si>
  <si>
    <t>Federal statutory tax rate (percent)</t>
  </si>
  <si>
    <t>Income tax expense at statutory rate</t>
  </si>
  <si>
    <t>TCJA - Toll charge and related foreign tax credits</t>
  </si>
  <si>
    <t>TCJA - Remeasurement of deferred tax balances</t>
  </si>
  <si>
    <t>Foreign tax impairment on valuation of subsidiaries (1)</t>
  </si>
  <si>
    <t>Gain on international restructure (1)</t>
  </si>
  <si>
    <t>Change in valuation allowance</t>
  </si>
  <si>
    <t>Nontaxable foreign interest (1)</t>
  </si>
  <si>
    <t>Worthless stock deduction (2)</t>
  </si>
  <si>
    <t>Foreign rate differential (3)</t>
  </si>
  <si>
    <t>Research and experimentation credits</t>
  </si>
  <si>
    <t>Audit settlement (4)</t>
  </si>
  <si>
    <t>State and local taxes</t>
  </si>
  <si>
    <t>Deferred compensation (5)</t>
  </si>
  <si>
    <t>Section 199 manufacturing deduction</t>
  </si>
  <si>
    <t>Income tax expense on continuing operations</t>
  </si>
  <si>
    <t>INCOME TAX (Deferred Tax Assets and Liabilities) (Details) - USD ($) $ in Thousands</t>
  </si>
  <si>
    <t>Deferred tax assets:</t>
  </si>
  <si>
    <t>Net operating losses and credits</t>
  </si>
  <si>
    <t>Deferred compensation and employee benefits</t>
  </si>
  <si>
    <t>Reserves and other accrued expenses</t>
  </si>
  <si>
    <t>Inventory</t>
  </si>
  <si>
    <t>Intangibles</t>
  </si>
  <si>
    <t>Total deferred tax assets</t>
  </si>
  <si>
    <t>Valuation allowance for deferred tax assets</t>
  </si>
  <si>
    <t>Deferred tax assets, net</t>
  </si>
  <si>
    <t>Deferred tax liabilities:</t>
  </si>
  <si>
    <t>Fixed assets</t>
  </si>
  <si>
    <t>Total deferred tax liabilities</t>
  </si>
  <si>
    <t>Net deferred tax liabilities</t>
  </si>
  <si>
    <t>INCOME TAX (Unrecognized Tax Benefits) (Details) - USD ($) $ in Thousands</t>
  </si>
  <si>
    <t>Reconciliation of Unrecognized Tax Benefits, Excluding Amounts Pertaining to Examined Tax Returns [Roll Forward]</t>
  </si>
  <si>
    <t>Unrecognized Tax Benefits, Beginning Balance</t>
  </si>
  <si>
    <t>Change for tax positions of prior years</t>
  </si>
  <si>
    <t>Reductions due to settlements with taxing authorities</t>
  </si>
  <si>
    <t>Unrecognized Tax Benefits, Ending Balance</t>
  </si>
  <si>
    <t>Unrecognized Tax Benefits, Reduction Resulting from Lapse of Applicable Statute of Limitations</t>
  </si>
  <si>
    <t>STOCK-BASED COMPENSATION PLANS (Stock-Based Awards Granted) (Details) - shares</t>
  </si>
  <si>
    <t>Restricted Stock Awards/Units</t>
  </si>
  <si>
    <t>Share-based Compensation Arrangement by Share-based Payment Award [Line Items]</t>
  </si>
  <si>
    <t>Granted, number</t>
  </si>
  <si>
    <t>Performance Awards</t>
  </si>
  <si>
    <t>STOCK-BASED COMPENSATION PLANS (Narrative) (Details) $ in Millions</t>
  </si>
  <si>
    <t>Aug. 31, 2018USD ($)Intervalshares</t>
  </si>
  <si>
    <t>Aug. 31, 2017USD ($)shares</t>
  </si>
  <si>
    <t>Aug. 31, 2016USD ($)shares</t>
  </si>
  <si>
    <t>Stock-based compensation expense | $</t>
  </si>
  <si>
    <t>Total unrecognized compensation cost | $</t>
  </si>
  <si>
    <t>Period of unrecognized compensation to be recognized</t>
  </si>
  <si>
    <t>Shares available for future grants</t>
  </si>
  <si>
    <t>Fair value of shares vested | $</t>
  </si>
  <si>
    <t>Restricted stock units</t>
  </si>
  <si>
    <t>Stock compensation expense resulting from modification and change in stock value | $</t>
  </si>
  <si>
    <t>Restricted stock awards and performance stock units, granted, shares</t>
  </si>
  <si>
    <t>Restricted stock units | United States</t>
  </si>
  <si>
    <t>Award vesting frequency | Interval</t>
  </si>
  <si>
    <t>Vesting period</t>
  </si>
  <si>
    <t>Restricted stock units | Non-U.S.</t>
  </si>
  <si>
    <t>Performance Awards | Minimum</t>
  </si>
  <si>
    <t>Payout percentage</t>
  </si>
  <si>
    <t>50.00%</t>
  </si>
  <si>
    <t>Performance Awards | Maximum</t>
  </si>
  <si>
    <t>200.00%</t>
  </si>
  <si>
    <t>Performance Awards | EBITDA [Member]</t>
  </si>
  <si>
    <t>Percentage that performance targets are weighted</t>
  </si>
  <si>
    <t>75.00%</t>
  </si>
  <si>
    <t>Performance Awards | Relative total stockholder return</t>
  </si>
  <si>
    <t>25.00%</t>
  </si>
  <si>
    <t>Liability awards</t>
  </si>
  <si>
    <t>Equivalent number of awards outstanding</t>
  </si>
  <si>
    <t>Equivalent number of shares expected to vest</t>
  </si>
  <si>
    <t>Stock appreciation rights and stock options, granted, number</t>
  </si>
  <si>
    <t>Cash-settled stock appreciation rights</t>
  </si>
  <si>
    <t>Equivalent shares of SARs outstanding</t>
  </si>
  <si>
    <t>Employee stock purchase plan</t>
  </si>
  <si>
    <t>Maximum number of shares per employee</t>
  </si>
  <si>
    <t>Purchase discount from market price</t>
  </si>
  <si>
    <t>15.00%</t>
  </si>
  <si>
    <t>STOCK-BASED COMPENSATION PLANS (Restricted Stock Awards and Performance Stock Units Excluding the Cash Component) (Details) - Restricted stock units and performance stock units excluding the cash component - $ / shares</t>
  </si>
  <si>
    <t>Outstanding number, beginning balance</t>
  </si>
  <si>
    <t>Vested, number</t>
  </si>
  <si>
    <t>Forfeited, number</t>
  </si>
  <si>
    <t>Outstanding number, ending balance</t>
  </si>
  <si>
    <t>Outstanding, weighted average grant-date fair value, beginning balance</t>
  </si>
  <si>
    <t>Granted, weighted average grant-date fair value</t>
  </si>
  <si>
    <t>Vested, weighted average grant-date fair value</t>
  </si>
  <si>
    <t>Forfeited, weighted average grant-date fair value</t>
  </si>
  <si>
    <t>Outstanding, weighted average grant-date fair value, ending balance</t>
  </si>
  <si>
    <t>STOCK-BASED COMPENSATION PLANS (Combined Activity for Stock Appreciation Rights and Stock Options Excluding the Cash Component) (Details) - Stock appreciation rights and stock options excluding the cash component - USD ($) $ / shares in Units, $ in Thousands</t>
  </si>
  <si>
    <t>Outstanding, number, beginning balance</t>
  </si>
  <si>
    <t>Exercised, number</t>
  </si>
  <si>
    <t>Forfeited / expired, number</t>
  </si>
  <si>
    <t>Outstanding, number, ending balance</t>
  </si>
  <si>
    <t>Exercisable, number</t>
  </si>
  <si>
    <t>Outstanding, weighted average exercise price, beginning balance</t>
  </si>
  <si>
    <t>Exercised, weighted average exercise price</t>
  </si>
  <si>
    <t>Forfeited / expired, weighted average exercise price</t>
  </si>
  <si>
    <t>Outstanding, weighted average exercise price, ending balance</t>
  </si>
  <si>
    <t>Exercisable, weighted average exercise price</t>
  </si>
  <si>
    <t>Outstanding, weighted average remaining contractual life (years)</t>
  </si>
  <si>
    <t>6 months</t>
  </si>
  <si>
    <t>1 year 3 months 18 days</t>
  </si>
  <si>
    <t>1 year 8 months 12 days</t>
  </si>
  <si>
    <t>Exercisable, weighted average remaining contractual life (years)</t>
  </si>
  <si>
    <t>Outstanding, aggregated intrinsic value</t>
  </si>
  <si>
    <t>Exercisable, aggregated intrinsic value</t>
  </si>
  <si>
    <t>Remaining unvested stock appreciation rights and stock options expected to vest, number</t>
  </si>
  <si>
    <t>Remaining unvested options and SARs expected to vest, weighted average exercise price</t>
  </si>
  <si>
    <t>Intrinsic value of SARs and options exercised</t>
  </si>
  <si>
    <t>STOCK-BASED COMPENSATION PLANS (Information Related To Stock Appreciation Rights And Stock Options) (Details) - Stock appreciation rights and stock options - $11.60 - 14.12</t>
  </si>
  <si>
    <t>Aug. 31, 2018$ / sharesshares</t>
  </si>
  <si>
    <t>Range of exercise prices, lower range limit</t>
  </si>
  <si>
    <t>Range of exercise prices, upper range limit</t>
  </si>
  <si>
    <t>Outstanding, number | shares</t>
  </si>
  <si>
    <t>Outstanding, weighted average remaining contractual life (in years)</t>
  </si>
  <si>
    <t>Outstanding, weighted average exercise price</t>
  </si>
  <si>
    <t>STOCK-BASED COMPENSATION PLANS (Yearly Activity of Stock Purchase Plan) (Details) - $ / shares</t>
  </si>
  <si>
    <t>Shares available for future issuance</t>
  </si>
  <si>
    <t>Shares subscribed</t>
  </si>
  <si>
    <t>Price per share</t>
  </si>
  <si>
    <t>Shares purchased</t>
  </si>
  <si>
    <t>CAPITAL STOCK (Narrative) (Details) - USD ($) $ / shares in Units, $ in Millions</t>
  </si>
  <si>
    <t>Nov. 30, 2014</t>
  </si>
  <si>
    <t>Share repurchase program, authorized amount</t>
  </si>
  <si>
    <t>Share repurchase program, remaining authorized repurchase amount</t>
  </si>
  <si>
    <t>Preferred stock, par value per share (in USD per share)</t>
  </si>
  <si>
    <t>Preferred stock, shares authorized (shares)</t>
  </si>
  <si>
    <t>Preferred stock, shares outstanding (shares)</t>
  </si>
  <si>
    <t>EMPLOYEES' RETIREMENT PLANS (Narrative) (Details) - USD ($) $ in Millions</t>
  </si>
  <si>
    <t>BRP plan</t>
  </si>
  <si>
    <t>Defined Benefit Plans and Other Postretirement Benefit Plans Table Text Block [Line Items]</t>
  </si>
  <si>
    <t>Deferred compensation liability</t>
  </si>
  <si>
    <t>Current value of segregated assets</t>
  </si>
  <si>
    <t>Net holding gain on segregated assets</t>
  </si>
  <si>
    <t>Compensation expense under defined contribution profit sharing and savings plan and BRP Plan</t>
  </si>
  <si>
    <t>Other Long-term Liabilities | BRP plan</t>
  </si>
  <si>
    <t>Accrued Expenses and Other Payables | BRP plan</t>
  </si>
  <si>
    <t>COMMITMENTS AND CONTINGENCIES (Minimum Lease Commitments Payable for Noncancelable Operating Leases) (Details) $ in Thousands</t>
  </si>
  <si>
    <t>COMMITMENTS AND CONTINGENCIES (Narrative) (Details) - USD ($) $ in Millions</t>
  </si>
  <si>
    <t>Loss Contingencies [Line Items]</t>
  </si>
  <si>
    <t>Total rental expense</t>
  </si>
  <si>
    <t>Total environmental liabilities</t>
  </si>
  <si>
    <t>Long-term environmental liabilities</t>
  </si>
  <si>
    <t>CERCLA sites</t>
  </si>
  <si>
    <t>EARNINGS PER SHARE (Calculations of Basic and Diluted Earnings Per Share) (Details) - USD ($) $ / shares in Units, $ in Thousands</t>
  </si>
  <si>
    <t>Basic earnings per share:</t>
  </si>
  <si>
    <t>Shares outstanding for basic earnings per share</t>
  </si>
  <si>
    <t>Basic earnings per share from continuing operations attributable to CMC (USD per share)</t>
  </si>
  <si>
    <t>Diluted earnings per share:</t>
  </si>
  <si>
    <t>Effect of dilutive securities:</t>
  </si>
  <si>
    <t>Stock-based incentive/purchase plans</t>
  </si>
  <si>
    <t>Shares outstanding for diluted earnings per share</t>
  </si>
  <si>
    <t>Diluted earnings per share from continuing operations attributable to CMC (USD per share)</t>
  </si>
  <si>
    <t>Anti-dilutive shares not included above</t>
  </si>
  <si>
    <t>ACCRUED EXPENSES AND OTHER PAYABLES (Details) - USD ($) $ in Thousands</t>
  </si>
  <si>
    <t>Salaries and incentive compensation</t>
  </si>
  <si>
    <t>Taxes other than income taxes</t>
  </si>
  <si>
    <t>Insurance</t>
  </si>
  <si>
    <t>Accrued inventory</t>
  </si>
  <si>
    <t>Interest</t>
  </si>
  <si>
    <t>BUSINESS SEGMENTS (Narrative) (Details)</t>
  </si>
  <si>
    <t>Aug. 31, 2018segments</t>
  </si>
  <si>
    <t>Number of reporting segments</t>
  </si>
  <si>
    <t>BUSINESS SEGMENTS (Summary of Certain Financial Information from Continuing Operations by Reportable Segment) (Details) - USD ($) $ in Thousands</t>
  </si>
  <si>
    <t>May 31, 2018</t>
  </si>
  <si>
    <t>Nov. 30, 2017</t>
  </si>
  <si>
    <t>May 31, 2017</t>
  </si>
  <si>
    <t>Feb. 28, 2017</t>
  </si>
  <si>
    <t>Nov. 30, 2016</t>
  </si>
  <si>
    <t>Segment Reporting Information [Line Items]</t>
  </si>
  <si>
    <t>Adjusted operating profit (loss)</t>
  </si>
  <si>
    <t>Continuing Operations</t>
  </si>
  <si>
    <t>Corporate</t>
  </si>
  <si>
    <t>Eliminations</t>
  </si>
  <si>
    <t>Segments | Continuing Operations</t>
  </si>
  <si>
    <t>[4]</t>
  </si>
  <si>
    <t>Segments | Americas Recycling</t>
  </si>
  <si>
    <t>Segments | Americas Mills</t>
  </si>
  <si>
    <t>Segments | Americas Fabrication</t>
  </si>
  <si>
    <t>Segments | International Mill</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Corporate</t>
  </si>
  <si>
    <t>Intersegment | Eliminations</t>
  </si>
  <si>
    <t>Excludes discontinued operations. See Note 3, Changes in Business</t>
  </si>
  <si>
    <t>Includes intercompany interest expense (income) in the segments, which is eliminated within Corporate and Other.</t>
  </si>
  <si>
    <t>Excludes immaterial capital expenditures from discontinued operations for the years ended August 31, 2018, 2017 and 2016.</t>
  </si>
  <si>
    <t>Total assets listed in Corporate and Other includes assets from discontinued operations</t>
  </si>
  <si>
    <t>BUSINESS SEGMENTS (Reconciliations of Earnings from Continuing Operations to Adjusted Operating Profit) (Details) - USD ($) $ in Thousands</t>
  </si>
  <si>
    <t>Adjusted EBITDA from continuing operations</t>
  </si>
  <si>
    <t>BUSINESS SEGMENTS (External Net Sales from Continuing Operations by Major Product) (Details) - USD ($) $ in Thousands</t>
  </si>
  <si>
    <t>Entity-Wide Information, Revenue from External Customer [Line Items]</t>
  </si>
  <si>
    <t>Steel products</t>
  </si>
  <si>
    <t>Nonferrous scrap</t>
  </si>
  <si>
    <t>Ferrous scrap</t>
  </si>
  <si>
    <t>Construction materials</t>
  </si>
  <si>
    <t>BUSINESS SEGMENTS (External Net Sales from Continuing Operations by Geographic Area) (Details) - USD ($) $ in Thousands</t>
  </si>
  <si>
    <t>Revenues from External Customers and Long-Lived Assets [Line Items]</t>
  </si>
  <si>
    <t>Europe</t>
  </si>
  <si>
    <t>Asia</t>
  </si>
  <si>
    <t>BUSINESS SEGMENTS (Long-Lived Assets by Geographic Area) (Details) - USD ($) $ in Thousands</t>
  </si>
  <si>
    <t>Long-Lived Assets</t>
  </si>
  <si>
    <t>Europe and Other</t>
  </si>
  <si>
    <t>QUARTERLY FINANCIAL DATA (UNAUDITED) (Details) - USD ($) $ / shares in Units, $ in Thousands</t>
  </si>
  <si>
    <t>Gross Profit</t>
  </si>
  <si>
    <t>Basic EPS</t>
  </si>
  <si>
    <t>Diluted EPS</t>
  </si>
  <si>
    <t>SCHEDULE II — VALUATION AND QUALIFYING ACCOUNTS AND RESERVES (Details) - USD ($) $ in Thousands</t>
  </si>
  <si>
    <t>SEC Schedule, 12-09, Movement in Valuation Allowances and Reserves [Roll Forward]</t>
  </si>
  <si>
    <t>Balance at Beginning of Period</t>
  </si>
  <si>
    <t>Additions, Charged to Cost and Expense</t>
  </si>
  <si>
    <t>Additions, Charged to Other Accounts</t>
  </si>
  <si>
    <t>Deductions, Charged to Cost and Expense</t>
  </si>
  <si>
    <t>Deductions, Charged to Other Accounts</t>
  </si>
  <si>
    <t>Balance at End of Period</t>
  </si>
  <si>
    <t>Deferred tax valuation allowance</t>
  </si>
  <si>
    <t>Before Reclassification | Allowance for doubtful accounts</t>
  </si>
  <si>
    <t>The balance at end of the period for the year ended August 31, 2017 differs from the balance at the beginning of the period for the year ended August 31, 2018 due to the reclassification of certain trade receivables, including any related allowance for doubtful accounts, related to discontinued operations, which have been reclassified as assets held for sale on the consolidated balance sheets.</t>
  </si>
  <si>
    <t>Recoveries and translation adjustments.</t>
  </si>
  <si>
    <t>Uncollectable accounts charged to the allowance. For the years ended August 31, 2018, 2017 and 2016, $166, $(1,841) and $(1,401) were reclassified to the fair value of the deferred purchase price under our sale of accounts receivables program, respectively.</t>
  </si>
  <si>
    <t>SCHEDULE II — VALUATION AND QUALIFYING ACCOUNTS AND RESERVES (Narrative) (Details) - USD ($) $ in Thousands</t>
  </si>
  <si>
    <t>SEC Schedule, 12-09, Valuation and Qualifying Accounts Disclosure [Line Items]</t>
  </si>
  <si>
    <t>Amounts reclassified to the fair value of the deferred 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zł &quot;#,##0_);_(&quot;zł &quot;(#,##0)" numFmtId="167"/>
    <numFmt formatCode="_(&quot;$ &quot;#,##0.0_);_(&quot;$ &quot;(#,##0.0)" numFmtId="168"/>
    <numFmt formatCode="_(&quot;Fund &quot;#,##0_);_(&quot;Fu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2444</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5" t="n">
        <v>750725338</v>
      </c>
    </row>
    <row r="14" spans="1:4">
      <c r="A14" s="4" t="s">
        <v>23</v>
      </c>
      <c r="B14" s="4" t="s">
        <v>24</v>
      </c>
    </row>
    <row r="15" spans="1:4">
      <c r="A15" s="4" t="s">
        <v>25</v>
      </c>
      <c r="C15" s="5" t="n">
        <v>117025790</v>
      </c>
    </row>
    <row r="16" spans="1:4">
      <c r="A16" s="4" t="s">
        <v>26</v>
      </c>
      <c r="B16" s="4" t="s">
        <v>16</v>
      </c>
    </row>
    <row r="17" spans="1:4">
      <c r="A17" s="4" t="s">
        <v>27</v>
      </c>
      <c r="B17" s="4" t="s">
        <v>16</v>
      </c>
    </row>
    <row r="18" spans="1:4">
      <c r="A18" s="4" t="s">
        <v>28</v>
      </c>
      <c r="B18" s="4" t="s">
        <v>16</v>
      </c>
    </row>
    <row r="19" spans="1:4">
      <c r="A19" s="4" t="s">
        <v>29</v>
      </c>
      <c r="B19" s="4" t="s">
        <v>30</v>
      </c>
    </row>
    <row r="20" spans="1:4">
      <c r="A20" s="4" t="s">
        <v>31</v>
      </c>
      <c r="B20" s="4" t="s">
        <v>32</v>
      </c>
    </row>
    <row r="21" spans="1:4">
      <c r="A21" s="4" t="s">
        <v>33</v>
      </c>
      <c r="B21" s="4" t="s">
        <v>30</v>
      </c>
    </row>
    <row r="22" spans="1:4">
      <c r="A22" s="4" t="s">
        <v>34</v>
      </c>
      <c r="D22" s="4" t="s">
        <v>35</v>
      </c>
    </row>
    <row r="23" spans="1:4">
      <c r="A23" s="4" t="s">
        <v>36</v>
      </c>
      <c r="D23" s="6" t="n">
        <v>2819645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9</v>
      </c>
      <c r="C1" s="2" t="s">
        <v>556</v>
      </c>
      <c r="R1" s="2" t="s">
        <v>1</v>
      </c>
    </row>
    <row r="2" spans="1:20">
      <c r="C2" s="2" t="s">
        <v>2</v>
      </c>
      <c r="E2" s="2" t="s">
        <v>900</v>
      </c>
      <c r="F2" s="2" t="s">
        <v>660</v>
      </c>
      <c r="G2" s="2" t="s">
        <v>4</v>
      </c>
      <c r="H2" s="2" t="s">
        <v>660</v>
      </c>
      <c r="I2" s="2" t="s">
        <v>901</v>
      </c>
      <c r="J2" s="2" t="s">
        <v>660</v>
      </c>
      <c r="K2" s="2" t="s">
        <v>38</v>
      </c>
      <c r="L2" s="2" t="s">
        <v>902</v>
      </c>
      <c r="M2" s="2" t="s">
        <v>660</v>
      </c>
      <c r="N2" s="2" t="s">
        <v>903</v>
      </c>
      <c r="O2" s="2" t="s">
        <v>660</v>
      </c>
      <c r="P2" s="2" t="s">
        <v>904</v>
      </c>
      <c r="Q2" s="2" t="s">
        <v>660</v>
      </c>
      <c r="R2" s="2" t="s">
        <v>2</v>
      </c>
      <c r="S2" s="2" t="s">
        <v>38</v>
      </c>
      <c r="T2" s="2" t="s">
        <v>39</v>
      </c>
    </row>
    <row r="3" spans="1:20">
      <c r="A3" s="3" t="s">
        <v>905</v>
      </c>
    </row>
    <row r="4" spans="1:20">
      <c r="A4" s="4" t="s">
        <v>41</v>
      </c>
      <c r="C4" s="6" t="n">
        <v>1308438</v>
      </c>
      <c r="D4" s="4" t="s">
        <v>660</v>
      </c>
      <c r="E4" s="6" t="n">
        <v>1204484</v>
      </c>
      <c r="G4" s="6" t="n">
        <v>1054268</v>
      </c>
      <c r="I4" s="6" t="n">
        <v>1076533</v>
      </c>
      <c r="K4" s="6" t="n">
        <v>1084130</v>
      </c>
      <c r="L4" s="6" t="n">
        <v>1044713</v>
      </c>
      <c r="N4" s="6" t="n">
        <v>862298</v>
      </c>
      <c r="P4" s="6" t="n">
        <v>852928</v>
      </c>
      <c r="R4" s="6" t="n">
        <v>4643723</v>
      </c>
      <c r="S4" s="6" t="n">
        <v>3844069</v>
      </c>
      <c r="T4" s="6" t="n">
        <v>3596068</v>
      </c>
    </row>
    <row r="5" spans="1:20">
      <c r="A5" s="4" t="s">
        <v>906</v>
      </c>
      <c r="R5" s="5" t="n">
        <v>352221</v>
      </c>
      <c r="S5" s="5" t="n">
        <v>235822</v>
      </c>
      <c r="T5" s="5" t="n">
        <v>305237</v>
      </c>
    </row>
    <row r="6" spans="1:20">
      <c r="A6" s="4" t="s">
        <v>47</v>
      </c>
      <c r="R6" s="5" t="n">
        <v>40957</v>
      </c>
      <c r="S6" s="5" t="n">
        <v>44151</v>
      </c>
      <c r="T6" s="5" t="n">
        <v>62973</v>
      </c>
    </row>
    <row r="7" spans="1:20">
      <c r="A7" s="4" t="s">
        <v>142</v>
      </c>
      <c r="R7" s="5" t="n">
        <v>174655</v>
      </c>
      <c r="S7" s="5" t="n">
        <v>213120</v>
      </c>
      <c r="T7" s="5" t="n">
        <v>163332</v>
      </c>
    </row>
    <row r="8" spans="1:20">
      <c r="A8" s="4" t="s">
        <v>126</v>
      </c>
      <c r="R8" s="5" t="n">
        <v>-131508</v>
      </c>
      <c r="S8" s="5" t="n">
        <v>-124490</v>
      </c>
      <c r="T8" s="5" t="n">
        <v>-126259</v>
      </c>
    </row>
    <row r="9" spans="1:20">
      <c r="A9" s="4" t="s">
        <v>46</v>
      </c>
      <c r="R9" s="5" t="n">
        <v>14372</v>
      </c>
      <c r="S9" s="5" t="n">
        <v>1730</v>
      </c>
      <c r="T9" s="5" t="n">
        <v>40028</v>
      </c>
    </row>
    <row r="10" spans="1:20">
      <c r="A10" s="4" t="s">
        <v>92</v>
      </c>
      <c r="C10" s="5" t="n">
        <v>3328304</v>
      </c>
      <c r="K10" s="5" t="n">
        <v>2975131</v>
      </c>
      <c r="R10" s="5" t="n">
        <v>3328304</v>
      </c>
      <c r="S10" s="5" t="n">
        <v>2975131</v>
      </c>
    </row>
    <row r="11" spans="1:20">
      <c r="A11" s="4" t="s">
        <v>907</v>
      </c>
    </row>
    <row r="12" spans="1:20">
      <c r="A12" s="3" t="s">
        <v>905</v>
      </c>
    </row>
    <row r="13" spans="1:20">
      <c r="A13" s="4" t="s">
        <v>41</v>
      </c>
      <c r="R13" s="5" t="n">
        <v>4643723</v>
      </c>
      <c r="S13" s="5" t="n">
        <v>3844069</v>
      </c>
      <c r="T13" s="5" t="n">
        <v>3596068</v>
      </c>
    </row>
    <row r="14" spans="1:20">
      <c r="A14" s="4" t="s">
        <v>526</v>
      </c>
    </row>
    <row r="15" spans="1:20">
      <c r="A15" s="3" t="s">
        <v>905</v>
      </c>
    </row>
    <row r="16" spans="1:20">
      <c r="A16" s="4" t="s">
        <v>41</v>
      </c>
      <c r="R16" s="5" t="n">
        <v>1117714</v>
      </c>
      <c r="S16" s="5" t="n">
        <v>865462</v>
      </c>
      <c r="T16" s="5" t="n">
        <v>594316</v>
      </c>
    </row>
    <row r="17" spans="1:20">
      <c r="A17" s="4" t="s">
        <v>404</v>
      </c>
    </row>
    <row r="18" spans="1:20">
      <c r="A18" s="3" t="s">
        <v>905</v>
      </c>
    </row>
    <row r="19" spans="1:20">
      <c r="A19" s="4" t="s">
        <v>41</v>
      </c>
      <c r="R19" s="5" t="n">
        <v>1204181</v>
      </c>
      <c r="S19" s="5" t="n">
        <v>917689</v>
      </c>
      <c r="T19" s="5" t="n">
        <v>839432</v>
      </c>
    </row>
    <row r="20" spans="1:20">
      <c r="A20" s="4" t="s">
        <v>541</v>
      </c>
    </row>
    <row r="21" spans="1:20">
      <c r="A21" s="3" t="s">
        <v>905</v>
      </c>
    </row>
    <row r="22" spans="1:20">
      <c r="A22" s="4" t="s">
        <v>41</v>
      </c>
      <c r="R22" s="5" t="n">
        <v>1416572</v>
      </c>
      <c r="S22" s="5" t="n">
        <v>1364826</v>
      </c>
      <c r="T22" s="5" t="n">
        <v>1479125</v>
      </c>
    </row>
    <row r="23" spans="1:20">
      <c r="A23" s="4" t="s">
        <v>542</v>
      </c>
    </row>
    <row r="24" spans="1:20">
      <c r="A24" s="3" t="s">
        <v>905</v>
      </c>
    </row>
    <row r="25" spans="1:20">
      <c r="A25" s="4" t="s">
        <v>41</v>
      </c>
      <c r="R25" s="5" t="n">
        <v>885919</v>
      </c>
      <c r="S25" s="5" t="n">
        <v>636402</v>
      </c>
      <c r="T25" s="5" t="n">
        <v>520288</v>
      </c>
    </row>
    <row r="26" spans="1:20">
      <c r="A26" s="4" t="s">
        <v>908</v>
      </c>
    </row>
    <row r="27" spans="1:20">
      <c r="A27" s="3" t="s">
        <v>905</v>
      </c>
    </row>
    <row r="28" spans="1:20">
      <c r="A28" s="4" t="s">
        <v>41</v>
      </c>
      <c r="R28" s="5" t="n">
        <v>19337</v>
      </c>
      <c r="S28" s="5" t="n">
        <v>59690</v>
      </c>
      <c r="T28" s="5" t="n">
        <v>162907</v>
      </c>
    </row>
    <row r="29" spans="1:20">
      <c r="A29" s="4" t="s">
        <v>909</v>
      </c>
    </row>
    <row r="30" spans="1:20">
      <c r="A30" s="3" t="s">
        <v>905</v>
      </c>
    </row>
    <row r="31" spans="1:20">
      <c r="A31" s="4" t="s">
        <v>41</v>
      </c>
      <c r="R31" s="5" t="n">
        <v>0</v>
      </c>
      <c r="S31" s="5" t="n">
        <v>0</v>
      </c>
      <c r="T31" s="5" t="n">
        <v>0</v>
      </c>
    </row>
    <row r="32" spans="1:20">
      <c r="A32" s="4" t="s">
        <v>910</v>
      </c>
    </row>
    <row r="33" spans="1:20">
      <c r="A33" s="3" t="s">
        <v>905</v>
      </c>
    </row>
    <row r="34" spans="1:20">
      <c r="A34" s="4" t="s">
        <v>41</v>
      </c>
      <c r="R34" s="5" t="n">
        <v>4643723</v>
      </c>
      <c r="S34" s="5" t="n">
        <v>3844069</v>
      </c>
      <c r="T34" s="5" t="n">
        <v>3596068</v>
      </c>
    </row>
    <row r="35" spans="1:20">
      <c r="A35" s="4" t="s">
        <v>906</v>
      </c>
      <c r="R35" s="5" t="n">
        <v>352221</v>
      </c>
      <c r="S35" s="5" t="n">
        <v>235822</v>
      </c>
      <c r="T35" s="5" t="n">
        <v>305237</v>
      </c>
    </row>
    <row r="36" spans="1:20">
      <c r="A36" s="4" t="s">
        <v>47</v>
      </c>
      <c r="B36" s="4" t="s">
        <v>675</v>
      </c>
      <c r="R36" s="5" t="n">
        <v>40957</v>
      </c>
      <c r="S36" s="5" t="n">
        <v>44151</v>
      </c>
      <c r="T36" s="5" t="n">
        <v>62973</v>
      </c>
    </row>
    <row r="37" spans="1:20">
      <c r="A37" s="4" t="s">
        <v>142</v>
      </c>
      <c r="B37" s="4" t="s">
        <v>680</v>
      </c>
      <c r="R37" s="5" t="n">
        <v>171367</v>
      </c>
      <c r="S37" s="5" t="n">
        <v>213074</v>
      </c>
      <c r="T37" s="5" t="n">
        <v>163060</v>
      </c>
    </row>
    <row r="38" spans="1:20">
      <c r="A38" s="4" t="s">
        <v>46</v>
      </c>
      <c r="R38" s="5" t="n">
        <v>14372</v>
      </c>
      <c r="S38" s="5" t="n">
        <v>1730</v>
      </c>
      <c r="T38" s="5" t="n">
        <v>40028</v>
      </c>
    </row>
    <row r="39" spans="1:20">
      <c r="A39" s="4" t="s">
        <v>92</v>
      </c>
      <c r="B39" s="4" t="s">
        <v>911</v>
      </c>
      <c r="C39" s="5" t="n">
        <v>3328304</v>
      </c>
      <c r="K39" s="5" t="n">
        <v>2975131</v>
      </c>
      <c r="R39" s="5" t="n">
        <v>3328304</v>
      </c>
      <c r="S39" s="5" t="n">
        <v>2975131</v>
      </c>
      <c r="T39" s="5" t="n">
        <v>3130869</v>
      </c>
    </row>
    <row r="40" spans="1:20">
      <c r="A40" s="4" t="s">
        <v>912</v>
      </c>
    </row>
    <row r="41" spans="1:20">
      <c r="A41" s="3" t="s">
        <v>905</v>
      </c>
    </row>
    <row r="42" spans="1:20">
      <c r="A42" s="4" t="s">
        <v>41</v>
      </c>
      <c r="R42" s="5" t="n">
        <v>1365429</v>
      </c>
      <c r="S42" s="5" t="n">
        <v>1011500</v>
      </c>
      <c r="T42" s="5" t="n">
        <v>705795</v>
      </c>
    </row>
    <row r="43" spans="1:20">
      <c r="A43" s="4" t="s">
        <v>906</v>
      </c>
      <c r="R43" s="5" t="n">
        <v>68694</v>
      </c>
      <c r="S43" s="5" t="n">
        <v>33541</v>
      </c>
      <c r="T43" s="5" t="n">
        <v>-2975</v>
      </c>
    </row>
    <row r="44" spans="1:20">
      <c r="A44" s="4" t="s">
        <v>47</v>
      </c>
      <c r="B44" s="4" t="s">
        <v>675</v>
      </c>
      <c r="R44" s="5" t="n">
        <v>3605</v>
      </c>
      <c r="S44" s="5" t="n">
        <v>2979</v>
      </c>
      <c r="T44" s="5" t="n">
        <v>2210</v>
      </c>
    </row>
    <row r="45" spans="1:20">
      <c r="A45" s="4" t="s">
        <v>142</v>
      </c>
      <c r="B45" s="4" t="s">
        <v>680</v>
      </c>
      <c r="R45" s="5" t="n">
        <v>8592</v>
      </c>
      <c r="S45" s="5" t="n">
        <v>7148</v>
      </c>
      <c r="T45" s="5" t="n">
        <v>4891</v>
      </c>
    </row>
    <row r="46" spans="1:20">
      <c r="A46" s="4" t="s">
        <v>126</v>
      </c>
      <c r="R46" s="5" t="n">
        <v>17246</v>
      </c>
      <c r="S46" s="5" t="n">
        <v>15501</v>
      </c>
      <c r="T46" s="5" t="n">
        <v>17923</v>
      </c>
    </row>
    <row r="47" spans="1:20">
      <c r="A47" s="4" t="s">
        <v>46</v>
      </c>
      <c r="R47" s="5" t="n">
        <v>180</v>
      </c>
      <c r="S47" s="5" t="n">
        <v>559</v>
      </c>
      <c r="T47" s="5" t="n">
        <v>38900</v>
      </c>
    </row>
    <row r="48" spans="1:20">
      <c r="A48" s="4" t="s">
        <v>92</v>
      </c>
      <c r="B48" s="4" t="s">
        <v>911</v>
      </c>
      <c r="C48" s="5" t="n">
        <v>291838</v>
      </c>
      <c r="K48" s="5" t="n">
        <v>240371</v>
      </c>
      <c r="R48" s="5" t="n">
        <v>291838</v>
      </c>
      <c r="S48" s="5" t="n">
        <v>240371</v>
      </c>
      <c r="T48" s="5" t="n">
        <v>195532</v>
      </c>
    </row>
    <row r="49" spans="1:20">
      <c r="A49" s="4" t="s">
        <v>913</v>
      </c>
    </row>
    <row r="50" spans="1:20">
      <c r="A50" s="3" t="s">
        <v>905</v>
      </c>
    </row>
    <row r="51" spans="1:20">
      <c r="A51" s="4" t="s">
        <v>41</v>
      </c>
      <c r="R51" s="5" t="n">
        <v>1996903</v>
      </c>
      <c r="S51" s="5" t="n">
        <v>1565454</v>
      </c>
      <c r="T51" s="5" t="n">
        <v>1498848</v>
      </c>
    </row>
    <row r="52" spans="1:20">
      <c r="A52" s="4" t="s">
        <v>906</v>
      </c>
      <c r="R52" s="5" t="n">
        <v>301805</v>
      </c>
      <c r="S52" s="5" t="n">
        <v>224183</v>
      </c>
      <c r="T52" s="5" t="n">
        <v>262192</v>
      </c>
    </row>
    <row r="53" spans="1:20">
      <c r="A53" s="4" t="s">
        <v>47</v>
      </c>
      <c r="B53" s="4" t="s">
        <v>675</v>
      </c>
      <c r="R53" s="5" t="n">
        <v>5317</v>
      </c>
      <c r="S53" s="5" t="n">
        <v>-3394</v>
      </c>
      <c r="T53" s="5" t="n">
        <v>1942</v>
      </c>
    </row>
    <row r="54" spans="1:20">
      <c r="A54" s="4" t="s">
        <v>142</v>
      </c>
      <c r="B54" s="4" t="s">
        <v>680</v>
      </c>
      <c r="R54" s="5" t="n">
        <v>121029</v>
      </c>
      <c r="S54" s="5" t="n">
        <v>172738</v>
      </c>
      <c r="T54" s="5" t="n">
        <v>110375</v>
      </c>
    </row>
    <row r="55" spans="1:20">
      <c r="A55" s="4" t="s">
        <v>126</v>
      </c>
      <c r="R55" s="5" t="n">
        <v>61512</v>
      </c>
      <c r="S55" s="5" t="n">
        <v>49419</v>
      </c>
      <c r="T55" s="5" t="n">
        <v>47924</v>
      </c>
    </row>
    <row r="56" spans="1:20">
      <c r="A56" s="4" t="s">
        <v>46</v>
      </c>
      <c r="R56" s="5" t="n">
        <v>8</v>
      </c>
      <c r="S56" s="5" t="n">
        <v>0</v>
      </c>
      <c r="T56" s="5" t="n">
        <v>0</v>
      </c>
    </row>
    <row r="57" spans="1:20">
      <c r="A57" s="4" t="s">
        <v>92</v>
      </c>
      <c r="B57" s="4" t="s">
        <v>911</v>
      </c>
      <c r="C57" s="5" t="n">
        <v>1115339</v>
      </c>
      <c r="K57" s="5" t="n">
        <v>933022</v>
      </c>
      <c r="R57" s="5" t="n">
        <v>1115339</v>
      </c>
      <c r="S57" s="5" t="n">
        <v>933022</v>
      </c>
      <c r="T57" s="5" t="n">
        <v>798481</v>
      </c>
    </row>
    <row r="58" spans="1:20">
      <c r="A58" s="4" t="s">
        <v>914</v>
      </c>
    </row>
    <row r="59" spans="1:20">
      <c r="A59" s="3" t="s">
        <v>905</v>
      </c>
    </row>
    <row r="60" spans="1:20">
      <c r="A60" s="4" t="s">
        <v>41</v>
      </c>
      <c r="R60" s="5" t="n">
        <v>1427882</v>
      </c>
      <c r="S60" s="5" t="n">
        <v>1375928</v>
      </c>
      <c r="T60" s="5" t="n">
        <v>1489455</v>
      </c>
    </row>
    <row r="61" spans="1:20">
      <c r="A61" s="4" t="s">
        <v>906</v>
      </c>
      <c r="R61" s="5" t="n">
        <v>-39394</v>
      </c>
      <c r="S61" s="5" t="n">
        <v>27259</v>
      </c>
      <c r="T61" s="5" t="n">
        <v>90467</v>
      </c>
    </row>
    <row r="62" spans="1:20">
      <c r="A62" s="4" t="s">
        <v>47</v>
      </c>
      <c r="B62" s="4" t="s">
        <v>675</v>
      </c>
      <c r="R62" s="5" t="n">
        <v>14295</v>
      </c>
      <c r="S62" s="5" t="n">
        <v>9899</v>
      </c>
      <c r="T62" s="5" t="n">
        <v>8356</v>
      </c>
    </row>
    <row r="63" spans="1:20">
      <c r="A63" s="4" t="s">
        <v>142</v>
      </c>
      <c r="B63" s="4" t="s">
        <v>680</v>
      </c>
      <c r="R63" s="5" t="n">
        <v>14386</v>
      </c>
      <c r="S63" s="5" t="n">
        <v>15495</v>
      </c>
      <c r="T63" s="5" t="n">
        <v>14958</v>
      </c>
    </row>
    <row r="64" spans="1:20">
      <c r="A64" s="4" t="s">
        <v>126</v>
      </c>
      <c r="R64" s="5" t="n">
        <v>13537</v>
      </c>
      <c r="S64" s="5" t="n">
        <v>13400</v>
      </c>
      <c r="T64" s="5" t="n">
        <v>13620</v>
      </c>
    </row>
    <row r="65" spans="1:20">
      <c r="A65" s="4" t="s">
        <v>46</v>
      </c>
      <c r="R65" s="5" t="n">
        <v>14157</v>
      </c>
      <c r="S65" s="5" t="n">
        <v>0</v>
      </c>
      <c r="T65" s="5" t="n">
        <v>0</v>
      </c>
    </row>
    <row r="66" spans="1:20">
      <c r="A66" s="4" t="s">
        <v>92</v>
      </c>
      <c r="B66" s="4" t="s">
        <v>911</v>
      </c>
      <c r="C66" s="5" t="n">
        <v>739151</v>
      </c>
      <c r="K66" s="5" t="n">
        <v>683609</v>
      </c>
      <c r="R66" s="5" t="n">
        <v>739151</v>
      </c>
      <c r="S66" s="5" t="n">
        <v>683609</v>
      </c>
      <c r="T66" s="5" t="n">
        <v>659165</v>
      </c>
    </row>
    <row r="67" spans="1:20">
      <c r="A67" s="4" t="s">
        <v>915</v>
      </c>
    </row>
    <row r="68" spans="1:20">
      <c r="A68" s="3" t="s">
        <v>905</v>
      </c>
    </row>
    <row r="69" spans="1:20">
      <c r="A69" s="4" t="s">
        <v>41</v>
      </c>
      <c r="R69" s="5" t="n">
        <v>887038</v>
      </c>
      <c r="S69" s="5" t="n">
        <v>637273</v>
      </c>
      <c r="T69" s="5" t="n">
        <v>520831</v>
      </c>
    </row>
    <row r="70" spans="1:20">
      <c r="A70" s="4" t="s">
        <v>906</v>
      </c>
      <c r="R70" s="5" t="n">
        <v>131720</v>
      </c>
      <c r="S70" s="5" t="n">
        <v>76068</v>
      </c>
      <c r="T70" s="5" t="n">
        <v>57553</v>
      </c>
    </row>
    <row r="71" spans="1:20">
      <c r="A71" s="4" t="s">
        <v>47</v>
      </c>
      <c r="B71" s="4" t="s">
        <v>675</v>
      </c>
      <c r="R71" s="5" t="n">
        <v>2699</v>
      </c>
      <c r="S71" s="5" t="n">
        <v>3079</v>
      </c>
      <c r="T71" s="5" t="n">
        <v>2705</v>
      </c>
    </row>
    <row r="72" spans="1:20">
      <c r="A72" s="4" t="s">
        <v>142</v>
      </c>
      <c r="B72" s="4" t="s">
        <v>680</v>
      </c>
      <c r="R72" s="5" t="n">
        <v>23552</v>
      </c>
      <c r="S72" s="5" t="n">
        <v>12603</v>
      </c>
      <c r="T72" s="5" t="n">
        <v>27155</v>
      </c>
    </row>
    <row r="73" spans="1:20">
      <c r="A73" s="4" t="s">
        <v>126</v>
      </c>
      <c r="R73" s="5" t="n">
        <v>27255</v>
      </c>
      <c r="S73" s="5" t="n">
        <v>25830</v>
      </c>
      <c r="T73" s="5" t="n">
        <v>25911</v>
      </c>
    </row>
    <row r="74" spans="1:20">
      <c r="A74" s="4" t="s">
        <v>46</v>
      </c>
      <c r="R74" s="5" t="n">
        <v>27</v>
      </c>
      <c r="S74" s="5" t="n">
        <v>150</v>
      </c>
      <c r="T74" s="5" t="n">
        <v>208</v>
      </c>
    </row>
    <row r="75" spans="1:20">
      <c r="A75" s="4" t="s">
        <v>92</v>
      </c>
      <c r="B75" s="4" t="s">
        <v>911</v>
      </c>
      <c r="C75" s="5" t="n">
        <v>485548</v>
      </c>
      <c r="K75" s="5" t="n">
        <v>464428</v>
      </c>
      <c r="R75" s="5" t="n">
        <v>485548</v>
      </c>
      <c r="S75" s="5" t="n">
        <v>464428</v>
      </c>
      <c r="T75" s="5" t="n">
        <v>378248</v>
      </c>
    </row>
    <row r="76" spans="1:20">
      <c r="A76" s="4" t="s">
        <v>916</v>
      </c>
    </row>
    <row r="77" spans="1:20">
      <c r="A77" s="3" t="s">
        <v>905</v>
      </c>
    </row>
    <row r="78" spans="1:20">
      <c r="A78" s="4" t="s">
        <v>41</v>
      </c>
      <c r="R78" s="5" t="n">
        <v>19337</v>
      </c>
      <c r="S78" s="5" t="n">
        <v>61001</v>
      </c>
      <c r="T78" s="5" t="n">
        <v>241131</v>
      </c>
    </row>
    <row r="79" spans="1:20">
      <c r="A79" s="4" t="s">
        <v>906</v>
      </c>
      <c r="R79" s="5" t="n">
        <v>-110604</v>
      </c>
      <c r="S79" s="5" t="n">
        <v>-125229</v>
      </c>
      <c r="T79" s="5" t="n">
        <v>-102000</v>
      </c>
    </row>
    <row r="80" spans="1:20">
      <c r="A80" s="4" t="s">
        <v>47</v>
      </c>
      <c r="B80" s="4" t="s">
        <v>675</v>
      </c>
      <c r="R80" s="5" t="n">
        <v>15041</v>
      </c>
      <c r="S80" s="5" t="n">
        <v>31588</v>
      </c>
      <c r="T80" s="5" t="n">
        <v>47760</v>
      </c>
    </row>
    <row r="81" spans="1:20">
      <c r="A81" s="4" t="s">
        <v>142</v>
      </c>
      <c r="B81" s="4" t="s">
        <v>680</v>
      </c>
      <c r="R81" s="5" t="n">
        <v>3808</v>
      </c>
      <c r="S81" s="5" t="n">
        <v>5090</v>
      </c>
      <c r="T81" s="5" t="n">
        <v>5681</v>
      </c>
    </row>
    <row r="82" spans="1:20">
      <c r="A82" s="4" t="s">
        <v>126</v>
      </c>
      <c r="R82" s="5" t="n">
        <v>11958</v>
      </c>
      <c r="S82" s="5" t="n">
        <v>20340</v>
      </c>
      <c r="T82" s="5" t="n">
        <v>20881</v>
      </c>
    </row>
    <row r="83" spans="1:20">
      <c r="A83" s="4" t="s">
        <v>46</v>
      </c>
      <c r="R83" s="5" t="n">
        <v>0</v>
      </c>
      <c r="S83" s="5" t="n">
        <v>1021</v>
      </c>
      <c r="T83" s="5" t="n">
        <v>920</v>
      </c>
    </row>
    <row r="84" spans="1:20">
      <c r="A84" s="4" t="s">
        <v>92</v>
      </c>
      <c r="B84" s="4" t="s">
        <v>911</v>
      </c>
      <c r="C84" s="5" t="n">
        <v>1173869</v>
      </c>
      <c r="K84" s="5" t="n">
        <v>981584</v>
      </c>
      <c r="R84" s="5" t="n">
        <v>1173869</v>
      </c>
      <c r="S84" s="5" t="n">
        <v>981584</v>
      </c>
      <c r="T84" s="5" t="n">
        <v>1526642</v>
      </c>
    </row>
    <row r="85" spans="1:20">
      <c r="A85" s="4" t="s">
        <v>917</v>
      </c>
    </row>
    <row r="86" spans="1:20">
      <c r="A86" s="3" t="s">
        <v>905</v>
      </c>
    </row>
    <row r="87" spans="1:20">
      <c r="A87" s="4" t="s">
        <v>41</v>
      </c>
      <c r="R87" s="5" t="n">
        <v>-1052866</v>
      </c>
      <c r="S87" s="5" t="n">
        <v>-807087</v>
      </c>
      <c r="T87" s="5" t="n">
        <v>-859992</v>
      </c>
    </row>
    <row r="88" spans="1:20">
      <c r="A88" s="4" t="s">
        <v>906</v>
      </c>
      <c r="R88" s="5" t="n">
        <v>0</v>
      </c>
      <c r="S88" s="5" t="n">
        <v>0</v>
      </c>
      <c r="T88" s="5" t="n">
        <v>0</v>
      </c>
    </row>
    <row r="89" spans="1:20">
      <c r="A89" s="4" t="s">
        <v>47</v>
      </c>
      <c r="B89" s="4" t="s">
        <v>675</v>
      </c>
      <c r="R89" s="5" t="n">
        <v>0</v>
      </c>
      <c r="S89" s="5" t="n">
        <v>0</v>
      </c>
      <c r="T89" s="5" t="n">
        <v>0</v>
      </c>
    </row>
    <row r="90" spans="1:20">
      <c r="A90" s="4" t="s">
        <v>142</v>
      </c>
      <c r="B90" s="4" t="s">
        <v>680</v>
      </c>
      <c r="R90" s="5" t="n">
        <v>0</v>
      </c>
      <c r="S90" s="5" t="n">
        <v>0</v>
      </c>
      <c r="T90" s="5" t="n">
        <v>0</v>
      </c>
    </row>
    <row r="91" spans="1:20">
      <c r="A91" s="4" t="s">
        <v>126</v>
      </c>
      <c r="R91" s="5" t="n">
        <v>0</v>
      </c>
      <c r="S91" s="5" t="n">
        <v>0</v>
      </c>
      <c r="T91" s="5" t="n">
        <v>0</v>
      </c>
    </row>
    <row r="92" spans="1:20">
      <c r="A92" s="4" t="s">
        <v>46</v>
      </c>
      <c r="R92" s="5" t="n">
        <v>0</v>
      </c>
      <c r="S92" s="5" t="n">
        <v>0</v>
      </c>
      <c r="T92" s="5" t="n">
        <v>0</v>
      </c>
    </row>
    <row r="93" spans="1:20">
      <c r="A93" s="4" t="s">
        <v>92</v>
      </c>
      <c r="B93" s="4" t="s">
        <v>911</v>
      </c>
      <c r="C93" s="6" t="n">
        <v>-477441</v>
      </c>
      <c r="K93" s="6" t="n">
        <v>-327883</v>
      </c>
      <c r="R93" s="5" t="n">
        <v>-477441</v>
      </c>
      <c r="S93" s="5" t="n">
        <v>-327883</v>
      </c>
      <c r="T93" s="5" t="n">
        <v>-427199</v>
      </c>
    </row>
    <row r="94" spans="1:20">
      <c r="A94" s="4" t="s">
        <v>918</v>
      </c>
    </row>
    <row r="95" spans="1:20">
      <c r="A95" s="3" t="s">
        <v>905</v>
      </c>
    </row>
    <row r="96" spans="1:20">
      <c r="A96" s="4" t="s">
        <v>41</v>
      </c>
      <c r="R96" s="5" t="n">
        <v>0</v>
      </c>
      <c r="S96" s="5" t="n">
        <v>0</v>
      </c>
      <c r="T96" s="5" t="n">
        <v>0</v>
      </c>
    </row>
    <row r="97" spans="1:20">
      <c r="A97" s="4" t="s">
        <v>919</v>
      </c>
    </row>
    <row r="98" spans="1:20">
      <c r="A98" s="3" t="s">
        <v>905</v>
      </c>
    </row>
    <row r="99" spans="1:20">
      <c r="A99" s="4" t="s">
        <v>41</v>
      </c>
      <c r="R99" s="5" t="n">
        <v>247715</v>
      </c>
      <c r="S99" s="5" t="n">
        <v>146038</v>
      </c>
      <c r="T99" s="5" t="n">
        <v>111479</v>
      </c>
    </row>
    <row r="100" spans="1:20">
      <c r="A100" s="4" t="s">
        <v>920</v>
      </c>
    </row>
    <row r="101" spans="1:20">
      <c r="A101" s="3" t="s">
        <v>905</v>
      </c>
    </row>
    <row r="102" spans="1:20">
      <c r="A102" s="4" t="s">
        <v>41</v>
      </c>
      <c r="R102" s="5" t="n">
        <v>792722</v>
      </c>
      <c r="S102" s="5" t="n">
        <v>647765</v>
      </c>
      <c r="T102" s="5" t="n">
        <v>659416</v>
      </c>
    </row>
    <row r="103" spans="1:20">
      <c r="A103" s="4" t="s">
        <v>921</v>
      </c>
    </row>
    <row r="104" spans="1:20">
      <c r="A104" s="3" t="s">
        <v>905</v>
      </c>
    </row>
    <row r="105" spans="1:20">
      <c r="A105" s="4" t="s">
        <v>41</v>
      </c>
      <c r="R105" s="5" t="n">
        <v>11310</v>
      </c>
      <c r="S105" s="5" t="n">
        <v>11102</v>
      </c>
      <c r="T105" s="5" t="n">
        <v>10330</v>
      </c>
    </row>
    <row r="106" spans="1:20">
      <c r="A106" s="4" t="s">
        <v>922</v>
      </c>
    </row>
    <row r="107" spans="1:20">
      <c r="A107" s="3" t="s">
        <v>905</v>
      </c>
    </row>
    <row r="108" spans="1:20">
      <c r="A108" s="4" t="s">
        <v>41</v>
      </c>
      <c r="R108" s="5" t="n">
        <v>1119</v>
      </c>
      <c r="S108" s="5" t="n">
        <v>871</v>
      </c>
      <c r="T108" s="5" t="n">
        <v>543</v>
      </c>
    </row>
    <row r="109" spans="1:20">
      <c r="A109" s="4" t="s">
        <v>923</v>
      </c>
    </row>
    <row r="110" spans="1:20">
      <c r="A110" s="3" t="s">
        <v>905</v>
      </c>
    </row>
    <row r="111" spans="1:20">
      <c r="A111" s="4" t="s">
        <v>41</v>
      </c>
      <c r="R111" s="5" t="n">
        <v>0</v>
      </c>
      <c r="S111" s="5" t="n">
        <v>1311</v>
      </c>
      <c r="T111" s="5" t="n">
        <v>78224</v>
      </c>
    </row>
    <row r="112" spans="1:20">
      <c r="A112" s="4" t="s">
        <v>924</v>
      </c>
    </row>
    <row r="113" spans="1:20">
      <c r="A113" s="3" t="s">
        <v>905</v>
      </c>
    </row>
    <row r="114" spans="1:20">
      <c r="A114" s="4" t="s">
        <v>41</v>
      </c>
      <c r="R114" s="6" t="n">
        <v>-1052866</v>
      </c>
      <c r="S114" s="6" t="n">
        <v>-807087</v>
      </c>
      <c r="T114" s="6" t="n">
        <v>-859992</v>
      </c>
    </row>
    <row r="115" spans="1:20"/>
    <row r="116" spans="1:20">
      <c r="A116" s="4" t="s">
        <v>660</v>
      </c>
      <c r="B116" s="4" t="s">
        <v>925</v>
      </c>
    </row>
    <row r="117" spans="1:20">
      <c r="A117" s="4" t="s">
        <v>675</v>
      </c>
      <c r="B117" s="4" t="s">
        <v>926</v>
      </c>
    </row>
    <row r="118" spans="1:20">
      <c r="A118" s="4" t="s">
        <v>680</v>
      </c>
      <c r="B118" s="4" t="s">
        <v>927</v>
      </c>
    </row>
    <row r="119" spans="1:20">
      <c r="A119" s="4" t="s">
        <v>911</v>
      </c>
      <c r="B119" s="4" t="s">
        <v>928</v>
      </c>
    </row>
  </sheetData>
  <mergeCells count="681">
    <mergeCell ref="A1:B2"/>
    <mergeCell ref="C1:Q1"/>
    <mergeCell ref="R1:T1"/>
    <mergeCell ref="C2:D2"/>
    <mergeCell ref="E3:F3"/>
    <mergeCell ref="G3:H3"/>
    <mergeCell ref="I3:J3"/>
    <mergeCell ref="L3:M3"/>
    <mergeCell ref="N3:O3"/>
    <mergeCell ref="P3:Q3"/>
    <mergeCell ref="E4:F4"/>
    <mergeCell ref="G4:H4"/>
    <mergeCell ref="I4:J4"/>
    <mergeCell ref="L4:M4"/>
    <mergeCell ref="N4:O4"/>
    <mergeCell ref="P4:Q4"/>
    <mergeCell ref="E5:F5"/>
    <mergeCell ref="G5:H5"/>
    <mergeCell ref="I5:J5"/>
    <mergeCell ref="L5:M5"/>
    <mergeCell ref="N5:O5"/>
    <mergeCell ref="P5:Q5"/>
    <mergeCell ref="E6:F6"/>
    <mergeCell ref="G6:H6"/>
    <mergeCell ref="I6:J6"/>
    <mergeCell ref="L6:M6"/>
    <mergeCell ref="N6:O6"/>
    <mergeCell ref="P6:Q6"/>
    <mergeCell ref="E7:F7"/>
    <mergeCell ref="G7:H7"/>
    <mergeCell ref="I7:J7"/>
    <mergeCell ref="L7:M7"/>
    <mergeCell ref="N7:O7"/>
    <mergeCell ref="P7:Q7"/>
    <mergeCell ref="E8:F8"/>
    <mergeCell ref="G8:H8"/>
    <mergeCell ref="I8:J8"/>
    <mergeCell ref="L8:M8"/>
    <mergeCell ref="N8:O8"/>
    <mergeCell ref="P8:Q8"/>
    <mergeCell ref="E9:F9"/>
    <mergeCell ref="G9:H9"/>
    <mergeCell ref="I9:J9"/>
    <mergeCell ref="L9:M9"/>
    <mergeCell ref="N9:O9"/>
    <mergeCell ref="P9:Q9"/>
    <mergeCell ref="E10:F10"/>
    <mergeCell ref="G10:H10"/>
    <mergeCell ref="I10:J10"/>
    <mergeCell ref="L10:M10"/>
    <mergeCell ref="N10:O10"/>
    <mergeCell ref="P10:Q10"/>
    <mergeCell ref="E11:F11"/>
    <mergeCell ref="G11:H11"/>
    <mergeCell ref="I11:J11"/>
    <mergeCell ref="L11:M11"/>
    <mergeCell ref="N11:O11"/>
    <mergeCell ref="P11:Q11"/>
    <mergeCell ref="E12:F12"/>
    <mergeCell ref="G12:H12"/>
    <mergeCell ref="I12:J12"/>
    <mergeCell ref="L12:M12"/>
    <mergeCell ref="N12:O12"/>
    <mergeCell ref="P12:Q12"/>
    <mergeCell ref="E13:F13"/>
    <mergeCell ref="G13:H13"/>
    <mergeCell ref="I13:J13"/>
    <mergeCell ref="L13:M13"/>
    <mergeCell ref="N13:O13"/>
    <mergeCell ref="P13:Q13"/>
    <mergeCell ref="E14:F14"/>
    <mergeCell ref="G14:H14"/>
    <mergeCell ref="I14:J14"/>
    <mergeCell ref="L14:M14"/>
    <mergeCell ref="N14:O14"/>
    <mergeCell ref="P14:Q14"/>
    <mergeCell ref="E15:F15"/>
    <mergeCell ref="G15:H15"/>
    <mergeCell ref="I15:J15"/>
    <mergeCell ref="L15:M15"/>
    <mergeCell ref="N15:O15"/>
    <mergeCell ref="P15:Q15"/>
    <mergeCell ref="E16:F16"/>
    <mergeCell ref="G16:H16"/>
    <mergeCell ref="I16:J16"/>
    <mergeCell ref="L16:M16"/>
    <mergeCell ref="N16:O16"/>
    <mergeCell ref="P16:Q16"/>
    <mergeCell ref="E17:F17"/>
    <mergeCell ref="G17:H17"/>
    <mergeCell ref="I17:J17"/>
    <mergeCell ref="L17:M17"/>
    <mergeCell ref="N17:O17"/>
    <mergeCell ref="P17:Q17"/>
    <mergeCell ref="E18:F18"/>
    <mergeCell ref="G18:H18"/>
    <mergeCell ref="I18:J18"/>
    <mergeCell ref="L18:M18"/>
    <mergeCell ref="N18:O18"/>
    <mergeCell ref="P18:Q18"/>
    <mergeCell ref="E19:F19"/>
    <mergeCell ref="G19:H19"/>
    <mergeCell ref="I19:J19"/>
    <mergeCell ref="L19:M19"/>
    <mergeCell ref="N19:O19"/>
    <mergeCell ref="P19:Q19"/>
    <mergeCell ref="E20:F20"/>
    <mergeCell ref="G20:H20"/>
    <mergeCell ref="I20:J20"/>
    <mergeCell ref="L20:M20"/>
    <mergeCell ref="N20:O20"/>
    <mergeCell ref="P20:Q20"/>
    <mergeCell ref="E21:F21"/>
    <mergeCell ref="G21:H21"/>
    <mergeCell ref="I21:J21"/>
    <mergeCell ref="L21:M21"/>
    <mergeCell ref="N21:O21"/>
    <mergeCell ref="P21:Q21"/>
    <mergeCell ref="E22:F22"/>
    <mergeCell ref="G22:H22"/>
    <mergeCell ref="I22:J22"/>
    <mergeCell ref="L22:M22"/>
    <mergeCell ref="N22:O22"/>
    <mergeCell ref="P22:Q22"/>
    <mergeCell ref="E23:F23"/>
    <mergeCell ref="G23:H23"/>
    <mergeCell ref="I23:J23"/>
    <mergeCell ref="L23:M23"/>
    <mergeCell ref="N23:O23"/>
    <mergeCell ref="P23:Q23"/>
    <mergeCell ref="E24:F24"/>
    <mergeCell ref="G24:H24"/>
    <mergeCell ref="I24:J24"/>
    <mergeCell ref="L24:M24"/>
    <mergeCell ref="N24:O24"/>
    <mergeCell ref="P24:Q24"/>
    <mergeCell ref="E25:F25"/>
    <mergeCell ref="G25:H25"/>
    <mergeCell ref="I25:J25"/>
    <mergeCell ref="L25:M25"/>
    <mergeCell ref="N25:O25"/>
    <mergeCell ref="P25:Q25"/>
    <mergeCell ref="E26:F26"/>
    <mergeCell ref="G26:H26"/>
    <mergeCell ref="I26:J26"/>
    <mergeCell ref="L26:M26"/>
    <mergeCell ref="N26:O26"/>
    <mergeCell ref="P26:Q26"/>
    <mergeCell ref="E27:F27"/>
    <mergeCell ref="G27:H27"/>
    <mergeCell ref="I27:J27"/>
    <mergeCell ref="L27:M27"/>
    <mergeCell ref="N27:O27"/>
    <mergeCell ref="P27:Q27"/>
    <mergeCell ref="E28:F28"/>
    <mergeCell ref="G28:H28"/>
    <mergeCell ref="I28:J28"/>
    <mergeCell ref="L28:M28"/>
    <mergeCell ref="N28:O28"/>
    <mergeCell ref="P28:Q28"/>
    <mergeCell ref="E29:F29"/>
    <mergeCell ref="G29:H29"/>
    <mergeCell ref="I29:J29"/>
    <mergeCell ref="L29:M29"/>
    <mergeCell ref="N29:O29"/>
    <mergeCell ref="P29:Q29"/>
    <mergeCell ref="E30:F30"/>
    <mergeCell ref="G30:H30"/>
    <mergeCell ref="I30:J30"/>
    <mergeCell ref="L30:M30"/>
    <mergeCell ref="N30:O30"/>
    <mergeCell ref="P30:Q30"/>
    <mergeCell ref="E31:F31"/>
    <mergeCell ref="G31:H31"/>
    <mergeCell ref="I31:J31"/>
    <mergeCell ref="L31:M31"/>
    <mergeCell ref="N31:O31"/>
    <mergeCell ref="P31:Q31"/>
    <mergeCell ref="E32:F32"/>
    <mergeCell ref="G32:H32"/>
    <mergeCell ref="I32:J32"/>
    <mergeCell ref="L32:M32"/>
    <mergeCell ref="N32:O32"/>
    <mergeCell ref="P32:Q32"/>
    <mergeCell ref="E33:F33"/>
    <mergeCell ref="G33:H33"/>
    <mergeCell ref="I33:J33"/>
    <mergeCell ref="L33:M33"/>
    <mergeCell ref="N33:O33"/>
    <mergeCell ref="P33:Q33"/>
    <mergeCell ref="E34:F34"/>
    <mergeCell ref="G34:H34"/>
    <mergeCell ref="I34:J34"/>
    <mergeCell ref="L34:M34"/>
    <mergeCell ref="N34:O34"/>
    <mergeCell ref="P34:Q34"/>
    <mergeCell ref="E35:F35"/>
    <mergeCell ref="G35:H35"/>
    <mergeCell ref="I35:J35"/>
    <mergeCell ref="L35:M35"/>
    <mergeCell ref="N35:O35"/>
    <mergeCell ref="P35:Q35"/>
    <mergeCell ref="E36:F36"/>
    <mergeCell ref="G36:H36"/>
    <mergeCell ref="I36:J36"/>
    <mergeCell ref="L36:M36"/>
    <mergeCell ref="N36:O36"/>
    <mergeCell ref="P36:Q36"/>
    <mergeCell ref="E37:F37"/>
    <mergeCell ref="G37:H37"/>
    <mergeCell ref="I37:J37"/>
    <mergeCell ref="L37:M37"/>
    <mergeCell ref="N37:O37"/>
    <mergeCell ref="P37:Q37"/>
    <mergeCell ref="E38:F38"/>
    <mergeCell ref="G38:H38"/>
    <mergeCell ref="I38:J38"/>
    <mergeCell ref="L38:M38"/>
    <mergeCell ref="N38:O38"/>
    <mergeCell ref="P38:Q38"/>
    <mergeCell ref="E39:F39"/>
    <mergeCell ref="G39:H39"/>
    <mergeCell ref="I39:J39"/>
    <mergeCell ref="L39:M39"/>
    <mergeCell ref="N39:O39"/>
    <mergeCell ref="P39:Q39"/>
    <mergeCell ref="E40:F40"/>
    <mergeCell ref="G40:H40"/>
    <mergeCell ref="I40:J40"/>
    <mergeCell ref="L40:M40"/>
    <mergeCell ref="N40:O40"/>
    <mergeCell ref="P40:Q40"/>
    <mergeCell ref="E41:F41"/>
    <mergeCell ref="G41:H41"/>
    <mergeCell ref="I41:J41"/>
    <mergeCell ref="L41:M41"/>
    <mergeCell ref="N41:O41"/>
    <mergeCell ref="P41:Q41"/>
    <mergeCell ref="E42:F42"/>
    <mergeCell ref="G42:H42"/>
    <mergeCell ref="I42:J42"/>
    <mergeCell ref="L42:M42"/>
    <mergeCell ref="N42:O42"/>
    <mergeCell ref="P42:Q42"/>
    <mergeCell ref="E43:F43"/>
    <mergeCell ref="G43:H43"/>
    <mergeCell ref="I43:J43"/>
    <mergeCell ref="L43:M43"/>
    <mergeCell ref="N43:O43"/>
    <mergeCell ref="P43:Q43"/>
    <mergeCell ref="E44:F44"/>
    <mergeCell ref="G44:H44"/>
    <mergeCell ref="I44:J44"/>
    <mergeCell ref="L44:M44"/>
    <mergeCell ref="N44:O44"/>
    <mergeCell ref="P44:Q44"/>
    <mergeCell ref="E45:F45"/>
    <mergeCell ref="G45:H45"/>
    <mergeCell ref="I45:J45"/>
    <mergeCell ref="L45:M45"/>
    <mergeCell ref="N45:O45"/>
    <mergeCell ref="P45:Q45"/>
    <mergeCell ref="E46:F46"/>
    <mergeCell ref="G46:H46"/>
    <mergeCell ref="I46:J46"/>
    <mergeCell ref="L46:M46"/>
    <mergeCell ref="N46:O46"/>
    <mergeCell ref="P46:Q46"/>
    <mergeCell ref="E47:F47"/>
    <mergeCell ref="G47:H47"/>
    <mergeCell ref="I47:J47"/>
    <mergeCell ref="L47:M47"/>
    <mergeCell ref="N47:O47"/>
    <mergeCell ref="P47:Q47"/>
    <mergeCell ref="E48:F48"/>
    <mergeCell ref="G48:H48"/>
    <mergeCell ref="I48:J48"/>
    <mergeCell ref="L48:M48"/>
    <mergeCell ref="N48:O48"/>
    <mergeCell ref="P48:Q48"/>
    <mergeCell ref="E49:F49"/>
    <mergeCell ref="G49:H49"/>
    <mergeCell ref="I49:J49"/>
    <mergeCell ref="L49:M49"/>
    <mergeCell ref="N49:O49"/>
    <mergeCell ref="P49:Q49"/>
    <mergeCell ref="E50:F50"/>
    <mergeCell ref="G50:H50"/>
    <mergeCell ref="I50:J50"/>
    <mergeCell ref="L50:M50"/>
    <mergeCell ref="N50:O50"/>
    <mergeCell ref="P50:Q50"/>
    <mergeCell ref="E51:F51"/>
    <mergeCell ref="G51:H51"/>
    <mergeCell ref="I51:J51"/>
    <mergeCell ref="L51:M51"/>
    <mergeCell ref="N51:O51"/>
    <mergeCell ref="P51:Q51"/>
    <mergeCell ref="E52:F52"/>
    <mergeCell ref="G52:H52"/>
    <mergeCell ref="I52:J52"/>
    <mergeCell ref="L52:M52"/>
    <mergeCell ref="N52:O52"/>
    <mergeCell ref="P52:Q52"/>
    <mergeCell ref="E53:F53"/>
    <mergeCell ref="G53:H53"/>
    <mergeCell ref="I53:J53"/>
    <mergeCell ref="L53:M53"/>
    <mergeCell ref="N53:O53"/>
    <mergeCell ref="P53:Q53"/>
    <mergeCell ref="E54:F54"/>
    <mergeCell ref="G54:H54"/>
    <mergeCell ref="I54:J54"/>
    <mergeCell ref="L54:M54"/>
    <mergeCell ref="N54:O54"/>
    <mergeCell ref="P54:Q54"/>
    <mergeCell ref="E55:F55"/>
    <mergeCell ref="G55:H55"/>
    <mergeCell ref="I55:J55"/>
    <mergeCell ref="L55:M55"/>
    <mergeCell ref="N55:O55"/>
    <mergeCell ref="P55:Q55"/>
    <mergeCell ref="E56:F56"/>
    <mergeCell ref="G56:H56"/>
    <mergeCell ref="I56:J56"/>
    <mergeCell ref="L56:M56"/>
    <mergeCell ref="N56:O56"/>
    <mergeCell ref="P56:Q56"/>
    <mergeCell ref="E57:F57"/>
    <mergeCell ref="G57:H57"/>
    <mergeCell ref="I57:J57"/>
    <mergeCell ref="L57:M57"/>
    <mergeCell ref="N57:O57"/>
    <mergeCell ref="P57:Q57"/>
    <mergeCell ref="E58:F58"/>
    <mergeCell ref="G58:H58"/>
    <mergeCell ref="I58:J58"/>
    <mergeCell ref="L58:M58"/>
    <mergeCell ref="N58:O58"/>
    <mergeCell ref="P58:Q58"/>
    <mergeCell ref="E59:F59"/>
    <mergeCell ref="G59:H59"/>
    <mergeCell ref="I59:J59"/>
    <mergeCell ref="L59:M59"/>
    <mergeCell ref="N59:O59"/>
    <mergeCell ref="P59:Q59"/>
    <mergeCell ref="E60:F60"/>
    <mergeCell ref="G60:H60"/>
    <mergeCell ref="I60:J60"/>
    <mergeCell ref="L60:M60"/>
    <mergeCell ref="N60:O60"/>
    <mergeCell ref="P60:Q60"/>
    <mergeCell ref="E61:F61"/>
    <mergeCell ref="G61:H61"/>
    <mergeCell ref="I61:J61"/>
    <mergeCell ref="L61:M61"/>
    <mergeCell ref="N61:O61"/>
    <mergeCell ref="P61:Q61"/>
    <mergeCell ref="E62:F62"/>
    <mergeCell ref="G62:H62"/>
    <mergeCell ref="I62:J62"/>
    <mergeCell ref="L62:M62"/>
    <mergeCell ref="N62:O62"/>
    <mergeCell ref="P62:Q62"/>
    <mergeCell ref="E63:F63"/>
    <mergeCell ref="G63:H63"/>
    <mergeCell ref="I63:J63"/>
    <mergeCell ref="L63:M63"/>
    <mergeCell ref="N63:O63"/>
    <mergeCell ref="P63:Q63"/>
    <mergeCell ref="E64:F64"/>
    <mergeCell ref="G64:H64"/>
    <mergeCell ref="I64:J64"/>
    <mergeCell ref="L64:M64"/>
    <mergeCell ref="N64:O64"/>
    <mergeCell ref="P64:Q64"/>
    <mergeCell ref="E65:F65"/>
    <mergeCell ref="G65:H65"/>
    <mergeCell ref="I65:J65"/>
    <mergeCell ref="L65:M65"/>
    <mergeCell ref="N65:O65"/>
    <mergeCell ref="P65:Q65"/>
    <mergeCell ref="E66:F66"/>
    <mergeCell ref="G66:H66"/>
    <mergeCell ref="I66:J66"/>
    <mergeCell ref="L66:M66"/>
    <mergeCell ref="N66:O66"/>
    <mergeCell ref="P66:Q66"/>
    <mergeCell ref="E67:F67"/>
    <mergeCell ref="G67:H67"/>
    <mergeCell ref="I67:J67"/>
    <mergeCell ref="L67:M67"/>
    <mergeCell ref="N67:O67"/>
    <mergeCell ref="P67:Q67"/>
    <mergeCell ref="E68:F68"/>
    <mergeCell ref="G68:H68"/>
    <mergeCell ref="I68:J68"/>
    <mergeCell ref="L68:M68"/>
    <mergeCell ref="N68:O68"/>
    <mergeCell ref="P68:Q68"/>
    <mergeCell ref="E69:F69"/>
    <mergeCell ref="G69:H69"/>
    <mergeCell ref="I69:J69"/>
    <mergeCell ref="L69:M69"/>
    <mergeCell ref="N69:O69"/>
    <mergeCell ref="P69:Q69"/>
    <mergeCell ref="E70:F70"/>
    <mergeCell ref="G70:H70"/>
    <mergeCell ref="I70:J70"/>
    <mergeCell ref="L70:M70"/>
    <mergeCell ref="N70:O70"/>
    <mergeCell ref="P70:Q70"/>
    <mergeCell ref="E71:F71"/>
    <mergeCell ref="G71:H71"/>
    <mergeCell ref="I71:J71"/>
    <mergeCell ref="L71:M71"/>
    <mergeCell ref="N71:O71"/>
    <mergeCell ref="P71:Q71"/>
    <mergeCell ref="E72:F72"/>
    <mergeCell ref="G72:H72"/>
    <mergeCell ref="I72:J72"/>
    <mergeCell ref="L72:M72"/>
    <mergeCell ref="N72:O72"/>
    <mergeCell ref="P72:Q72"/>
    <mergeCell ref="E73:F73"/>
    <mergeCell ref="G73:H73"/>
    <mergeCell ref="I73:J73"/>
    <mergeCell ref="L73:M73"/>
    <mergeCell ref="N73:O73"/>
    <mergeCell ref="P73:Q73"/>
    <mergeCell ref="E74:F74"/>
    <mergeCell ref="G74:H74"/>
    <mergeCell ref="I74:J74"/>
    <mergeCell ref="L74:M74"/>
    <mergeCell ref="N74:O74"/>
    <mergeCell ref="P74:Q74"/>
    <mergeCell ref="E75:F75"/>
    <mergeCell ref="G75:H75"/>
    <mergeCell ref="I75:J75"/>
    <mergeCell ref="L75:M75"/>
    <mergeCell ref="N75:O75"/>
    <mergeCell ref="P75:Q75"/>
    <mergeCell ref="E76:F76"/>
    <mergeCell ref="G76:H76"/>
    <mergeCell ref="I76:J76"/>
    <mergeCell ref="L76:M76"/>
    <mergeCell ref="N76:O76"/>
    <mergeCell ref="P76:Q76"/>
    <mergeCell ref="E77:F77"/>
    <mergeCell ref="G77:H77"/>
    <mergeCell ref="I77:J77"/>
    <mergeCell ref="L77:M77"/>
    <mergeCell ref="N77:O77"/>
    <mergeCell ref="P77:Q77"/>
    <mergeCell ref="E78:F78"/>
    <mergeCell ref="G78:H78"/>
    <mergeCell ref="I78:J78"/>
    <mergeCell ref="L78:M78"/>
    <mergeCell ref="N78:O78"/>
    <mergeCell ref="P78:Q78"/>
    <mergeCell ref="E79:F79"/>
    <mergeCell ref="G79:H79"/>
    <mergeCell ref="I79:J79"/>
    <mergeCell ref="L79:M79"/>
    <mergeCell ref="N79:O79"/>
    <mergeCell ref="P79:Q79"/>
    <mergeCell ref="E80:F80"/>
    <mergeCell ref="G80:H80"/>
    <mergeCell ref="I80:J80"/>
    <mergeCell ref="L80:M80"/>
    <mergeCell ref="N80:O80"/>
    <mergeCell ref="P80:Q80"/>
    <mergeCell ref="E81:F81"/>
    <mergeCell ref="G81:H81"/>
    <mergeCell ref="I81:J81"/>
    <mergeCell ref="L81:M81"/>
    <mergeCell ref="N81:O81"/>
    <mergeCell ref="P81:Q81"/>
    <mergeCell ref="E82:F82"/>
    <mergeCell ref="G82:H82"/>
    <mergeCell ref="I82:J82"/>
    <mergeCell ref="L82:M82"/>
    <mergeCell ref="N82:O82"/>
    <mergeCell ref="P82:Q82"/>
    <mergeCell ref="E83:F83"/>
    <mergeCell ref="G83:H83"/>
    <mergeCell ref="I83:J83"/>
    <mergeCell ref="L83:M83"/>
    <mergeCell ref="N83:O83"/>
    <mergeCell ref="P83:Q83"/>
    <mergeCell ref="E84:F84"/>
    <mergeCell ref="G84:H84"/>
    <mergeCell ref="I84:J84"/>
    <mergeCell ref="L84:M84"/>
    <mergeCell ref="N84:O84"/>
    <mergeCell ref="P84:Q84"/>
    <mergeCell ref="E85:F85"/>
    <mergeCell ref="G85:H85"/>
    <mergeCell ref="I85:J85"/>
    <mergeCell ref="L85:M85"/>
    <mergeCell ref="N85:O85"/>
    <mergeCell ref="P85:Q85"/>
    <mergeCell ref="E86:F86"/>
    <mergeCell ref="G86:H86"/>
    <mergeCell ref="I86:J86"/>
    <mergeCell ref="L86:M86"/>
    <mergeCell ref="N86:O86"/>
    <mergeCell ref="P86:Q86"/>
    <mergeCell ref="E87:F87"/>
    <mergeCell ref="G87:H87"/>
    <mergeCell ref="I87:J87"/>
    <mergeCell ref="L87:M87"/>
    <mergeCell ref="N87:O87"/>
    <mergeCell ref="P87:Q87"/>
    <mergeCell ref="E88:F88"/>
    <mergeCell ref="G88:H88"/>
    <mergeCell ref="I88:J88"/>
    <mergeCell ref="L88:M88"/>
    <mergeCell ref="N88:O88"/>
    <mergeCell ref="P88:Q88"/>
    <mergeCell ref="E89:F89"/>
    <mergeCell ref="G89:H89"/>
    <mergeCell ref="I89:J89"/>
    <mergeCell ref="L89:M89"/>
    <mergeCell ref="N89:O89"/>
    <mergeCell ref="P89:Q89"/>
    <mergeCell ref="E90:F90"/>
    <mergeCell ref="G90:H90"/>
    <mergeCell ref="I90:J90"/>
    <mergeCell ref="L90:M90"/>
    <mergeCell ref="N90:O90"/>
    <mergeCell ref="P90:Q90"/>
    <mergeCell ref="E91:F91"/>
    <mergeCell ref="G91:H91"/>
    <mergeCell ref="I91:J91"/>
    <mergeCell ref="L91:M91"/>
    <mergeCell ref="N91:O91"/>
    <mergeCell ref="P91:Q91"/>
    <mergeCell ref="E92:F92"/>
    <mergeCell ref="G92:H92"/>
    <mergeCell ref="I92:J92"/>
    <mergeCell ref="L92:M92"/>
    <mergeCell ref="N92:O92"/>
    <mergeCell ref="P92:Q92"/>
    <mergeCell ref="E93:F93"/>
    <mergeCell ref="G93:H93"/>
    <mergeCell ref="I93:J93"/>
    <mergeCell ref="L93:M93"/>
    <mergeCell ref="N93:O93"/>
    <mergeCell ref="P93:Q93"/>
    <mergeCell ref="E94:F94"/>
    <mergeCell ref="G94:H94"/>
    <mergeCell ref="I94:J94"/>
    <mergeCell ref="L94:M94"/>
    <mergeCell ref="N94:O94"/>
    <mergeCell ref="P94:Q94"/>
    <mergeCell ref="E95:F95"/>
    <mergeCell ref="G95:H95"/>
    <mergeCell ref="I95:J95"/>
    <mergeCell ref="L95:M95"/>
    <mergeCell ref="N95:O95"/>
    <mergeCell ref="P95:Q95"/>
    <mergeCell ref="E96:F96"/>
    <mergeCell ref="G96:H96"/>
    <mergeCell ref="I96:J96"/>
    <mergeCell ref="L96:M96"/>
    <mergeCell ref="N96:O96"/>
    <mergeCell ref="P96:Q96"/>
    <mergeCell ref="E97:F97"/>
    <mergeCell ref="G97:H97"/>
    <mergeCell ref="I97:J97"/>
    <mergeCell ref="L97:M97"/>
    <mergeCell ref="N97:O97"/>
    <mergeCell ref="P97:Q97"/>
    <mergeCell ref="E98:F98"/>
    <mergeCell ref="G98:H98"/>
    <mergeCell ref="I98:J98"/>
    <mergeCell ref="L98:M98"/>
    <mergeCell ref="N98:O98"/>
    <mergeCell ref="P98:Q98"/>
    <mergeCell ref="E99:F99"/>
    <mergeCell ref="G99:H99"/>
    <mergeCell ref="I99:J99"/>
    <mergeCell ref="L99:M99"/>
    <mergeCell ref="N99:O99"/>
    <mergeCell ref="P99:Q99"/>
    <mergeCell ref="E100:F100"/>
    <mergeCell ref="G100:H100"/>
    <mergeCell ref="I100:J100"/>
    <mergeCell ref="L100:M100"/>
    <mergeCell ref="N100:O100"/>
    <mergeCell ref="P100:Q100"/>
    <mergeCell ref="E101:F101"/>
    <mergeCell ref="G101:H101"/>
    <mergeCell ref="I101:J101"/>
    <mergeCell ref="L101:M101"/>
    <mergeCell ref="N101:O101"/>
    <mergeCell ref="P101:Q101"/>
    <mergeCell ref="E102:F102"/>
    <mergeCell ref="G102:H102"/>
    <mergeCell ref="I102:J102"/>
    <mergeCell ref="L102:M102"/>
    <mergeCell ref="N102:O102"/>
    <mergeCell ref="P102:Q102"/>
    <mergeCell ref="E103:F103"/>
    <mergeCell ref="G103:H103"/>
    <mergeCell ref="I103:J103"/>
    <mergeCell ref="L103:M103"/>
    <mergeCell ref="N103:O103"/>
    <mergeCell ref="P103:Q103"/>
    <mergeCell ref="E104:F104"/>
    <mergeCell ref="G104:H104"/>
    <mergeCell ref="I104:J104"/>
    <mergeCell ref="L104:M104"/>
    <mergeCell ref="N104:O104"/>
    <mergeCell ref="P104:Q104"/>
    <mergeCell ref="E105:F105"/>
    <mergeCell ref="G105:H105"/>
    <mergeCell ref="I105:J105"/>
    <mergeCell ref="L105:M105"/>
    <mergeCell ref="N105:O105"/>
    <mergeCell ref="P105:Q105"/>
    <mergeCell ref="E106:F106"/>
    <mergeCell ref="G106:H106"/>
    <mergeCell ref="I106:J106"/>
    <mergeCell ref="L106:M106"/>
    <mergeCell ref="N106:O106"/>
    <mergeCell ref="P106:Q106"/>
    <mergeCell ref="E107:F107"/>
    <mergeCell ref="G107:H107"/>
    <mergeCell ref="I107:J107"/>
    <mergeCell ref="L107:M107"/>
    <mergeCell ref="N107:O107"/>
    <mergeCell ref="P107:Q107"/>
    <mergeCell ref="E108:F108"/>
    <mergeCell ref="G108:H108"/>
    <mergeCell ref="I108:J108"/>
    <mergeCell ref="L108:M108"/>
    <mergeCell ref="N108:O108"/>
    <mergeCell ref="P108:Q108"/>
    <mergeCell ref="E109:F109"/>
    <mergeCell ref="G109:H109"/>
    <mergeCell ref="I109:J109"/>
    <mergeCell ref="L109:M109"/>
    <mergeCell ref="N109:O109"/>
    <mergeCell ref="P109:Q109"/>
    <mergeCell ref="E110:F110"/>
    <mergeCell ref="G110:H110"/>
    <mergeCell ref="I110:J110"/>
    <mergeCell ref="L110:M110"/>
    <mergeCell ref="N110:O110"/>
    <mergeCell ref="P110:Q110"/>
    <mergeCell ref="E111:F111"/>
    <mergeCell ref="G111:H111"/>
    <mergeCell ref="I111:J111"/>
    <mergeCell ref="L111:M111"/>
    <mergeCell ref="N111:O111"/>
    <mergeCell ref="P111:Q111"/>
    <mergeCell ref="E112:F112"/>
    <mergeCell ref="G112:H112"/>
    <mergeCell ref="I112:J112"/>
    <mergeCell ref="L112:M112"/>
    <mergeCell ref="N112:O112"/>
    <mergeCell ref="P112:Q112"/>
    <mergeCell ref="E113:F113"/>
    <mergeCell ref="G113:H113"/>
    <mergeCell ref="I113:J113"/>
    <mergeCell ref="L113:M113"/>
    <mergeCell ref="N113:O113"/>
    <mergeCell ref="P113:Q113"/>
    <mergeCell ref="E114:F114"/>
    <mergeCell ref="G114:H114"/>
    <mergeCell ref="I114:J114"/>
    <mergeCell ref="L114:M114"/>
    <mergeCell ref="N114:O114"/>
    <mergeCell ref="P114:Q114"/>
    <mergeCell ref="A115:S115"/>
    <mergeCell ref="B116:S116"/>
    <mergeCell ref="B117:S117"/>
    <mergeCell ref="B118:S118"/>
    <mergeCell ref="B119:S1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8</v>
      </c>
      <c r="D2" s="2" t="s">
        <v>39</v>
      </c>
    </row>
    <row r="3" spans="1:4">
      <c r="A3" s="3" t="s">
        <v>264</v>
      </c>
    </row>
    <row r="4" spans="1:4">
      <c r="A4" s="4" t="s">
        <v>51</v>
      </c>
      <c r="B4" s="6" t="n">
        <v>135237</v>
      </c>
      <c r="C4" s="6" t="n">
        <v>50175</v>
      </c>
      <c r="D4" s="6" t="n">
        <v>62001</v>
      </c>
    </row>
    <row r="5" spans="1:4">
      <c r="A5" s="4" t="s">
        <v>47</v>
      </c>
      <c r="B5" s="5" t="n">
        <v>-40957</v>
      </c>
      <c r="C5" s="5" t="n">
        <v>-44151</v>
      </c>
      <c r="D5" s="5" t="n">
        <v>-62973</v>
      </c>
    </row>
    <row r="6" spans="1:4">
      <c r="A6" s="4" t="s">
        <v>50</v>
      </c>
      <c r="B6" s="5" t="n">
        <v>-30147</v>
      </c>
      <c r="C6" s="5" t="n">
        <v>-15276</v>
      </c>
      <c r="D6" s="5" t="n">
        <v>-13976</v>
      </c>
    </row>
    <row r="7" spans="1:4">
      <c r="A7" s="4" t="s">
        <v>126</v>
      </c>
      <c r="B7" s="5" t="n">
        <v>131508</v>
      </c>
      <c r="C7" s="5" t="n">
        <v>124490</v>
      </c>
      <c r="D7" s="5" t="n">
        <v>126259</v>
      </c>
    </row>
    <row r="8" spans="1:4">
      <c r="A8" s="4" t="s">
        <v>46</v>
      </c>
      <c r="B8" s="5" t="n">
        <v>-14372</v>
      </c>
      <c r="C8" s="5" t="n">
        <v>-1730</v>
      </c>
      <c r="D8" s="5" t="n">
        <v>-40028</v>
      </c>
    </row>
    <row r="9" spans="1:4">
      <c r="A9" s="4" t="s">
        <v>930</v>
      </c>
      <c r="B9" s="6" t="n">
        <v>352221</v>
      </c>
      <c r="C9" s="6" t="n">
        <v>235822</v>
      </c>
      <c r="D9" s="6" t="n">
        <v>3052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931</v>
      </c>
      <c r="B1" s="2" t="s">
        <v>556</v>
      </c>
      <c r="Q1" s="2" t="s">
        <v>1</v>
      </c>
    </row>
    <row r="2" spans="1:19">
      <c r="B2" s="2" t="s">
        <v>2</v>
      </c>
      <c r="C2" s="2" t="s">
        <v>660</v>
      </c>
      <c r="D2" s="2" t="s">
        <v>900</v>
      </c>
      <c r="E2" s="2" t="s">
        <v>660</v>
      </c>
      <c r="F2" s="2" t="s">
        <v>4</v>
      </c>
      <c r="G2" s="2" t="s">
        <v>660</v>
      </c>
      <c r="H2" s="2" t="s">
        <v>901</v>
      </c>
      <c r="I2" s="2" t="s">
        <v>660</v>
      </c>
      <c r="J2" s="2" t="s">
        <v>38</v>
      </c>
      <c r="K2" s="2" t="s">
        <v>902</v>
      </c>
      <c r="L2" s="2" t="s">
        <v>660</v>
      </c>
      <c r="M2" s="2" t="s">
        <v>903</v>
      </c>
      <c r="N2" s="2" t="s">
        <v>660</v>
      </c>
      <c r="O2" s="2" t="s">
        <v>904</v>
      </c>
      <c r="P2" s="2" t="s">
        <v>660</v>
      </c>
      <c r="Q2" s="2" t="s">
        <v>2</v>
      </c>
      <c r="R2" s="2" t="s">
        <v>38</v>
      </c>
      <c r="S2" s="2" t="s">
        <v>39</v>
      </c>
    </row>
    <row r="3" spans="1:19">
      <c r="A3" s="3" t="s">
        <v>932</v>
      </c>
    </row>
    <row r="4" spans="1:19">
      <c r="A4" s="4" t="s">
        <v>41</v>
      </c>
      <c r="B4" s="6" t="n">
        <v>1308438</v>
      </c>
      <c r="D4" s="6" t="n">
        <v>1204484</v>
      </c>
      <c r="F4" s="6" t="n">
        <v>1054268</v>
      </c>
      <c r="H4" s="6" t="n">
        <v>1076533</v>
      </c>
      <c r="J4" s="6" t="n">
        <v>1084130</v>
      </c>
      <c r="K4" s="6" t="n">
        <v>1044713</v>
      </c>
      <c r="M4" s="6" t="n">
        <v>862298</v>
      </c>
      <c r="O4" s="6" t="n">
        <v>852928</v>
      </c>
      <c r="Q4" s="6" t="n">
        <v>4643723</v>
      </c>
      <c r="R4" s="6" t="n">
        <v>3844069</v>
      </c>
      <c r="S4" s="6" t="n">
        <v>3596068</v>
      </c>
    </row>
    <row r="5" spans="1:19">
      <c r="A5" s="4" t="s">
        <v>933</v>
      </c>
    </row>
    <row r="6" spans="1:19">
      <c r="A6" s="3" t="s">
        <v>932</v>
      </c>
    </row>
    <row r="7" spans="1:19">
      <c r="A7" s="4" t="s">
        <v>41</v>
      </c>
      <c r="Q7" s="5" t="n">
        <v>3114227</v>
      </c>
      <c r="R7" s="5" t="n">
        <v>2584359</v>
      </c>
      <c r="S7" s="5" t="n">
        <v>2620452</v>
      </c>
    </row>
    <row r="8" spans="1:19">
      <c r="A8" s="4" t="s">
        <v>934</v>
      </c>
    </row>
    <row r="9" spans="1:19">
      <c r="A9" s="3" t="s">
        <v>932</v>
      </c>
    </row>
    <row r="10" spans="1:19">
      <c r="A10" s="4" t="s">
        <v>41</v>
      </c>
      <c r="Q10" s="5" t="n">
        <v>630609</v>
      </c>
      <c r="R10" s="5" t="n">
        <v>506220</v>
      </c>
      <c r="S10" s="5" t="n">
        <v>364690</v>
      </c>
    </row>
    <row r="11" spans="1:19">
      <c r="A11" s="4" t="s">
        <v>935</v>
      </c>
    </row>
    <row r="12" spans="1:19">
      <c r="A12" s="3" t="s">
        <v>932</v>
      </c>
    </row>
    <row r="13" spans="1:19">
      <c r="A13" s="4" t="s">
        <v>41</v>
      </c>
      <c r="Q13" s="5" t="n">
        <v>550602</v>
      </c>
      <c r="R13" s="5" t="n">
        <v>413441</v>
      </c>
      <c r="S13" s="5" t="n">
        <v>266326</v>
      </c>
    </row>
    <row r="14" spans="1:19">
      <c r="A14" s="4" t="s">
        <v>936</v>
      </c>
    </row>
    <row r="15" spans="1:19">
      <c r="A15" s="3" t="s">
        <v>932</v>
      </c>
    </row>
    <row r="16" spans="1:19">
      <c r="A16" s="4" t="s">
        <v>41</v>
      </c>
      <c r="Q16" s="5" t="n">
        <v>249538</v>
      </c>
      <c r="R16" s="5" t="n">
        <v>228910</v>
      </c>
      <c r="S16" s="5" t="n">
        <v>234513</v>
      </c>
    </row>
    <row r="17" spans="1:19">
      <c r="A17" s="4" t="s">
        <v>552</v>
      </c>
    </row>
    <row r="18" spans="1:19">
      <c r="A18" s="3" t="s">
        <v>932</v>
      </c>
    </row>
    <row r="19" spans="1:19">
      <c r="A19" s="4" t="s">
        <v>41</v>
      </c>
      <c r="Q19" s="6" t="n">
        <v>98747</v>
      </c>
      <c r="R19" s="6" t="n">
        <v>111139</v>
      </c>
      <c r="S19" s="6" t="n">
        <v>110087</v>
      </c>
    </row>
    <row r="20" spans="1:19"/>
    <row r="21" spans="1:19">
      <c r="A21" s="4" t="s">
        <v>660</v>
      </c>
      <c r="B21" s="4" t="s">
        <v>925</v>
      </c>
    </row>
  </sheetData>
  <mergeCells count="124">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A20:S20"/>
    <mergeCell ref="B21:S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937</v>
      </c>
      <c r="B1" s="2" t="s">
        <v>556</v>
      </c>
      <c r="Q1" s="2" t="s">
        <v>1</v>
      </c>
    </row>
    <row r="2" spans="1:19">
      <c r="B2" s="2" t="s">
        <v>2</v>
      </c>
      <c r="C2" s="2" t="s">
        <v>660</v>
      </c>
      <c r="D2" s="2" t="s">
        <v>900</v>
      </c>
      <c r="E2" s="2" t="s">
        <v>660</v>
      </c>
      <c r="F2" s="2" t="s">
        <v>4</v>
      </c>
      <c r="G2" s="2" t="s">
        <v>660</v>
      </c>
      <c r="H2" s="2" t="s">
        <v>901</v>
      </c>
      <c r="I2" s="2" t="s">
        <v>660</v>
      </c>
      <c r="J2" s="2" t="s">
        <v>38</v>
      </c>
      <c r="K2" s="2" t="s">
        <v>902</v>
      </c>
      <c r="L2" s="2" t="s">
        <v>660</v>
      </c>
      <c r="M2" s="2" t="s">
        <v>903</v>
      </c>
      <c r="N2" s="2" t="s">
        <v>660</v>
      </c>
      <c r="O2" s="2" t="s">
        <v>904</v>
      </c>
      <c r="P2" s="2" t="s">
        <v>660</v>
      </c>
      <c r="Q2" s="2" t="s">
        <v>2</v>
      </c>
      <c r="R2" s="2" t="s">
        <v>38</v>
      </c>
      <c r="S2" s="2" t="s">
        <v>39</v>
      </c>
    </row>
    <row r="3" spans="1:19">
      <c r="A3" s="3" t="s">
        <v>938</v>
      </c>
    </row>
    <row r="4" spans="1:19">
      <c r="A4" s="4" t="s">
        <v>41</v>
      </c>
      <c r="B4" s="6" t="n">
        <v>1308438</v>
      </c>
      <c r="D4" s="6" t="n">
        <v>1204484</v>
      </c>
      <c r="F4" s="6" t="n">
        <v>1054268</v>
      </c>
      <c r="H4" s="6" t="n">
        <v>1076533</v>
      </c>
      <c r="J4" s="6" t="n">
        <v>1084130</v>
      </c>
      <c r="K4" s="6" t="n">
        <v>1044713</v>
      </c>
      <c r="M4" s="6" t="n">
        <v>862298</v>
      </c>
      <c r="O4" s="6" t="n">
        <v>852928</v>
      </c>
      <c r="Q4" s="6" t="n">
        <v>4643723</v>
      </c>
      <c r="R4" s="6" t="n">
        <v>3844069</v>
      </c>
      <c r="S4" s="6" t="n">
        <v>3596068</v>
      </c>
    </row>
    <row r="5" spans="1:19">
      <c r="A5" s="4" t="s">
        <v>725</v>
      </c>
    </row>
    <row r="6" spans="1:19">
      <c r="A6" s="3" t="s">
        <v>938</v>
      </c>
    </row>
    <row r="7" spans="1:19">
      <c r="A7" s="4" t="s">
        <v>41</v>
      </c>
      <c r="Q7" s="5" t="n">
        <v>3460018</v>
      </c>
      <c r="R7" s="5" t="n">
        <v>2984934</v>
      </c>
      <c r="S7" s="5" t="n">
        <v>2771418</v>
      </c>
    </row>
    <row r="8" spans="1:19">
      <c r="A8" s="4" t="s">
        <v>939</v>
      </c>
    </row>
    <row r="9" spans="1:19">
      <c r="A9" s="3" t="s">
        <v>938</v>
      </c>
    </row>
    <row r="10" spans="1:19">
      <c r="A10" s="4" t="s">
        <v>41</v>
      </c>
      <c r="Q10" s="5" t="n">
        <v>892452</v>
      </c>
      <c r="R10" s="5" t="n">
        <v>666396</v>
      </c>
      <c r="S10" s="5" t="n">
        <v>657758</v>
      </c>
    </row>
    <row r="11" spans="1:19">
      <c r="A11" s="4" t="s">
        <v>940</v>
      </c>
    </row>
    <row r="12" spans="1:19">
      <c r="A12" s="3" t="s">
        <v>938</v>
      </c>
    </row>
    <row r="13" spans="1:19">
      <c r="A13" s="4" t="s">
        <v>41</v>
      </c>
      <c r="Q13" s="5" t="n">
        <v>215110</v>
      </c>
      <c r="R13" s="5" t="n">
        <v>161126</v>
      </c>
      <c r="S13" s="5" t="n">
        <v>139368</v>
      </c>
    </row>
    <row r="14" spans="1:19">
      <c r="A14" s="4" t="s">
        <v>552</v>
      </c>
    </row>
    <row r="15" spans="1:19">
      <c r="A15" s="3" t="s">
        <v>938</v>
      </c>
    </row>
    <row r="16" spans="1:19">
      <c r="A16" s="4" t="s">
        <v>41</v>
      </c>
      <c r="Q16" s="6" t="n">
        <v>76143</v>
      </c>
      <c r="R16" s="6" t="n">
        <v>31613</v>
      </c>
      <c r="S16" s="6" t="n">
        <v>27524</v>
      </c>
    </row>
    <row r="17" spans="1:19"/>
    <row r="18" spans="1:19">
      <c r="A18" s="4" t="s">
        <v>660</v>
      </c>
      <c r="B18" s="4" t="s">
        <v>925</v>
      </c>
    </row>
  </sheetData>
  <mergeCells count="103">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A17:S17"/>
    <mergeCell ref="B18:S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8</v>
      </c>
      <c r="D1" s="2" t="s">
        <v>39</v>
      </c>
    </row>
    <row r="2" spans="1:4">
      <c r="A2" s="3" t="s">
        <v>938</v>
      </c>
    </row>
    <row r="3" spans="1:4">
      <c r="A3" s="4" t="s">
        <v>942</v>
      </c>
      <c r="B3" s="6" t="n">
        <v>1172607</v>
      </c>
      <c r="C3" s="6" t="n">
        <v>1159876</v>
      </c>
      <c r="D3" s="6" t="n">
        <v>987419</v>
      </c>
    </row>
    <row r="4" spans="1:4">
      <c r="A4" s="4" t="s">
        <v>725</v>
      </c>
    </row>
    <row r="5" spans="1:4">
      <c r="A5" s="3" t="s">
        <v>938</v>
      </c>
    </row>
    <row r="6" spans="1:4">
      <c r="A6" s="4" t="s">
        <v>942</v>
      </c>
      <c r="B6" s="5" t="n">
        <v>1001102</v>
      </c>
      <c r="C6" s="5" t="n">
        <v>971881</v>
      </c>
      <c r="D6" s="5" t="n">
        <v>803015</v>
      </c>
    </row>
    <row r="7" spans="1:4">
      <c r="A7" s="4" t="s">
        <v>943</v>
      </c>
    </row>
    <row r="8" spans="1:4">
      <c r="A8" s="3" t="s">
        <v>938</v>
      </c>
    </row>
    <row r="9" spans="1:4">
      <c r="A9" s="4" t="s">
        <v>942</v>
      </c>
      <c r="B9" s="6" t="n">
        <v>171505</v>
      </c>
      <c r="C9" s="6" t="n">
        <v>187995</v>
      </c>
      <c r="D9" s="6" t="n">
        <v>1844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4</v>
      </c>
      <c r="C1" s="2" t="s">
        <v>556</v>
      </c>
      <c r="R1" s="2" t="s">
        <v>1</v>
      </c>
    </row>
    <row r="2" spans="1:20">
      <c r="C2" s="2" t="s">
        <v>2</v>
      </c>
      <c r="E2" s="2" t="s">
        <v>900</v>
      </c>
      <c r="G2" s="2" t="s">
        <v>4</v>
      </c>
      <c r="I2" s="2" t="s">
        <v>901</v>
      </c>
      <c r="K2" s="2" t="s">
        <v>38</v>
      </c>
      <c r="L2" s="2" t="s">
        <v>902</v>
      </c>
      <c r="N2" s="2" t="s">
        <v>903</v>
      </c>
      <c r="P2" s="2" t="s">
        <v>904</v>
      </c>
      <c r="R2" s="2" t="s">
        <v>2</v>
      </c>
      <c r="S2" s="2" t="s">
        <v>38</v>
      </c>
      <c r="T2" s="2" t="s">
        <v>39</v>
      </c>
    </row>
    <row r="3" spans="1:20">
      <c r="A3" s="3" t="s">
        <v>267</v>
      </c>
    </row>
    <row r="4" spans="1:20">
      <c r="A4" s="4" t="s">
        <v>41</v>
      </c>
      <c r="C4" s="6" t="n">
        <v>1308438</v>
      </c>
      <c r="D4" s="4" t="s">
        <v>660</v>
      </c>
      <c r="E4" s="6" t="n">
        <v>1204484</v>
      </c>
      <c r="F4" s="4" t="s">
        <v>660</v>
      </c>
      <c r="G4" s="6" t="n">
        <v>1054268</v>
      </c>
      <c r="H4" s="4" t="s">
        <v>660</v>
      </c>
      <c r="I4" s="6" t="n">
        <v>1076533</v>
      </c>
      <c r="J4" s="4" t="s">
        <v>660</v>
      </c>
      <c r="K4" s="6" t="n">
        <v>1084130</v>
      </c>
      <c r="L4" s="6" t="n">
        <v>1044713</v>
      </c>
      <c r="M4" s="4" t="s">
        <v>660</v>
      </c>
      <c r="N4" s="6" t="n">
        <v>862298</v>
      </c>
      <c r="O4" s="4" t="s">
        <v>660</v>
      </c>
      <c r="P4" s="6" t="n">
        <v>852928</v>
      </c>
      <c r="Q4" s="4" t="s">
        <v>660</v>
      </c>
      <c r="R4" s="6" t="n">
        <v>4643723</v>
      </c>
      <c r="S4" s="6" t="n">
        <v>3844069</v>
      </c>
      <c r="T4" s="6" t="n">
        <v>3596068</v>
      </c>
    </row>
    <row r="5" spans="1:20">
      <c r="A5" s="4" t="s">
        <v>945</v>
      </c>
      <c r="B5" s="4" t="s">
        <v>660</v>
      </c>
      <c r="C5" s="5" t="n">
        <v>183411</v>
      </c>
      <c r="E5" s="5" t="n">
        <v>168570</v>
      </c>
      <c r="G5" s="5" t="n">
        <v>127167</v>
      </c>
      <c r="I5" s="5" t="n">
        <v>143017</v>
      </c>
      <c r="K5" s="5" t="n">
        <v>119286</v>
      </c>
      <c r="L5" s="5" t="n">
        <v>148436</v>
      </c>
      <c r="N5" s="5" t="n">
        <v>137247</v>
      </c>
      <c r="P5" s="5" t="n">
        <v>116389</v>
      </c>
    </row>
    <row r="6" spans="1:20">
      <c r="A6" s="4" t="s">
        <v>59</v>
      </c>
      <c r="C6" s="6" t="n">
        <v>51560</v>
      </c>
      <c r="E6" s="6" t="n">
        <v>39965</v>
      </c>
      <c r="G6" s="6" t="n">
        <v>10169</v>
      </c>
      <c r="I6" s="6" t="n">
        <v>36810</v>
      </c>
      <c r="K6" s="6" t="n">
        <v>-29540</v>
      </c>
      <c r="L6" s="6" t="n">
        <v>39266</v>
      </c>
      <c r="N6" s="6" t="n">
        <v>30332</v>
      </c>
      <c r="P6" s="6" t="n">
        <v>6275</v>
      </c>
      <c r="R6" s="6" t="n">
        <v>138506</v>
      </c>
      <c r="S6" s="6" t="n">
        <v>46332</v>
      </c>
      <c r="T6" s="6" t="n">
        <v>54762</v>
      </c>
    </row>
    <row r="7" spans="1:20">
      <c r="A7" s="4" t="s">
        <v>946</v>
      </c>
      <c r="C7" s="6" t="n">
        <v>0</v>
      </c>
      <c r="E7" s="7" t="n">
        <v>0.34</v>
      </c>
      <c r="G7" s="7" t="n">
        <v>0.09</v>
      </c>
      <c r="I7" s="7" t="n">
        <v>0.32</v>
      </c>
      <c r="K7" s="7" t="n">
        <v>-0.25</v>
      </c>
      <c r="L7" s="7" t="n">
        <v>0.34</v>
      </c>
      <c r="N7" s="7" t="n">
        <v>0.26</v>
      </c>
      <c r="P7" s="7" t="n">
        <v>0.05</v>
      </c>
      <c r="R7" s="7" t="n">
        <v>1.19</v>
      </c>
      <c r="S7" s="7" t="n">
        <v>0.4</v>
      </c>
      <c r="T7" s="7" t="n">
        <v>0.48</v>
      </c>
    </row>
    <row r="8" spans="1:20">
      <c r="A8" s="4" t="s">
        <v>947</v>
      </c>
      <c r="C8" s="7" t="n">
        <v>0.44</v>
      </c>
      <c r="E8" s="7" t="n">
        <v>0.34</v>
      </c>
      <c r="G8" s="7" t="n">
        <v>0.09</v>
      </c>
      <c r="I8" s="7" t="n">
        <v>0.31</v>
      </c>
      <c r="K8" s="7" t="n">
        <v>-0.25</v>
      </c>
      <c r="L8" s="7" t="n">
        <v>0.34</v>
      </c>
      <c r="N8" s="7" t="n">
        <v>0.26</v>
      </c>
      <c r="P8" s="7" t="n">
        <v>0.05</v>
      </c>
      <c r="R8" s="7" t="n">
        <v>1.17</v>
      </c>
      <c r="S8" s="7" t="n">
        <v>0.39</v>
      </c>
      <c r="T8" s="7" t="n">
        <v>0.47</v>
      </c>
    </row>
    <row r="9" spans="1:20"/>
    <row r="10" spans="1:20">
      <c r="A10" s="4" t="s">
        <v>660</v>
      </c>
      <c r="B10" s="4" t="s">
        <v>925</v>
      </c>
    </row>
  </sheetData>
  <mergeCells count="12">
    <mergeCell ref="A1:B2"/>
    <mergeCell ref="C1:Q1"/>
    <mergeCell ref="R1:T1"/>
    <mergeCell ref="C2:D2"/>
    <mergeCell ref="E2:F2"/>
    <mergeCell ref="G2:H2"/>
    <mergeCell ref="I2:J2"/>
    <mergeCell ref="L2:M2"/>
    <mergeCell ref="N2:O2"/>
    <mergeCell ref="P2:Q2"/>
    <mergeCell ref="A9:S9"/>
    <mergeCell ref="B10:S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48</v>
      </c>
      <c r="C1" s="2" t="s">
        <v>1</v>
      </c>
    </row>
    <row r="2" spans="1:7">
      <c r="C2" s="2" t="s">
        <v>2</v>
      </c>
      <c r="E2" s="2" t="s">
        <v>38</v>
      </c>
      <c r="G2" s="2" t="s">
        <v>39</v>
      </c>
    </row>
    <row r="3" spans="1:7">
      <c r="A3" s="4" t="s">
        <v>117</v>
      </c>
    </row>
    <row r="4" spans="1:7">
      <c r="A4" s="3" t="s">
        <v>949</v>
      </c>
    </row>
    <row r="5" spans="1:7">
      <c r="A5" s="4" t="s">
        <v>950</v>
      </c>
      <c r="C5" s="6" t="n">
        <v>4146</v>
      </c>
      <c r="D5" s="4" t="s">
        <v>660</v>
      </c>
      <c r="E5" s="6" t="n">
        <v>6427</v>
      </c>
      <c r="G5" s="6" t="n">
        <v>9033</v>
      </c>
    </row>
    <row r="6" spans="1:7">
      <c r="A6" s="4" t="s">
        <v>951</v>
      </c>
      <c r="C6" s="5" t="n">
        <v>2645</v>
      </c>
      <c r="E6" s="5" t="n">
        <v>7108</v>
      </c>
      <c r="G6" s="5" t="n">
        <v>6878</v>
      </c>
    </row>
    <row r="7" spans="1:7">
      <c r="A7" s="4" t="s">
        <v>952</v>
      </c>
      <c r="B7" s="4" t="s">
        <v>675</v>
      </c>
      <c r="C7" s="5" t="n">
        <v>-165</v>
      </c>
      <c r="E7" s="5" t="n">
        <v>1074</v>
      </c>
      <c r="G7" s="5" t="n">
        <v>1007</v>
      </c>
    </row>
    <row r="8" spans="1:7">
      <c r="A8" s="4" t="s">
        <v>953</v>
      </c>
      <c r="C8" s="5" t="n">
        <v>-136</v>
      </c>
      <c r="E8" s="5" t="n">
        <v>-1059</v>
      </c>
      <c r="G8" s="5" t="n">
        <v>0</v>
      </c>
    </row>
    <row r="9" spans="1:7">
      <c r="A9" s="4" t="s">
        <v>954</v>
      </c>
      <c r="B9" s="4" t="s">
        <v>680</v>
      </c>
      <c r="C9" s="5" t="n">
        <v>-2001</v>
      </c>
      <c r="E9" s="5" t="n">
        <v>-4885</v>
      </c>
      <c r="G9" s="5" t="n">
        <v>-10491</v>
      </c>
    </row>
    <row r="10" spans="1:7">
      <c r="A10" s="4" t="s">
        <v>955</v>
      </c>
      <c r="C10" s="5" t="n">
        <v>4489</v>
      </c>
      <c r="E10" s="5" t="n">
        <v>4146</v>
      </c>
      <c r="F10" s="4" t="s">
        <v>660</v>
      </c>
      <c r="G10" s="5" t="n">
        <v>6427</v>
      </c>
    </row>
    <row r="11" spans="1:7">
      <c r="A11" s="4" t="s">
        <v>956</v>
      </c>
    </row>
    <row r="12" spans="1:7">
      <c r="A12" s="3" t="s">
        <v>949</v>
      </c>
    </row>
    <row r="13" spans="1:7">
      <c r="A13" s="4" t="s">
        <v>950</v>
      </c>
      <c r="C13" s="5" t="n">
        <v>273991</v>
      </c>
      <c r="E13" s="5" t="n">
        <v>153011</v>
      </c>
      <c r="G13" s="5" t="n">
        <v>79965</v>
      </c>
    </row>
    <row r="14" spans="1:7">
      <c r="A14" s="4" t="s">
        <v>951</v>
      </c>
      <c r="C14" s="5" t="n">
        <v>31471</v>
      </c>
      <c r="E14" s="5" t="n">
        <v>127660</v>
      </c>
      <c r="G14" s="5" t="n">
        <v>74114</v>
      </c>
    </row>
    <row r="15" spans="1:7">
      <c r="A15" s="4" t="s">
        <v>952</v>
      </c>
      <c r="C15" s="4" t="s">
        <v>104</v>
      </c>
      <c r="E15" s="4" t="s">
        <v>104</v>
      </c>
      <c r="G15" s="4" t="s">
        <v>104</v>
      </c>
    </row>
    <row r="16" spans="1:7">
      <c r="A16" s="4" t="s">
        <v>953</v>
      </c>
      <c r="C16" s="5" t="n">
        <v>-36908</v>
      </c>
      <c r="E16" s="5" t="n">
        <v>-6680</v>
      </c>
      <c r="G16" s="5" t="n">
        <v>-1068</v>
      </c>
    </row>
    <row r="17" spans="1:7">
      <c r="A17" s="4" t="s">
        <v>954</v>
      </c>
      <c r="C17" s="4" t="s">
        <v>104</v>
      </c>
      <c r="E17" s="4" t="s">
        <v>104</v>
      </c>
      <c r="G17" s="4" t="s">
        <v>104</v>
      </c>
    </row>
    <row r="18" spans="1:7">
      <c r="A18" s="4" t="s">
        <v>955</v>
      </c>
      <c r="C18" s="5" t="n">
        <v>268554</v>
      </c>
      <c r="E18" s="5" t="n">
        <v>273991</v>
      </c>
      <c r="G18" s="6" t="n">
        <v>153011</v>
      </c>
    </row>
    <row r="19" spans="1:7">
      <c r="A19" s="4" t="s">
        <v>957</v>
      </c>
    </row>
    <row r="20" spans="1:7">
      <c r="A20" s="3" t="s">
        <v>949</v>
      </c>
    </row>
    <row r="21" spans="1:7">
      <c r="A21" s="4" t="s">
        <v>950</v>
      </c>
      <c r="C21" s="6" t="n">
        <v>8665</v>
      </c>
    </row>
    <row r="22" spans="1:7">
      <c r="A22" s="4" t="s">
        <v>955</v>
      </c>
      <c r="E22" s="6" t="n">
        <v>8665</v>
      </c>
    </row>
    <row r="23" spans="1:7"/>
    <row r="24" spans="1:7">
      <c r="A24" s="4" t="s">
        <v>660</v>
      </c>
      <c r="B24" s="4" t="s">
        <v>958</v>
      </c>
    </row>
    <row r="25" spans="1:7">
      <c r="A25" s="4" t="s">
        <v>675</v>
      </c>
      <c r="B25" s="4" t="s">
        <v>959</v>
      </c>
    </row>
    <row r="26" spans="1:7">
      <c r="A26" s="4" t="s">
        <v>680</v>
      </c>
      <c r="B26" s="4" t="s">
        <v>960</v>
      </c>
    </row>
  </sheetData>
  <mergeCells count="8">
    <mergeCell ref="A1:B2"/>
    <mergeCell ref="C1:G1"/>
    <mergeCell ref="C2:D2"/>
    <mergeCell ref="E2:F2"/>
    <mergeCell ref="A23:F23"/>
    <mergeCell ref="B24:F24"/>
    <mergeCell ref="B25:F25"/>
    <mergeCell ref="B26:F2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8</v>
      </c>
      <c r="D2" s="2" t="s">
        <v>39</v>
      </c>
    </row>
    <row r="3" spans="1:4">
      <c r="A3" s="4" t="s">
        <v>117</v>
      </c>
    </row>
    <row r="4" spans="1:4">
      <c r="A4" s="3" t="s">
        <v>962</v>
      </c>
    </row>
    <row r="5" spans="1:4">
      <c r="A5" s="4" t="s">
        <v>963</v>
      </c>
      <c r="B5" s="6" t="n">
        <v>166</v>
      </c>
      <c r="C5" s="6" t="n">
        <v>-1841</v>
      </c>
      <c r="D5" s="6" t="n">
        <v>-14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6" t="n">
        <v>4643723</v>
      </c>
      <c r="C4" s="6" t="n">
        <v>3844069</v>
      </c>
      <c r="D4" s="6" t="n">
        <v>3596068</v>
      </c>
    </row>
    <row r="5" spans="1:4">
      <c r="A5" s="3" t="s">
        <v>42</v>
      </c>
    </row>
    <row r="6" spans="1:4">
      <c r="A6" s="4" t="s">
        <v>43</v>
      </c>
      <c r="B6" s="5" t="n">
        <v>4021558</v>
      </c>
      <c r="C6" s="5" t="n">
        <v>3322711</v>
      </c>
      <c r="D6" s="5" t="n">
        <v>3021862</v>
      </c>
    </row>
    <row r="7" spans="1:4">
      <c r="A7" s="4" t="s">
        <v>44</v>
      </c>
      <c r="B7" s="5" t="n">
        <v>401452</v>
      </c>
      <c r="C7" s="5" t="n">
        <v>387354</v>
      </c>
      <c r="D7" s="5" t="n">
        <v>383748</v>
      </c>
    </row>
    <row r="8" spans="1:4">
      <c r="A8" s="4" t="s">
        <v>45</v>
      </c>
      <c r="B8" s="5" t="n">
        <v>0</v>
      </c>
      <c r="C8" s="5" t="n">
        <v>22672</v>
      </c>
      <c r="D8" s="5" t="n">
        <v>11480</v>
      </c>
    </row>
    <row r="9" spans="1:4">
      <c r="A9" s="4" t="s">
        <v>46</v>
      </c>
      <c r="B9" s="5" t="n">
        <v>14372</v>
      </c>
      <c r="C9" s="5" t="n">
        <v>1730</v>
      </c>
      <c r="D9" s="5" t="n">
        <v>40028</v>
      </c>
    </row>
    <row r="10" spans="1:4">
      <c r="A10" s="4" t="s">
        <v>47</v>
      </c>
      <c r="B10" s="5" t="n">
        <v>40957</v>
      </c>
      <c r="C10" s="5" t="n">
        <v>44151</v>
      </c>
      <c r="D10" s="5" t="n">
        <v>62973</v>
      </c>
    </row>
    <row r="11" spans="1:4">
      <c r="A11" s="4" t="s">
        <v>48</v>
      </c>
      <c r="B11" s="5" t="n">
        <v>4478339</v>
      </c>
      <c r="C11" s="5" t="n">
        <v>3778618</v>
      </c>
      <c r="D11" s="5" t="n">
        <v>3520091</v>
      </c>
    </row>
    <row r="12" spans="1:4">
      <c r="A12" s="4" t="s">
        <v>49</v>
      </c>
      <c r="B12" s="5" t="n">
        <v>165384</v>
      </c>
      <c r="C12" s="5" t="n">
        <v>65451</v>
      </c>
      <c r="D12" s="5" t="n">
        <v>75977</v>
      </c>
    </row>
    <row r="13" spans="1:4">
      <c r="A13" s="4" t="s">
        <v>50</v>
      </c>
      <c r="B13" s="5" t="n">
        <v>30147</v>
      </c>
      <c r="C13" s="5" t="n">
        <v>15276</v>
      </c>
      <c r="D13" s="5" t="n">
        <v>13976</v>
      </c>
    </row>
    <row r="14" spans="1:4">
      <c r="A14" s="4" t="s">
        <v>51</v>
      </c>
      <c r="B14" s="5" t="n">
        <v>135237</v>
      </c>
      <c r="C14" s="5" t="n">
        <v>50175</v>
      </c>
      <c r="D14" s="5" t="n">
        <v>62001</v>
      </c>
    </row>
    <row r="15" spans="1:4">
      <c r="A15" s="4" t="s">
        <v>52</v>
      </c>
      <c r="B15" s="5" t="n">
        <v>3235</v>
      </c>
      <c r="C15" s="5" t="n">
        <v>-9840</v>
      </c>
      <c r="D15" s="5" t="n">
        <v>-8736</v>
      </c>
    </row>
    <row r="16" spans="1:4">
      <c r="A16" s="4" t="s">
        <v>53</v>
      </c>
      <c r="B16" s="5" t="n">
        <v>-34</v>
      </c>
      <c r="C16" s="5" t="n">
        <v>-5997</v>
      </c>
      <c r="D16" s="5" t="n">
        <v>-1497</v>
      </c>
    </row>
    <row r="17" spans="1:4">
      <c r="A17" s="4" t="s">
        <v>54</v>
      </c>
      <c r="B17" s="5" t="n">
        <v>3269</v>
      </c>
      <c r="C17" s="5" t="n">
        <v>-3843</v>
      </c>
      <c r="D17" s="5" t="n">
        <v>-7239</v>
      </c>
    </row>
    <row r="18" spans="1:4">
      <c r="A18" s="4" t="s">
        <v>55</v>
      </c>
      <c r="B18" s="6" t="n">
        <v>138506</v>
      </c>
      <c r="C18" s="6" t="n">
        <v>46332</v>
      </c>
      <c r="D18" s="6" t="n">
        <v>54762</v>
      </c>
    </row>
    <row r="19" spans="1:4">
      <c r="A19" s="3" t="s">
        <v>56</v>
      </c>
    </row>
    <row r="20" spans="1:4">
      <c r="A20" s="4" t="s">
        <v>51</v>
      </c>
      <c r="B20" s="7" t="n">
        <v>1.16</v>
      </c>
      <c r="C20" s="7" t="n">
        <v>0.43</v>
      </c>
      <c r="D20" s="7" t="n">
        <v>0.54</v>
      </c>
    </row>
    <row r="21" spans="1:4">
      <c r="A21" s="4" t="s">
        <v>54</v>
      </c>
      <c r="B21" s="8" t="n">
        <v>0.03</v>
      </c>
      <c r="C21" s="8" t="n">
        <v>-0.03</v>
      </c>
      <c r="D21" s="8" t="n">
        <v>-0.06</v>
      </c>
    </row>
    <row r="22" spans="1:4">
      <c r="A22" s="4" t="s">
        <v>55</v>
      </c>
      <c r="B22" s="8" t="n">
        <v>1.19</v>
      </c>
      <c r="C22" s="8" t="n">
        <v>0.4</v>
      </c>
      <c r="D22" s="8" t="n">
        <v>0.48</v>
      </c>
    </row>
    <row r="23" spans="1:4">
      <c r="A23" s="3" t="s">
        <v>57</v>
      </c>
    </row>
    <row r="24" spans="1:4">
      <c r="A24" s="4" t="s">
        <v>51</v>
      </c>
      <c r="B24" s="8" t="n">
        <v>1.14</v>
      </c>
      <c r="C24" s="8" t="n">
        <v>0.43</v>
      </c>
      <c r="D24" s="8" t="n">
        <v>0.53</v>
      </c>
    </row>
    <row r="25" spans="1:4">
      <c r="A25" s="4" t="s">
        <v>54</v>
      </c>
      <c r="B25" s="8" t="n">
        <v>0.03</v>
      </c>
      <c r="C25" s="8" t="n">
        <v>-0.03</v>
      </c>
      <c r="D25" s="8" t="n">
        <v>-0.06</v>
      </c>
    </row>
    <row r="26" spans="1:4">
      <c r="A26" s="4" t="s">
        <v>55</v>
      </c>
      <c r="B26" s="7" t="n">
        <v>1.17</v>
      </c>
      <c r="C26" s="7" t="n">
        <v>0.39</v>
      </c>
      <c r="D26" s="7" t="n">
        <v>0.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3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8</v>
      </c>
      <c r="D2" s="2" t="s">
        <v>39</v>
      </c>
    </row>
    <row r="3" spans="1:4">
      <c r="A3" s="4" t="s">
        <v>59</v>
      </c>
      <c r="B3" s="6" t="n">
        <v>138506</v>
      </c>
      <c r="C3" s="6" t="n">
        <v>46332</v>
      </c>
      <c r="D3" s="6" t="n">
        <v>54762</v>
      </c>
    </row>
    <row r="4" spans="1:4">
      <c r="A4" s="3" t="s">
        <v>60</v>
      </c>
    </row>
    <row r="5" spans="1:4">
      <c r="A5" s="4" t="s">
        <v>61</v>
      </c>
      <c r="B5" s="5" t="n">
        <v>-13938</v>
      </c>
      <c r="C5" s="5" t="n">
        <v>30509</v>
      </c>
      <c r="D5" s="5" t="n">
        <v>-11771</v>
      </c>
    </row>
    <row r="6" spans="1:4">
      <c r="A6" s="4" t="s">
        <v>62</v>
      </c>
      <c r="B6" s="5" t="n">
        <v>2079</v>
      </c>
      <c r="C6" s="5" t="n">
        <v>968</v>
      </c>
      <c r="D6" s="5" t="n">
        <v>12597</v>
      </c>
    </row>
    <row r="7" spans="1:4">
      <c r="A7" s="4" t="s">
        <v>61</v>
      </c>
      <c r="B7" s="5" t="n">
        <v>-11859</v>
      </c>
      <c r="C7" s="5" t="n">
        <v>31477</v>
      </c>
      <c r="D7" s="5" t="n">
        <v>826</v>
      </c>
    </row>
    <row r="8" spans="1:4">
      <c r="A8" s="3" t="s">
        <v>63</v>
      </c>
    </row>
    <row r="9" spans="1:4">
      <c r="A9" s="4" t="s">
        <v>64</v>
      </c>
      <c r="B9" s="5" t="n">
        <v>48</v>
      </c>
      <c r="C9" s="5" t="n">
        <v>756</v>
      </c>
      <c r="D9" s="5" t="n">
        <v>1618</v>
      </c>
    </row>
    <row r="10" spans="1:4">
      <c r="A10" s="4" t="s">
        <v>65</v>
      </c>
      <c r="B10" s="5" t="n">
        <v>-279</v>
      </c>
      <c r="C10" s="5" t="n">
        <v>-1355</v>
      </c>
      <c r="D10" s="5" t="n">
        <v>-1737</v>
      </c>
    </row>
    <row r="11" spans="1:4">
      <c r="A11" s="4" t="s">
        <v>66</v>
      </c>
      <c r="B11" s="5" t="n">
        <v>-231</v>
      </c>
      <c r="C11" s="5" t="n">
        <v>-599</v>
      </c>
      <c r="D11" s="5" t="n">
        <v>-119</v>
      </c>
    </row>
    <row r="12" spans="1:4">
      <c r="A12" s="3" t="s">
        <v>67</v>
      </c>
    </row>
    <row r="13" spans="1:4">
      <c r="A13" s="4" t="s">
        <v>68</v>
      </c>
      <c r="B13" s="5" t="n">
        <v>-138</v>
      </c>
      <c r="C13" s="5" t="n">
        <v>439</v>
      </c>
      <c r="D13" s="5" t="n">
        <v>-132</v>
      </c>
    </row>
    <row r="14" spans="1:4">
      <c r="A14" s="4" t="s">
        <v>69</v>
      </c>
      <c r="B14" s="5" t="n">
        <v>126</v>
      </c>
      <c r="C14" s="5" t="n">
        <v>154</v>
      </c>
      <c r="D14" s="5" t="n">
        <v>104</v>
      </c>
    </row>
    <row r="15" spans="1:4">
      <c r="A15" s="4" t="s">
        <v>70</v>
      </c>
      <c r="B15" s="5" t="n">
        <v>-62</v>
      </c>
      <c r="C15" s="5" t="n">
        <v>-70</v>
      </c>
      <c r="D15" s="5" t="n">
        <v>-58</v>
      </c>
    </row>
    <row r="16" spans="1:4">
      <c r="A16" s="4" t="s">
        <v>71</v>
      </c>
      <c r="B16" s="5" t="n">
        <v>-74</v>
      </c>
      <c r="C16" s="5" t="n">
        <v>523</v>
      </c>
      <c r="D16" s="5" t="n">
        <v>-86</v>
      </c>
    </row>
    <row r="17" spans="1:4">
      <c r="A17" s="4" t="s">
        <v>72</v>
      </c>
      <c r="B17" s="5" t="n">
        <v>-12164</v>
      </c>
      <c r="C17" s="5" t="n">
        <v>31401</v>
      </c>
      <c r="D17" s="5" t="n">
        <v>621</v>
      </c>
    </row>
    <row r="18" spans="1:4">
      <c r="A18" s="4" t="s">
        <v>73</v>
      </c>
      <c r="B18" s="6" t="n">
        <v>126342</v>
      </c>
      <c r="C18" s="6" t="n">
        <v>77733</v>
      </c>
      <c r="D18" s="6" t="n">
        <v>553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78</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8</v>
      </c>
    </row>
    <row r="2" spans="1:3">
      <c r="A2" s="3" t="s">
        <v>75</v>
      </c>
    </row>
    <row r="3" spans="1:3">
      <c r="A3" s="4" t="s">
        <v>76</v>
      </c>
      <c r="B3" s="6" t="n">
        <v>622473</v>
      </c>
      <c r="C3" s="6" t="n">
        <v>252595</v>
      </c>
    </row>
    <row r="4" spans="1:3">
      <c r="A4" s="4" t="s">
        <v>77</v>
      </c>
      <c r="B4" s="5" t="n">
        <v>749484</v>
      </c>
      <c r="C4" s="5" t="n">
        <v>561411</v>
      </c>
    </row>
    <row r="5" spans="1:3">
      <c r="A5" s="4" t="s">
        <v>78</v>
      </c>
      <c r="B5" s="5" t="n">
        <v>589005</v>
      </c>
      <c r="C5" s="5" t="n">
        <v>462648</v>
      </c>
    </row>
    <row r="6" spans="1:3">
      <c r="A6" s="4" t="s">
        <v>79</v>
      </c>
      <c r="B6" s="5" t="n">
        <v>115533</v>
      </c>
      <c r="C6" s="5" t="n">
        <v>140136</v>
      </c>
    </row>
    <row r="7" spans="1:3">
      <c r="A7" s="4" t="s">
        <v>80</v>
      </c>
      <c r="B7" s="5" t="n">
        <v>710</v>
      </c>
      <c r="C7" s="5" t="n">
        <v>297110</v>
      </c>
    </row>
    <row r="8" spans="1:3">
      <c r="A8" s="4" t="s">
        <v>81</v>
      </c>
      <c r="B8" s="5" t="n">
        <v>2077205</v>
      </c>
      <c r="C8" s="5" t="n">
        <v>1713900</v>
      </c>
    </row>
    <row r="9" spans="1:3">
      <c r="A9" s="3" t="s">
        <v>82</v>
      </c>
    </row>
    <row r="10" spans="1:3">
      <c r="A10" s="4" t="s">
        <v>83</v>
      </c>
      <c r="B10" s="5" t="n">
        <v>85288</v>
      </c>
      <c r="C10" s="5" t="n">
        <v>81570</v>
      </c>
    </row>
    <row r="11" spans="1:3">
      <c r="A11" s="4" t="s">
        <v>84</v>
      </c>
      <c r="B11" s="5" t="n">
        <v>631501</v>
      </c>
      <c r="C11" s="5" t="n">
        <v>512715</v>
      </c>
    </row>
    <row r="12" spans="1:3">
      <c r="A12" s="4" t="s">
        <v>85</v>
      </c>
      <c r="B12" s="5" t="n">
        <v>1918342</v>
      </c>
      <c r="C12" s="5" t="n">
        <v>1720299</v>
      </c>
    </row>
    <row r="13" spans="1:3">
      <c r="A13" s="4" t="s">
        <v>86</v>
      </c>
      <c r="B13" s="5" t="n">
        <v>35741</v>
      </c>
      <c r="C13" s="5" t="n">
        <v>258109</v>
      </c>
    </row>
    <row r="14" spans="1:3">
      <c r="A14" s="4" t="s">
        <v>87</v>
      </c>
      <c r="B14" s="5" t="n">
        <v>2670872</v>
      </c>
      <c r="C14" s="5" t="n">
        <v>2572693</v>
      </c>
    </row>
    <row r="15" spans="1:3">
      <c r="A15" s="4" t="s">
        <v>88</v>
      </c>
      <c r="B15" s="5" t="n">
        <v>-1595834</v>
      </c>
      <c r="C15" s="5" t="n">
        <v>-1521016</v>
      </c>
    </row>
    <row r="16" spans="1:3">
      <c r="A16" s="4" t="s">
        <v>89</v>
      </c>
      <c r="B16" s="5" t="n">
        <v>1075038</v>
      </c>
      <c r="C16" s="5" t="n">
        <v>1051677</v>
      </c>
    </row>
    <row r="17" spans="1:3">
      <c r="A17" s="4" t="s">
        <v>90</v>
      </c>
      <c r="B17" s="5" t="n">
        <v>64310</v>
      </c>
      <c r="C17" s="5" t="n">
        <v>64915</v>
      </c>
    </row>
    <row r="18" spans="1:3">
      <c r="A18" s="4" t="s">
        <v>91</v>
      </c>
      <c r="B18" s="5" t="n">
        <v>111751</v>
      </c>
      <c r="C18" s="5" t="n">
        <v>144639</v>
      </c>
    </row>
    <row r="19" spans="1:3">
      <c r="A19" s="4" t="s">
        <v>92</v>
      </c>
      <c r="B19" s="5" t="n">
        <v>3328304</v>
      </c>
      <c r="C19" s="5" t="n">
        <v>2975131</v>
      </c>
    </row>
    <row r="20" spans="1:3">
      <c r="A20" s="3" t="s">
        <v>93</v>
      </c>
    </row>
    <row r="21" spans="1:3">
      <c r="A21" s="4" t="s">
        <v>94</v>
      </c>
      <c r="B21" s="5" t="n">
        <v>261258</v>
      </c>
      <c r="C21" s="5" t="n">
        <v>226456</v>
      </c>
    </row>
    <row r="22" spans="1:3">
      <c r="A22" s="4" t="s">
        <v>95</v>
      </c>
      <c r="B22" s="5" t="n">
        <v>259022</v>
      </c>
      <c r="C22" s="5" t="n">
        <v>274972</v>
      </c>
    </row>
    <row r="23" spans="1:3">
      <c r="A23" s="4" t="s">
        <v>96</v>
      </c>
      <c r="B23" s="5" t="n">
        <v>19746</v>
      </c>
      <c r="C23" s="5" t="n">
        <v>19182</v>
      </c>
    </row>
    <row r="24" spans="1:3">
      <c r="A24" s="4" t="s">
        <v>97</v>
      </c>
      <c r="B24" s="5" t="n">
        <v>1917</v>
      </c>
      <c r="C24" s="5" t="n">
        <v>87828</v>
      </c>
    </row>
    <row r="25" spans="1:3">
      <c r="A25" s="4" t="s">
        <v>98</v>
      </c>
      <c r="B25" s="5" t="n">
        <v>541943</v>
      </c>
      <c r="C25" s="5" t="n">
        <v>608438</v>
      </c>
    </row>
    <row r="26" spans="1:3">
      <c r="A26" s="4" t="s">
        <v>99</v>
      </c>
      <c r="B26" s="5" t="n">
        <v>37834</v>
      </c>
      <c r="C26" s="5" t="n">
        <v>49160</v>
      </c>
    </row>
    <row r="27" spans="1:3">
      <c r="A27" s="4" t="s">
        <v>100</v>
      </c>
      <c r="B27" s="5" t="n">
        <v>116325</v>
      </c>
      <c r="C27" s="5" t="n">
        <v>111023</v>
      </c>
    </row>
    <row r="28" spans="1:3">
      <c r="A28" s="4" t="s">
        <v>101</v>
      </c>
      <c r="B28" s="5" t="n">
        <v>1138619</v>
      </c>
      <c r="C28" s="5" t="n">
        <v>805580</v>
      </c>
    </row>
    <row r="29" spans="1:3">
      <c r="A29" s="4" t="s">
        <v>102</v>
      </c>
      <c r="B29" s="5" t="n">
        <v>1834721</v>
      </c>
      <c r="C29" s="5" t="n">
        <v>1574201</v>
      </c>
    </row>
    <row r="30" spans="1:3">
      <c r="A30" s="4" t="s">
        <v>103</v>
      </c>
      <c r="B30" s="4" t="s">
        <v>104</v>
      </c>
      <c r="C30" s="4" t="s">
        <v>104</v>
      </c>
    </row>
    <row r="31" spans="1:3">
      <c r="A31" s="3" t="s">
        <v>105</v>
      </c>
    </row>
    <row r="32" spans="1:3">
      <c r="A32" s="4" t="s">
        <v>106</v>
      </c>
      <c r="B32" s="5" t="n">
        <v>1290</v>
      </c>
      <c r="C32" s="5" t="n">
        <v>1290</v>
      </c>
    </row>
    <row r="33" spans="1:3">
      <c r="A33" s="4" t="s">
        <v>107</v>
      </c>
      <c r="B33" s="5" t="n">
        <v>352674</v>
      </c>
      <c r="C33" s="5" t="n">
        <v>349258</v>
      </c>
    </row>
    <row r="34" spans="1:3">
      <c r="A34" s="4" t="s">
        <v>108</v>
      </c>
      <c r="B34" s="5" t="n">
        <v>-93677</v>
      </c>
      <c r="C34" s="5" t="n">
        <v>-81513</v>
      </c>
    </row>
    <row r="35" spans="1:3">
      <c r="A35" s="4" t="s">
        <v>109</v>
      </c>
      <c r="B35" s="5" t="n">
        <v>1446495</v>
      </c>
      <c r="C35" s="5" t="n">
        <v>1363806</v>
      </c>
    </row>
    <row r="36" spans="1:3">
      <c r="A36" s="4" t="s">
        <v>110</v>
      </c>
      <c r="B36" s="5" t="n">
        <v>-213385</v>
      </c>
      <c r="C36" s="5" t="n">
        <v>-232084</v>
      </c>
    </row>
    <row r="37" spans="1:3">
      <c r="A37" s="4" t="s">
        <v>111</v>
      </c>
      <c r="B37" s="5" t="n">
        <v>1493397</v>
      </c>
      <c r="C37" s="5" t="n">
        <v>1400757</v>
      </c>
    </row>
    <row r="38" spans="1:3">
      <c r="A38" s="4" t="s">
        <v>112</v>
      </c>
      <c r="B38" s="5" t="n">
        <v>186</v>
      </c>
      <c r="C38" s="5" t="n">
        <v>173</v>
      </c>
    </row>
    <row r="39" spans="1:3">
      <c r="A39" s="4" t="s">
        <v>113</v>
      </c>
      <c r="B39" s="5" t="n">
        <v>1493583</v>
      </c>
      <c r="C39" s="5" t="n">
        <v>1400930</v>
      </c>
    </row>
    <row r="40" spans="1:3">
      <c r="A40" s="4" t="s">
        <v>114</v>
      </c>
      <c r="B40" s="6" t="n">
        <v>3328304</v>
      </c>
      <c r="C40" s="6" t="n">
        <v>297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5</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8</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61</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67</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38</v>
      </c>
    </row>
    <row r="2" spans="1:3">
      <c r="A2" s="3" t="s">
        <v>116</v>
      </c>
    </row>
    <row r="3" spans="1:3">
      <c r="A3" s="4" t="s">
        <v>117</v>
      </c>
      <c r="B3" s="6" t="n">
        <v>4489</v>
      </c>
      <c r="C3" s="6" t="n">
        <v>4186</v>
      </c>
    </row>
    <row r="4" spans="1:3">
      <c r="A4" s="4" t="s">
        <v>118</v>
      </c>
      <c r="B4" s="7" t="n">
        <v>0.01</v>
      </c>
      <c r="C4" s="7" t="n">
        <v>0.01</v>
      </c>
    </row>
    <row r="5" spans="1:3">
      <c r="A5" s="4" t="s">
        <v>119</v>
      </c>
      <c r="B5" s="5" t="n">
        <v>200000000</v>
      </c>
      <c r="C5" s="5" t="n">
        <v>200000000</v>
      </c>
    </row>
    <row r="6" spans="1:3">
      <c r="A6" s="4" t="s">
        <v>120</v>
      </c>
      <c r="B6" s="5" t="n">
        <v>129060664</v>
      </c>
      <c r="C6" s="5" t="n">
        <v>129060664</v>
      </c>
    </row>
    <row r="7" spans="1:3">
      <c r="A7" s="4" t="s">
        <v>121</v>
      </c>
      <c r="B7" s="5" t="n">
        <v>117015558</v>
      </c>
      <c r="C7" s="5" t="n">
        <v>115793736</v>
      </c>
    </row>
    <row r="8" spans="1:3">
      <c r="A8" s="4" t="s">
        <v>122</v>
      </c>
      <c r="B8" s="5" t="n">
        <v>12045106</v>
      </c>
      <c r="C8" s="5" t="n">
        <v>13266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66"/>
  </cols>
  <sheetData>
    <row r="1" spans="1:2">
      <c r="A1" s="1" t="s">
        <v>399</v>
      </c>
      <c r="B1" s="2" t="s">
        <v>1</v>
      </c>
    </row>
    <row r="2" spans="1:2">
      <c r="B2" s="2" t="s">
        <v>400</v>
      </c>
    </row>
    <row r="3" spans="1:2">
      <c r="A3" s="4" t="s">
        <v>401</v>
      </c>
      <c r="B3" s="5" t="n">
        <v>4</v>
      </c>
    </row>
    <row r="4" spans="1:2">
      <c r="A4" s="4" t="s">
        <v>402</v>
      </c>
      <c r="B4" s="5" t="n">
        <v>2</v>
      </c>
    </row>
    <row r="5" spans="1:2">
      <c r="A5" s="4" t="s">
        <v>403</v>
      </c>
      <c r="B5" s="5" t="n">
        <v>4</v>
      </c>
    </row>
    <row r="6" spans="1:2">
      <c r="A6" s="4" t="s">
        <v>404</v>
      </c>
    </row>
    <row r="7" spans="1:2">
      <c r="A7" s="4" t="s">
        <v>401</v>
      </c>
      <c r="B7" s="5" t="n">
        <v>3</v>
      </c>
    </row>
    <row r="8" spans="1:2">
      <c r="A8" s="4" t="s">
        <v>402</v>
      </c>
      <c r="B8" s="5" t="n">
        <v>2</v>
      </c>
    </row>
    <row r="9" spans="1:2">
      <c r="A9" s="4" t="s">
        <v>405</v>
      </c>
      <c r="B9" s="5" t="n">
        <v>8</v>
      </c>
    </row>
    <row r="10" spans="1:2">
      <c r="A10" s="4" t="s">
        <v>406</v>
      </c>
      <c r="B10"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07</v>
      </c>
      <c r="B1" s="2" t="s">
        <v>1</v>
      </c>
    </row>
    <row r="2" spans="1:5">
      <c r="B2" s="2" t="s">
        <v>408</v>
      </c>
      <c r="C2" s="2" t="s">
        <v>409</v>
      </c>
      <c r="D2" s="2" t="s">
        <v>410</v>
      </c>
      <c r="E2" s="2" t="s">
        <v>411</v>
      </c>
    </row>
    <row r="3" spans="1:5">
      <c r="A3" s="4" t="s">
        <v>412</v>
      </c>
      <c r="B3" s="6" t="n">
        <v>41800</v>
      </c>
      <c r="C3" s="6" t="n">
        <v>43200</v>
      </c>
    </row>
    <row r="4" spans="1:5">
      <c r="A4" s="4" t="s">
        <v>413</v>
      </c>
      <c r="B4" s="5" t="n">
        <v>515</v>
      </c>
      <c r="C4" s="5" t="n">
        <v>1982</v>
      </c>
    </row>
    <row r="5" spans="1:5">
      <c r="A5" s="4" t="s">
        <v>90</v>
      </c>
      <c r="B5" s="5" t="n">
        <v>64310</v>
      </c>
      <c r="C5" s="5" t="n">
        <v>64915</v>
      </c>
      <c r="D5" s="6" t="n">
        <v>66373</v>
      </c>
    </row>
    <row r="6" spans="1:5">
      <c r="A6" s="4" t="s">
        <v>414</v>
      </c>
      <c r="B6" s="6" t="n">
        <v>1800</v>
      </c>
      <c r="C6" s="5" t="n">
        <v>2000</v>
      </c>
      <c r="D6" s="6" t="n">
        <v>-15600</v>
      </c>
    </row>
    <row r="7" spans="1:5">
      <c r="A7" s="4" t="s">
        <v>415</v>
      </c>
      <c r="B7" s="5" t="n">
        <v>3</v>
      </c>
    </row>
    <row r="8" spans="1:5">
      <c r="A8" s="4" t="s">
        <v>416</v>
      </c>
    </row>
    <row r="9" spans="1:5">
      <c r="A9" s="4" t="s">
        <v>90</v>
      </c>
      <c r="B9" s="6" t="n">
        <v>51100</v>
      </c>
      <c r="C9" s="6" t="n">
        <v>51600</v>
      </c>
    </row>
    <row r="10" spans="1:5">
      <c r="A10" s="4" t="s">
        <v>417</v>
      </c>
    </row>
    <row r="11" spans="1:5">
      <c r="A11" s="4" t="s">
        <v>418</v>
      </c>
      <c r="B11" s="4" t="s">
        <v>419</v>
      </c>
      <c r="C11" s="4" t="s">
        <v>420</v>
      </c>
    </row>
    <row r="12" spans="1:5">
      <c r="A12" s="4" t="s">
        <v>421</v>
      </c>
    </row>
    <row r="13" spans="1:5">
      <c r="A13" s="4" t="s">
        <v>422</v>
      </c>
      <c r="B13" s="6" t="n">
        <v>49200</v>
      </c>
      <c r="C13" s="6" t="n">
        <v>23100</v>
      </c>
    </row>
    <row r="14" spans="1:5">
      <c r="A14" s="4" t="s">
        <v>423</v>
      </c>
    </row>
    <row r="15" spans="1:5">
      <c r="A15" s="4" t="s">
        <v>424</v>
      </c>
      <c r="E15" s="6" t="n">
        <v>2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5</v>
      </c>
    </row>
    <row r="15" spans="1:2">
      <c r="A15" s="4" t="s">
        <v>436</v>
      </c>
    </row>
    <row r="16" spans="1:2">
      <c r="A16" s="3" t="s">
        <v>427</v>
      </c>
    </row>
    <row r="17" spans="1:2">
      <c r="A17" s="4" t="s">
        <v>428</v>
      </c>
      <c r="B17" s="4" t="s">
        <v>433</v>
      </c>
    </row>
    <row r="18" spans="1:2">
      <c r="A18" s="4" t="s">
        <v>437</v>
      </c>
    </row>
    <row r="19" spans="1:2">
      <c r="A19" s="3" t="s">
        <v>427</v>
      </c>
    </row>
    <row r="20" spans="1:2">
      <c r="A20" s="4" t="s">
        <v>428</v>
      </c>
      <c r="B20" s="4" t="s">
        <v>438</v>
      </c>
    </row>
    <row r="21" spans="1:2">
      <c r="A21" s="4" t="s">
        <v>439</v>
      </c>
    </row>
    <row r="22" spans="1:2">
      <c r="A22" s="3" t="s">
        <v>427</v>
      </c>
    </row>
    <row r="23" spans="1:2">
      <c r="A23" s="4" t="s">
        <v>428</v>
      </c>
      <c r="B23" s="4" t="s">
        <v>433</v>
      </c>
    </row>
    <row r="24" spans="1:2">
      <c r="A24" s="4" t="s">
        <v>440</v>
      </c>
    </row>
    <row r="25" spans="1:2">
      <c r="A25" s="3" t="s">
        <v>427</v>
      </c>
    </row>
    <row r="26" spans="1:2">
      <c r="A26" s="4" t="s">
        <v>428</v>
      </c>
      <c r="B26"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1"/>
    <col customWidth="1" max="5" min="5" width="21"/>
    <col customWidth="1" max="6" min="6" width="21"/>
  </cols>
  <sheetData>
    <row r="1" spans="1:6">
      <c r="A1" s="1" t="s">
        <v>441</v>
      </c>
      <c r="B1" s="2" t="s">
        <v>442</v>
      </c>
      <c r="C1" s="2" t="s">
        <v>443</v>
      </c>
      <c r="D1" s="2" t="s">
        <v>444</v>
      </c>
      <c r="E1" s="2" t="s">
        <v>409</v>
      </c>
      <c r="F1" s="2" t="s">
        <v>410</v>
      </c>
    </row>
    <row r="2" spans="1:6">
      <c r="A2" s="3" t="s">
        <v>445</v>
      </c>
    </row>
    <row r="3" spans="1:6">
      <c r="A3" s="4" t="s">
        <v>446</v>
      </c>
      <c r="B3" s="9" t="n">
        <v>7.2</v>
      </c>
    </row>
    <row r="4" spans="1:6">
      <c r="A4" s="4" t="s">
        <v>447</v>
      </c>
      <c r="D4" s="6" t="n">
        <v>2100</v>
      </c>
      <c r="E4" s="6" t="n">
        <v>4200</v>
      </c>
      <c r="F4" s="6" t="n">
        <v>15800</v>
      </c>
    </row>
    <row r="5" spans="1:6">
      <c r="A5" s="4" t="s">
        <v>448</v>
      </c>
      <c r="D5" s="5" t="n">
        <v>1407</v>
      </c>
      <c r="E5" s="5" t="n">
        <v>21529</v>
      </c>
      <c r="F5" s="5" t="n">
        <v>15555</v>
      </c>
    </row>
    <row r="6" spans="1:6">
      <c r="A6" s="4" t="s">
        <v>130</v>
      </c>
      <c r="D6" s="5" t="n">
        <v>2510</v>
      </c>
      <c r="E6" s="5" t="n">
        <v>6049</v>
      </c>
      <c r="F6" s="5" t="n">
        <v>6878</v>
      </c>
    </row>
    <row r="7" spans="1:6">
      <c r="A7" s="4" t="s">
        <v>449</v>
      </c>
    </row>
    <row r="8" spans="1:6">
      <c r="A8" s="3" t="s">
        <v>445</v>
      </c>
    </row>
    <row r="9" spans="1:6">
      <c r="A9" s="4" t="s">
        <v>450</v>
      </c>
      <c r="D9" s="5" t="n">
        <v>20300</v>
      </c>
    </row>
    <row r="10" spans="1:6">
      <c r="A10" s="4" t="s">
        <v>447</v>
      </c>
      <c r="D10" s="5" t="n">
        <v>-13700</v>
      </c>
    </row>
    <row r="11" spans="1:6">
      <c r="A11" s="4" t="s">
        <v>451</v>
      </c>
    </row>
    <row r="12" spans="1:6">
      <c r="A12" s="3" t="s">
        <v>445</v>
      </c>
    </row>
    <row r="13" spans="1:6">
      <c r="A13" s="4" t="s">
        <v>452</v>
      </c>
      <c r="C13" s="6" t="n">
        <v>-5300</v>
      </c>
    </row>
    <row r="14" spans="1:6">
      <c r="A14" s="4" t="s">
        <v>453</v>
      </c>
      <c r="D14" s="5" t="n">
        <v>-2100</v>
      </c>
      <c r="E14" s="5" t="n">
        <v>-4200</v>
      </c>
      <c r="F14" s="5" t="n">
        <v>-15800</v>
      </c>
    </row>
    <row r="15" spans="1:6">
      <c r="A15" s="4" t="s">
        <v>454</v>
      </c>
    </row>
    <row r="16" spans="1:6">
      <c r="A16" s="3" t="s">
        <v>445</v>
      </c>
    </row>
    <row r="17" spans="1:6">
      <c r="A17" s="4" t="s">
        <v>448</v>
      </c>
      <c r="D17" s="6" t="n">
        <v>1200</v>
      </c>
      <c r="E17" s="5" t="n">
        <v>20700</v>
      </c>
      <c r="F17" s="5" t="n">
        <v>8000</v>
      </c>
    </row>
    <row r="18" spans="1:6">
      <c r="A18" s="4" t="s">
        <v>130</v>
      </c>
      <c r="E18" s="6" t="n">
        <v>5100</v>
      </c>
    </row>
    <row r="19" spans="1:6">
      <c r="A19" s="4" t="s">
        <v>455</v>
      </c>
      <c r="F19" s="6" t="n">
        <v>4400</v>
      </c>
    </row>
    <row r="20" spans="1:6">
      <c r="A20" s="4" t="s">
        <v>456</v>
      </c>
    </row>
    <row r="21" spans="1:6">
      <c r="A21" s="3" t="s">
        <v>445</v>
      </c>
    </row>
    <row r="22" spans="1:6">
      <c r="A22" s="4" t="s">
        <v>457</v>
      </c>
      <c r="B22" s="6" t="n">
        <v>600000</v>
      </c>
    </row>
    <row r="23" spans="1:6">
      <c r="A23" s="4" t="s">
        <v>458</v>
      </c>
      <c r="B23" s="5" t="n">
        <v>33</v>
      </c>
    </row>
    <row r="24" spans="1:6">
      <c r="A24" s="4" t="s">
        <v>446</v>
      </c>
      <c r="B24" s="9"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8</v>
      </c>
      <c r="D2" s="2" t="s">
        <v>39</v>
      </c>
    </row>
    <row r="3" spans="1:4">
      <c r="A3" s="3" t="s">
        <v>445</v>
      </c>
    </row>
    <row r="4" spans="1:4">
      <c r="A4" s="4" t="s">
        <v>460</v>
      </c>
      <c r="B4" s="6" t="n">
        <v>3235</v>
      </c>
      <c r="C4" s="6" t="n">
        <v>-9840</v>
      </c>
      <c r="D4" s="6" t="n">
        <v>-8736</v>
      </c>
    </row>
    <row r="5" spans="1:4">
      <c r="A5" s="4" t="s">
        <v>454</v>
      </c>
    </row>
    <row r="6" spans="1:4">
      <c r="A6" s="3" t="s">
        <v>445</v>
      </c>
    </row>
    <row r="7" spans="1:4">
      <c r="A7" s="4" t="s">
        <v>41</v>
      </c>
      <c r="B7" s="5" t="n">
        <v>304650</v>
      </c>
      <c r="C7" s="5" t="n">
        <v>1155046</v>
      </c>
      <c r="D7" s="5" t="n">
        <v>1055872</v>
      </c>
    </row>
    <row r="8" spans="1:4">
      <c r="A8" s="4" t="s">
        <v>461</v>
      </c>
      <c r="B8" s="5" t="n">
        <v>276184</v>
      </c>
      <c r="C8" s="5" t="n">
        <v>1089837</v>
      </c>
      <c r="D8" s="5" t="n">
        <v>991076</v>
      </c>
    </row>
    <row r="9" spans="1:4">
      <c r="A9" s="4" t="s">
        <v>462</v>
      </c>
      <c r="B9" s="5" t="n">
        <v>25317</v>
      </c>
      <c r="C9" s="5" t="n">
        <v>75153</v>
      </c>
      <c r="D9" s="5" t="n">
        <v>74274</v>
      </c>
    </row>
    <row r="10" spans="1:4">
      <c r="A10" s="4" t="s">
        <v>47</v>
      </c>
      <c r="B10" s="5" t="n">
        <v>-86</v>
      </c>
      <c r="C10" s="5" t="n">
        <v>-104</v>
      </c>
      <c r="D10" s="5" t="n">
        <v>-742</v>
      </c>
    </row>
    <row r="11" spans="1:4">
      <c r="A11" s="4" t="s">
        <v>460</v>
      </c>
      <c r="B11" s="5" t="n">
        <v>3235</v>
      </c>
      <c r="C11" s="5" t="n">
        <v>-9840</v>
      </c>
      <c r="D11" s="5" t="n">
        <v>-8736</v>
      </c>
    </row>
    <row r="12" spans="1:4">
      <c r="A12" s="4" t="s">
        <v>53</v>
      </c>
      <c r="B12" s="5" t="n">
        <v>-34</v>
      </c>
      <c r="C12" s="5" t="n">
        <v>-5997</v>
      </c>
      <c r="D12" s="5" t="n">
        <v>-1497</v>
      </c>
    </row>
    <row r="13" spans="1:4">
      <c r="A13" s="4" t="s">
        <v>463</v>
      </c>
      <c r="B13" s="6" t="n">
        <v>3269</v>
      </c>
      <c r="C13" s="6" t="n">
        <v>-3843</v>
      </c>
      <c r="D13" s="6" t="n">
        <v>-72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8</v>
      </c>
    </row>
    <row r="2" spans="1:3">
      <c r="A2" s="3" t="s">
        <v>465</v>
      </c>
    </row>
    <row r="3" spans="1:3">
      <c r="A3" s="4" t="s">
        <v>136</v>
      </c>
      <c r="C3" s="6" t="n">
        <v>145184</v>
      </c>
    </row>
    <row r="4" spans="1:3">
      <c r="A4" s="4" t="s">
        <v>78</v>
      </c>
      <c r="C4" s="5" t="n">
        <v>151811</v>
      </c>
    </row>
    <row r="5" spans="1:3">
      <c r="A5" s="4" t="s">
        <v>79</v>
      </c>
      <c r="C5" s="5" t="n">
        <v>115</v>
      </c>
    </row>
    <row r="6" spans="1:3">
      <c r="A6" s="4" t="s">
        <v>466</v>
      </c>
      <c r="B6" s="6" t="n">
        <v>710</v>
      </c>
      <c r="C6" s="5" t="n">
        <v>297110</v>
      </c>
    </row>
    <row r="7" spans="1:3">
      <c r="A7" s="3" t="s">
        <v>467</v>
      </c>
    </row>
    <row r="8" spans="1:3">
      <c r="A8" s="4" t="s">
        <v>468</v>
      </c>
      <c r="C8" s="5" t="n">
        <v>55671</v>
      </c>
    </row>
    <row r="9" spans="1:3">
      <c r="A9" s="4" t="s">
        <v>95</v>
      </c>
      <c r="C9" s="5" t="n">
        <v>32157</v>
      </c>
    </row>
    <row r="10" spans="1:3">
      <c r="A10" s="4" t="s">
        <v>97</v>
      </c>
      <c r="B10" s="6" t="n">
        <v>1917</v>
      </c>
      <c r="C10" s="5" t="n">
        <v>87828</v>
      </c>
    </row>
    <row r="11" spans="1:3">
      <c r="A11" s="4" t="s">
        <v>449</v>
      </c>
    </row>
    <row r="12" spans="1:3">
      <c r="A12" s="3" t="s">
        <v>465</v>
      </c>
    </row>
    <row r="13" spans="1:3">
      <c r="A13" s="4" t="s">
        <v>136</v>
      </c>
      <c r="C13" s="5" t="n">
        <v>38279</v>
      </c>
    </row>
    <row r="14" spans="1:3">
      <c r="A14" s="4" t="s">
        <v>78</v>
      </c>
      <c r="C14" s="5" t="n">
        <v>10676</v>
      </c>
    </row>
    <row r="15" spans="1:3">
      <c r="A15" s="4" t="s">
        <v>79</v>
      </c>
      <c r="C15" s="5" t="n">
        <v>77</v>
      </c>
    </row>
    <row r="16" spans="1:3">
      <c r="A16" s="4" t="s">
        <v>466</v>
      </c>
      <c r="C16" s="5" t="n">
        <v>49032</v>
      </c>
    </row>
    <row r="17" spans="1:3">
      <c r="A17" s="3" t="s">
        <v>467</v>
      </c>
    </row>
    <row r="18" spans="1:3">
      <c r="A18" s="4" t="s">
        <v>468</v>
      </c>
      <c r="C18" s="5" t="n">
        <v>13108</v>
      </c>
    </row>
    <row r="19" spans="1:3">
      <c r="A19" s="4" t="s">
        <v>95</v>
      </c>
      <c r="C19" s="5" t="n">
        <v>16785</v>
      </c>
    </row>
    <row r="20" spans="1:3">
      <c r="A20" s="4" t="s">
        <v>97</v>
      </c>
      <c r="C20" s="5" t="n">
        <v>29893</v>
      </c>
    </row>
    <row r="21" spans="1:3">
      <c r="A21" s="4" t="s">
        <v>454</v>
      </c>
    </row>
    <row r="22" spans="1:3">
      <c r="A22" s="3" t="s">
        <v>465</v>
      </c>
    </row>
    <row r="23" spans="1:3">
      <c r="A23" s="4" t="s">
        <v>136</v>
      </c>
      <c r="C23" s="5" t="n">
        <v>106905</v>
      </c>
    </row>
    <row r="24" spans="1:3">
      <c r="A24" s="4" t="s">
        <v>78</v>
      </c>
      <c r="C24" s="5" t="n">
        <v>141135</v>
      </c>
    </row>
    <row r="25" spans="1:3">
      <c r="A25" s="4" t="s">
        <v>79</v>
      </c>
      <c r="C25" s="5" t="n">
        <v>38</v>
      </c>
    </row>
    <row r="26" spans="1:3">
      <c r="A26" s="4" t="s">
        <v>466</v>
      </c>
      <c r="C26" s="5" t="n">
        <v>248078</v>
      </c>
    </row>
    <row r="27" spans="1:3">
      <c r="A27" s="3" t="s">
        <v>467</v>
      </c>
    </row>
    <row r="28" spans="1:3">
      <c r="A28" s="4" t="s">
        <v>468</v>
      </c>
      <c r="C28" s="5" t="n">
        <v>42563</v>
      </c>
    </row>
    <row r="29" spans="1:3">
      <c r="A29" s="4" t="s">
        <v>95</v>
      </c>
      <c r="C29" s="5" t="n">
        <v>15372</v>
      </c>
    </row>
    <row r="30" spans="1:3">
      <c r="A30" s="4" t="s">
        <v>97</v>
      </c>
      <c r="C30" s="5" t="n">
        <v>57935</v>
      </c>
    </row>
    <row r="31" spans="1:3">
      <c r="A31" s="4" t="s">
        <v>469</v>
      </c>
    </row>
    <row r="32" spans="1:3">
      <c r="A32" s="3" t="s">
        <v>467</v>
      </c>
    </row>
    <row r="33" spans="1:3">
      <c r="A33" s="4" t="s">
        <v>470</v>
      </c>
      <c r="C33" s="6" t="n">
        <v>8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8</v>
      </c>
      <c r="D2" s="2" t="s">
        <v>39</v>
      </c>
    </row>
    <row r="3" spans="1:4">
      <c r="A3" s="3" t="s">
        <v>472</v>
      </c>
    </row>
    <row r="4" spans="1:4">
      <c r="A4" s="4" t="s">
        <v>473</v>
      </c>
      <c r="B4" s="6" t="n">
        <v>-81513</v>
      </c>
      <c r="C4" s="6" t="n">
        <v>-112914</v>
      </c>
      <c r="D4" s="6" t="n">
        <v>-113535</v>
      </c>
    </row>
    <row r="5" spans="1:4">
      <c r="A5" s="4" t="s">
        <v>474</v>
      </c>
      <c r="B5" s="5" t="n">
        <v>-14454</v>
      </c>
      <c r="C5" s="5" t="n">
        <v>32190</v>
      </c>
      <c r="D5" s="5" t="n">
        <v>-9951</v>
      </c>
    </row>
    <row r="6" spans="1:4">
      <c r="A6" s="4" t="s">
        <v>475</v>
      </c>
      <c r="B6" s="5" t="n">
        <v>2563</v>
      </c>
      <c r="C6" s="5" t="n">
        <v>-762</v>
      </c>
      <c r="D6" s="5" t="n">
        <v>10432</v>
      </c>
    </row>
    <row r="7" spans="1:4">
      <c r="A7" s="4" t="s">
        <v>50</v>
      </c>
      <c r="B7" s="5" t="n">
        <v>-273</v>
      </c>
      <c r="C7" s="5" t="n">
        <v>-27</v>
      </c>
      <c r="D7" s="5" t="n">
        <v>140</v>
      </c>
    </row>
    <row r="8" spans="1:4">
      <c r="A8" s="4" t="s">
        <v>72</v>
      </c>
      <c r="B8" s="5" t="n">
        <v>-12164</v>
      </c>
      <c r="C8" s="5" t="n">
        <v>31401</v>
      </c>
      <c r="D8" s="5" t="n">
        <v>621</v>
      </c>
    </row>
    <row r="9" spans="1:4">
      <c r="A9" s="4" t="s">
        <v>473</v>
      </c>
      <c r="B9" s="5" t="n">
        <v>-93677</v>
      </c>
      <c r="C9" s="5" t="n">
        <v>-81513</v>
      </c>
      <c r="D9" s="5" t="n">
        <v>-112914</v>
      </c>
    </row>
    <row r="10" spans="1:4">
      <c r="A10" s="4" t="s">
        <v>476</v>
      </c>
    </row>
    <row r="11" spans="1:4">
      <c r="A11" s="3" t="s">
        <v>472</v>
      </c>
    </row>
    <row r="12" spans="1:4">
      <c r="A12" s="4" t="s">
        <v>473</v>
      </c>
      <c r="B12" s="5" t="n">
        <v>-80778</v>
      </c>
      <c r="C12" s="5" t="n">
        <v>-112255</v>
      </c>
      <c r="D12" s="5" t="n">
        <v>-113081</v>
      </c>
    </row>
    <row r="13" spans="1:4">
      <c r="A13" s="4" t="s">
        <v>474</v>
      </c>
      <c r="B13" s="5" t="n">
        <v>-13938</v>
      </c>
      <c r="C13" s="5" t="n">
        <v>30509</v>
      </c>
      <c r="D13" s="5" t="n">
        <v>-11771</v>
      </c>
    </row>
    <row r="14" spans="1:4">
      <c r="A14" s="4" t="s">
        <v>475</v>
      </c>
      <c r="B14" s="5" t="n">
        <v>2079</v>
      </c>
      <c r="C14" s="5" t="n">
        <v>968</v>
      </c>
      <c r="D14" s="5" t="n">
        <v>12597</v>
      </c>
    </row>
    <row r="15" spans="1:4">
      <c r="A15" s="4" t="s">
        <v>50</v>
      </c>
      <c r="B15" s="5" t="n">
        <v>0</v>
      </c>
      <c r="C15" s="5" t="n">
        <v>0</v>
      </c>
      <c r="D15" s="5" t="n">
        <v>0</v>
      </c>
    </row>
    <row r="16" spans="1:4">
      <c r="A16" s="4" t="s">
        <v>72</v>
      </c>
      <c r="B16" s="5" t="n">
        <v>-11859</v>
      </c>
      <c r="C16" s="5" t="n">
        <v>31477</v>
      </c>
      <c r="D16" s="5" t="n">
        <v>826</v>
      </c>
    </row>
    <row r="17" spans="1:4">
      <c r="A17" s="4" t="s">
        <v>473</v>
      </c>
      <c r="B17" s="5" t="n">
        <v>-92637</v>
      </c>
      <c r="C17" s="5" t="n">
        <v>-80778</v>
      </c>
      <c r="D17" s="5" t="n">
        <v>-112255</v>
      </c>
    </row>
    <row r="18" spans="1:4">
      <c r="A18" s="4" t="s">
        <v>477</v>
      </c>
    </row>
    <row r="19" spans="1:4">
      <c r="A19" s="3" t="s">
        <v>472</v>
      </c>
    </row>
    <row r="20" spans="1:4">
      <c r="A20" s="4" t="s">
        <v>473</v>
      </c>
      <c r="B20" s="5" t="n">
        <v>1587</v>
      </c>
      <c r="C20" s="5" t="n">
        <v>2186</v>
      </c>
      <c r="D20" s="5" t="n">
        <v>2305</v>
      </c>
    </row>
    <row r="21" spans="1:4">
      <c r="A21" s="4" t="s">
        <v>474</v>
      </c>
      <c r="B21" s="5" t="n">
        <v>59</v>
      </c>
      <c r="C21" s="5" t="n">
        <v>1003</v>
      </c>
      <c r="D21" s="5" t="n">
        <v>2006</v>
      </c>
    </row>
    <row r="22" spans="1:4">
      <c r="A22" s="4" t="s">
        <v>475</v>
      </c>
      <c r="B22" s="5" t="n">
        <v>-365</v>
      </c>
      <c r="C22" s="5" t="n">
        <v>-1845</v>
      </c>
      <c r="D22" s="5" t="n">
        <v>-2233</v>
      </c>
    </row>
    <row r="23" spans="1:4">
      <c r="A23" s="4" t="s">
        <v>50</v>
      </c>
      <c r="B23" s="5" t="n">
        <v>75</v>
      </c>
      <c r="C23" s="5" t="n">
        <v>243</v>
      </c>
      <c r="D23" s="5" t="n">
        <v>108</v>
      </c>
    </row>
    <row r="24" spans="1:4">
      <c r="A24" s="4" t="s">
        <v>72</v>
      </c>
      <c r="B24" s="5" t="n">
        <v>-231</v>
      </c>
      <c r="C24" s="5" t="n">
        <v>-599</v>
      </c>
      <c r="D24" s="5" t="n">
        <v>-119</v>
      </c>
    </row>
    <row r="25" spans="1:4">
      <c r="A25" s="4" t="s">
        <v>473</v>
      </c>
      <c r="B25" s="5" t="n">
        <v>1356</v>
      </c>
      <c r="C25" s="5" t="n">
        <v>1587</v>
      </c>
      <c r="D25" s="5" t="n">
        <v>2186</v>
      </c>
    </row>
    <row r="26" spans="1:4">
      <c r="A26" s="4" t="s">
        <v>478</v>
      </c>
    </row>
    <row r="27" spans="1:4">
      <c r="A27" s="3" t="s">
        <v>472</v>
      </c>
    </row>
    <row r="28" spans="1:4">
      <c r="A28" s="4" t="s">
        <v>473</v>
      </c>
      <c r="B28" s="5" t="n">
        <v>-2322</v>
      </c>
      <c r="C28" s="5" t="n">
        <v>-2845</v>
      </c>
      <c r="D28" s="5" t="n">
        <v>-2759</v>
      </c>
    </row>
    <row r="29" spans="1:4">
      <c r="A29" s="4" t="s">
        <v>474</v>
      </c>
      <c r="B29" s="5" t="n">
        <v>-575</v>
      </c>
      <c r="C29" s="5" t="n">
        <v>678</v>
      </c>
      <c r="D29" s="5" t="n">
        <v>-186</v>
      </c>
    </row>
    <row r="30" spans="1:4">
      <c r="A30" s="4" t="s">
        <v>475</v>
      </c>
      <c r="B30" s="5" t="n">
        <v>849</v>
      </c>
      <c r="C30" s="5" t="n">
        <v>115</v>
      </c>
      <c r="D30" s="5" t="n">
        <v>68</v>
      </c>
    </row>
    <row r="31" spans="1:4">
      <c r="A31" s="4" t="s">
        <v>50</v>
      </c>
      <c r="B31" s="5" t="n">
        <v>-348</v>
      </c>
      <c r="C31" s="5" t="n">
        <v>-270</v>
      </c>
      <c r="D31" s="5" t="n">
        <v>32</v>
      </c>
    </row>
    <row r="32" spans="1:4">
      <c r="A32" s="4" t="s">
        <v>72</v>
      </c>
      <c r="B32" s="5" t="n">
        <v>-74</v>
      </c>
      <c r="C32" s="5" t="n">
        <v>523</v>
      </c>
      <c r="D32" s="5" t="n">
        <v>-86</v>
      </c>
    </row>
    <row r="33" spans="1:4">
      <c r="A33" s="4" t="s">
        <v>473</v>
      </c>
      <c r="B33" s="6" t="n">
        <v>-2396</v>
      </c>
      <c r="C33" s="6" t="n">
        <v>-2322</v>
      </c>
      <c r="D33" s="6" t="n">
        <v>-28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8</v>
      </c>
      <c r="D2" s="2" t="s">
        <v>39</v>
      </c>
    </row>
    <row r="3" spans="1:4">
      <c r="A3" s="3" t="s">
        <v>480</v>
      </c>
    </row>
    <row r="4" spans="1:4">
      <c r="A4" s="4" t="s">
        <v>481</v>
      </c>
      <c r="B4" s="6" t="n">
        <v>279</v>
      </c>
      <c r="C4" s="6" t="n">
        <v>1355</v>
      </c>
      <c r="D4" s="6" t="n">
        <v>1737</v>
      </c>
    </row>
    <row r="5" spans="1:4">
      <c r="A5" s="4" t="s">
        <v>482</v>
      </c>
    </row>
    <row r="6" spans="1:4">
      <c r="A6" s="3" t="s">
        <v>483</v>
      </c>
    </row>
    <row r="7" spans="1:4">
      <c r="A7" s="4" t="s">
        <v>484</v>
      </c>
      <c r="B7" s="5" t="n">
        <v>-2079</v>
      </c>
      <c r="C7" s="5" t="n">
        <v>-968</v>
      </c>
      <c r="D7" s="5" t="n">
        <v>-12597</v>
      </c>
    </row>
    <row r="8" spans="1:4">
      <c r="A8" s="4" t="s">
        <v>485</v>
      </c>
    </row>
    <row r="9" spans="1:4">
      <c r="A9" s="3" t="s">
        <v>483</v>
      </c>
    </row>
    <row r="10" spans="1:4">
      <c r="A10" s="4" t="s">
        <v>484</v>
      </c>
      <c r="B10" s="5" t="n">
        <v>0</v>
      </c>
      <c r="C10" s="5" t="n">
        <v>-968</v>
      </c>
      <c r="D10" s="5" t="n">
        <v>0</v>
      </c>
    </row>
    <row r="11" spans="1:4">
      <c r="A11" s="4" t="s">
        <v>486</v>
      </c>
    </row>
    <row r="12" spans="1:4">
      <c r="A12" s="3" t="s">
        <v>483</v>
      </c>
    </row>
    <row r="13" spans="1:4">
      <c r="A13" s="4" t="s">
        <v>484</v>
      </c>
      <c r="B13" s="6" t="n">
        <v>-2079</v>
      </c>
      <c r="C13" s="6" t="n">
        <v>0</v>
      </c>
      <c r="D13" s="6" t="n">
        <v>-125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21"/>
  </cols>
  <sheetData>
    <row r="1" spans="1:5">
      <c r="A1" s="1" t="s">
        <v>487</v>
      </c>
      <c r="B1" s="2" t="s">
        <v>1</v>
      </c>
    </row>
    <row r="2" spans="1:5">
      <c r="B2" s="2" t="s">
        <v>488</v>
      </c>
      <c r="C2" s="2" t="s">
        <v>489</v>
      </c>
      <c r="D2" s="2" t="s">
        <v>409</v>
      </c>
      <c r="E2" s="2" t="s">
        <v>410</v>
      </c>
    </row>
    <row r="3" spans="1:5">
      <c r="A3" s="3" t="s">
        <v>490</v>
      </c>
    </row>
    <row r="4" spans="1:5">
      <c r="A4" s="4" t="s">
        <v>491</v>
      </c>
      <c r="C4" s="6" t="n">
        <v>249800000</v>
      </c>
      <c r="D4" s="6" t="n">
        <v>375400000</v>
      </c>
      <c r="E4" s="6" t="n">
        <v>400800000</v>
      </c>
    </row>
    <row r="5" spans="1:5">
      <c r="A5" s="4" t="s">
        <v>492</v>
      </c>
      <c r="C5" s="5" t="n">
        <v>327700000</v>
      </c>
      <c r="D5" s="5" t="n">
        <v>293600000</v>
      </c>
      <c r="E5" s="5" t="n">
        <v>420300000</v>
      </c>
    </row>
    <row r="6" spans="1:5">
      <c r="A6" s="4" t="s">
        <v>493</v>
      </c>
      <c r="C6" s="5" t="n">
        <v>1100000</v>
      </c>
      <c r="D6" s="5" t="n">
        <v>900000</v>
      </c>
      <c r="E6" s="6" t="n">
        <v>1700000</v>
      </c>
    </row>
    <row r="7" spans="1:5">
      <c r="A7" s="4" t="s">
        <v>494</v>
      </c>
    </row>
    <row r="8" spans="1:5">
      <c r="A8" s="3" t="s">
        <v>490</v>
      </c>
    </row>
    <row r="9" spans="1:5">
      <c r="A9" s="4" t="s">
        <v>495</v>
      </c>
      <c r="C9" s="6" t="n">
        <v>200000000</v>
      </c>
    </row>
    <row r="10" spans="1:5">
      <c r="A10" s="4" t="s">
        <v>496</v>
      </c>
      <c r="B10" s="5" t="n">
        <v>2</v>
      </c>
      <c r="C10" s="5" t="n">
        <v>2</v>
      </c>
    </row>
    <row r="11" spans="1:5">
      <c r="A11" s="4" t="s">
        <v>497</v>
      </c>
      <c r="C11" s="6" t="n">
        <v>273500000</v>
      </c>
      <c r="D11" s="5" t="n">
        <v>226900000</v>
      </c>
    </row>
    <row r="12" spans="1:5">
      <c r="A12" s="4" t="s">
        <v>498</v>
      </c>
    </row>
    <row r="13" spans="1:5">
      <c r="A13" s="3" t="s">
        <v>490</v>
      </c>
    </row>
    <row r="14" spans="1:5">
      <c r="A14" s="4" t="s">
        <v>495</v>
      </c>
      <c r="B14" s="10" t="n">
        <v>220000000</v>
      </c>
      <c r="C14" s="5" t="n">
        <v>59500000</v>
      </c>
    </row>
    <row r="15" spans="1:5">
      <c r="A15" s="4" t="s">
        <v>497</v>
      </c>
      <c r="C15" s="5" t="n">
        <v>107600000</v>
      </c>
      <c r="D15" s="5" t="n">
        <v>79500000</v>
      </c>
    </row>
    <row r="16" spans="1:5">
      <c r="A16" s="4" t="s">
        <v>499</v>
      </c>
      <c r="C16" s="5" t="n">
        <v>12100000</v>
      </c>
      <c r="D16" s="5" t="n">
        <v>0</v>
      </c>
    </row>
    <row r="17" spans="1:5">
      <c r="A17" s="4" t="s">
        <v>500</v>
      </c>
    </row>
    <row r="18" spans="1:5">
      <c r="A18" s="3" t="s">
        <v>490</v>
      </c>
    </row>
    <row r="19" spans="1:5">
      <c r="A19" s="4" t="s">
        <v>501</v>
      </c>
      <c r="C19" s="5" t="n">
        <v>300000000</v>
      </c>
    </row>
    <row r="20" spans="1:5">
      <c r="A20" s="4" t="s">
        <v>499</v>
      </c>
      <c r="C20" s="6" t="n">
        <v>0</v>
      </c>
      <c r="D20" s="6" t="n">
        <v>90000000</v>
      </c>
    </row>
    <row r="21" spans="1:5">
      <c r="A21" s="4" t="s">
        <v>498</v>
      </c>
    </row>
    <row r="22" spans="1:5">
      <c r="A22" s="3" t="s">
        <v>490</v>
      </c>
    </row>
    <row r="23" spans="1:5">
      <c r="A23" s="4" t="s">
        <v>502</v>
      </c>
      <c r="B23" s="4" t="s">
        <v>503</v>
      </c>
      <c r="C23" s="4" t="s">
        <v>50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8</v>
      </c>
      <c r="D2" s="2" t="s">
        <v>39</v>
      </c>
    </row>
    <row r="3" spans="1:4">
      <c r="A3" s="3" t="s">
        <v>505</v>
      </c>
    </row>
    <row r="4" spans="1:4">
      <c r="A4" s="4" t="s">
        <v>506</v>
      </c>
      <c r="B4" s="6" t="n">
        <v>561411</v>
      </c>
    </row>
    <row r="5" spans="1:4">
      <c r="A5" s="4" t="s">
        <v>507</v>
      </c>
      <c r="C5" s="6" t="n">
        <v>-1600</v>
      </c>
    </row>
    <row r="6" spans="1:4">
      <c r="A6" s="4" t="s">
        <v>508</v>
      </c>
      <c r="B6" s="5" t="n">
        <v>749484</v>
      </c>
      <c r="C6" s="5" t="n">
        <v>561411</v>
      </c>
    </row>
    <row r="7" spans="1:4">
      <c r="A7" s="4" t="s">
        <v>509</v>
      </c>
    </row>
    <row r="8" spans="1:4">
      <c r="A8" s="3" t="s">
        <v>505</v>
      </c>
    </row>
    <row r="9" spans="1:4">
      <c r="A9" s="4" t="s">
        <v>506</v>
      </c>
      <c r="B9" s="5" t="n">
        <v>215123</v>
      </c>
      <c r="C9" s="5" t="n">
        <v>289748</v>
      </c>
      <c r="D9" s="6" t="n">
        <v>339547</v>
      </c>
    </row>
    <row r="10" spans="1:4">
      <c r="A10" s="4" t="s">
        <v>510</v>
      </c>
      <c r="B10" s="5" t="n">
        <v>2932379</v>
      </c>
      <c r="C10" s="5" t="n">
        <v>2646513</v>
      </c>
      <c r="D10" s="5" t="n">
        <v>2389297</v>
      </c>
    </row>
    <row r="11" spans="1:4">
      <c r="A11" s="4" t="s">
        <v>511</v>
      </c>
      <c r="B11" s="5" t="n">
        <v>-2779981</v>
      </c>
      <c r="C11" s="5" t="n">
        <v>-2596836</v>
      </c>
      <c r="D11" s="5" t="n">
        <v>-2439096</v>
      </c>
    </row>
    <row r="12" spans="1:4">
      <c r="A12" s="4" t="s">
        <v>507</v>
      </c>
      <c r="C12" s="5" t="n">
        <v>-124302</v>
      </c>
    </row>
    <row r="13" spans="1:4">
      <c r="A13" s="4" t="s">
        <v>508</v>
      </c>
      <c r="B13" s="5" t="n">
        <v>367521</v>
      </c>
      <c r="C13" s="5" t="n">
        <v>215123</v>
      </c>
      <c r="D13" s="5" t="n">
        <v>289748</v>
      </c>
    </row>
    <row r="14" spans="1:4">
      <c r="A14" s="4" t="s">
        <v>512</v>
      </c>
    </row>
    <row r="15" spans="1:4">
      <c r="A15" s="3" t="s">
        <v>505</v>
      </c>
    </row>
    <row r="16" spans="1:4">
      <c r="A16" s="4" t="s">
        <v>506</v>
      </c>
      <c r="B16" s="5" t="n">
        <v>135623</v>
      </c>
      <c r="C16" s="5" t="n">
        <v>212762</v>
      </c>
      <c r="D16" s="5" t="n">
        <v>269778</v>
      </c>
    </row>
    <row r="17" spans="1:4">
      <c r="A17" s="4" t="s">
        <v>510</v>
      </c>
      <c r="B17" s="5" t="n">
        <v>2396780</v>
      </c>
      <c r="C17" s="5" t="n">
        <v>2251118</v>
      </c>
      <c r="D17" s="5" t="n">
        <v>1933477</v>
      </c>
    </row>
    <row r="18" spans="1:4">
      <c r="A18" s="4" t="s">
        <v>511</v>
      </c>
      <c r="B18" s="5" t="n">
        <v>-2260321</v>
      </c>
      <c r="C18" s="5" t="n">
        <v>-2237872</v>
      </c>
      <c r="D18" s="5" t="n">
        <v>-1990493</v>
      </c>
    </row>
    <row r="19" spans="1:4">
      <c r="A19" s="4" t="s">
        <v>507</v>
      </c>
      <c r="C19" s="5" t="n">
        <v>-90385</v>
      </c>
    </row>
    <row r="20" spans="1:4">
      <c r="A20" s="4" t="s">
        <v>508</v>
      </c>
      <c r="B20" s="5" t="n">
        <v>272082</v>
      </c>
      <c r="C20" s="5" t="n">
        <v>135623</v>
      </c>
      <c r="D20" s="5" t="n">
        <v>212762</v>
      </c>
    </row>
    <row r="21" spans="1:4">
      <c r="A21" s="4" t="s">
        <v>513</v>
      </c>
    </row>
    <row r="22" spans="1:4">
      <c r="A22" s="3" t="s">
        <v>505</v>
      </c>
    </row>
    <row r="23" spans="1:4">
      <c r="A23" s="4" t="s">
        <v>506</v>
      </c>
      <c r="B23" s="5" t="n">
        <v>79500</v>
      </c>
      <c r="C23" s="5" t="n">
        <v>50324</v>
      </c>
      <c r="D23" s="5" t="n">
        <v>51731</v>
      </c>
    </row>
    <row r="24" spans="1:4">
      <c r="A24" s="4" t="s">
        <v>510</v>
      </c>
      <c r="B24" s="5" t="n">
        <v>535599</v>
      </c>
      <c r="C24" s="5" t="n">
        <v>378481</v>
      </c>
      <c r="D24" s="5" t="n">
        <v>280227</v>
      </c>
    </row>
    <row r="25" spans="1:4">
      <c r="A25" s="4" t="s">
        <v>511</v>
      </c>
      <c r="B25" s="5" t="n">
        <v>-519660</v>
      </c>
      <c r="C25" s="5" t="n">
        <v>-349305</v>
      </c>
      <c r="D25" s="5" t="n">
        <v>-281634</v>
      </c>
    </row>
    <row r="26" spans="1:4">
      <c r="A26" s="4" t="s">
        <v>507</v>
      </c>
      <c r="C26" s="5" t="n">
        <v>0</v>
      </c>
    </row>
    <row r="27" spans="1:4">
      <c r="A27" s="4" t="s">
        <v>508</v>
      </c>
      <c r="B27" s="5" t="n">
        <v>95439</v>
      </c>
      <c r="C27" s="5" t="n">
        <v>79500</v>
      </c>
      <c r="D27" s="5" t="n">
        <v>50324</v>
      </c>
    </row>
    <row r="28" spans="1:4">
      <c r="A28" s="4" t="s">
        <v>514</v>
      </c>
    </row>
    <row r="29" spans="1:4">
      <c r="A29" s="3" t="s">
        <v>505</v>
      </c>
    </row>
    <row r="30" spans="1:4">
      <c r="A30" s="4" t="s">
        <v>506</v>
      </c>
      <c r="B30" s="5" t="n">
        <v>0</v>
      </c>
      <c r="C30" s="5" t="n">
        <v>26662</v>
      </c>
      <c r="D30" s="5" t="n">
        <v>18038</v>
      </c>
    </row>
    <row r="31" spans="1:4">
      <c r="A31" s="4" t="s">
        <v>510</v>
      </c>
      <c r="B31" s="5" t="n">
        <v>0</v>
      </c>
      <c r="C31" s="5" t="n">
        <v>16914</v>
      </c>
      <c r="D31" s="5" t="n">
        <v>175593</v>
      </c>
    </row>
    <row r="32" spans="1:4">
      <c r="A32" s="4" t="s">
        <v>511</v>
      </c>
      <c r="B32" s="5" t="n">
        <v>0</v>
      </c>
      <c r="C32" s="5" t="n">
        <v>-9659</v>
      </c>
      <c r="D32" s="5" t="n">
        <v>-166969</v>
      </c>
    </row>
    <row r="33" spans="1:4">
      <c r="A33" s="4" t="s">
        <v>507</v>
      </c>
      <c r="C33" s="5" t="n">
        <v>-33917</v>
      </c>
    </row>
    <row r="34" spans="1:4">
      <c r="A34" s="4" t="s">
        <v>508</v>
      </c>
      <c r="B34" s="6" t="n">
        <v>0</v>
      </c>
      <c r="C34" s="5" t="n">
        <v>0</v>
      </c>
      <c r="D34" s="5" t="n">
        <v>26662</v>
      </c>
    </row>
    <row r="35" spans="1:4">
      <c r="A35" s="4" t="s">
        <v>515</v>
      </c>
    </row>
    <row r="36" spans="1:4">
      <c r="A36" s="3" t="s">
        <v>505</v>
      </c>
    </row>
    <row r="37" spans="1:4">
      <c r="A37" s="4" t="s">
        <v>510</v>
      </c>
      <c r="C37" s="5" t="n">
        <v>354500</v>
      </c>
      <c r="D37" s="5" t="n">
        <v>369100</v>
      </c>
    </row>
    <row r="38" spans="1:4">
      <c r="A38" s="4" t="s">
        <v>511</v>
      </c>
      <c r="C38" s="5" t="n">
        <v>-325700</v>
      </c>
      <c r="D38" s="5" t="n">
        <v>-396800</v>
      </c>
    </row>
    <row r="39" spans="1:4">
      <c r="A39" s="4" t="s">
        <v>507</v>
      </c>
      <c r="C39" s="5" t="n">
        <v>83700</v>
      </c>
    </row>
    <row r="40" spans="1:4">
      <c r="A40" s="4" t="s">
        <v>516</v>
      </c>
    </row>
    <row r="41" spans="1:4">
      <c r="A41" s="3" t="s">
        <v>505</v>
      </c>
    </row>
    <row r="42" spans="1:4">
      <c r="A42" s="4" t="s">
        <v>510</v>
      </c>
      <c r="C42" s="5" t="n">
        <v>0</v>
      </c>
      <c r="D42" s="5" t="n">
        <v>45800</v>
      </c>
    </row>
    <row r="43" spans="1:4">
      <c r="A43" s="4" t="s">
        <v>511</v>
      </c>
      <c r="C43" s="6" t="n">
        <v>-3700</v>
      </c>
      <c r="D43" s="6" t="n">
        <v>-61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8</v>
      </c>
      <c r="D2" s="2" t="s">
        <v>39</v>
      </c>
    </row>
    <row r="3" spans="1:4">
      <c r="A3" s="3" t="s">
        <v>124</v>
      </c>
    </row>
    <row r="4" spans="1:4">
      <c r="A4" s="4" t="s">
        <v>59</v>
      </c>
      <c r="B4" s="6" t="n">
        <v>138506</v>
      </c>
      <c r="C4" s="6" t="n">
        <v>46332</v>
      </c>
      <c r="D4" s="6" t="n">
        <v>54762</v>
      </c>
    </row>
    <row r="5" spans="1:4">
      <c r="A5" s="3" t="s">
        <v>125</v>
      </c>
    </row>
    <row r="6" spans="1:4">
      <c r="A6" s="4" t="s">
        <v>126</v>
      </c>
      <c r="B6" s="5" t="n">
        <v>131659</v>
      </c>
      <c r="C6" s="5" t="n">
        <v>125071</v>
      </c>
      <c r="D6" s="5" t="n">
        <v>126940</v>
      </c>
    </row>
    <row r="7" spans="1:4">
      <c r="A7" s="4" t="s">
        <v>127</v>
      </c>
      <c r="B7" s="5" t="n">
        <v>23929</v>
      </c>
      <c r="C7" s="5" t="n">
        <v>30311</v>
      </c>
      <c r="D7" s="5" t="n">
        <v>26335</v>
      </c>
    </row>
    <row r="8" spans="1:4">
      <c r="A8" s="4" t="s">
        <v>128</v>
      </c>
      <c r="B8" s="5" t="n">
        <v>15053</v>
      </c>
      <c r="C8" s="5" t="n">
        <v>8238</v>
      </c>
      <c r="D8" s="5" t="n">
        <v>55793</v>
      </c>
    </row>
    <row r="9" spans="1:4">
      <c r="A9" s="4" t="s">
        <v>129</v>
      </c>
      <c r="B9" s="5" t="n">
        <v>14377</v>
      </c>
      <c r="C9" s="5" t="n">
        <v>-14184</v>
      </c>
      <c r="D9" s="5" t="n">
        <v>-3889</v>
      </c>
    </row>
    <row r="10" spans="1:4">
      <c r="A10" s="4" t="s">
        <v>130</v>
      </c>
      <c r="B10" s="5" t="n">
        <v>2510</v>
      </c>
      <c r="C10" s="5" t="n">
        <v>6049</v>
      </c>
      <c r="D10" s="5" t="n">
        <v>6878</v>
      </c>
    </row>
    <row r="11" spans="1:4">
      <c r="A11" s="4" t="s">
        <v>131</v>
      </c>
      <c r="B11" s="5" t="n">
        <v>1407</v>
      </c>
      <c r="C11" s="5" t="n">
        <v>21529</v>
      </c>
      <c r="D11" s="5" t="n">
        <v>15555</v>
      </c>
    </row>
    <row r="12" spans="1:4">
      <c r="A12" s="4" t="s">
        <v>132</v>
      </c>
      <c r="B12" s="5" t="n">
        <v>-1322</v>
      </c>
      <c r="C12" s="5" t="n">
        <v>6049</v>
      </c>
      <c r="D12" s="5" t="n">
        <v>-2591</v>
      </c>
    </row>
    <row r="13" spans="1:4">
      <c r="A13" s="4" t="s">
        <v>45</v>
      </c>
      <c r="B13" s="5" t="n">
        <v>0</v>
      </c>
      <c r="C13" s="5" t="n">
        <v>22672</v>
      </c>
      <c r="D13" s="5" t="n">
        <v>11480</v>
      </c>
    </row>
    <row r="14" spans="1:4">
      <c r="A14" s="4" t="s">
        <v>133</v>
      </c>
      <c r="B14" s="5" t="n">
        <v>0</v>
      </c>
      <c r="C14" s="5" t="n">
        <v>-11657</v>
      </c>
      <c r="D14" s="5" t="n">
        <v>-7597</v>
      </c>
    </row>
    <row r="15" spans="1:4">
      <c r="A15" s="4" t="s">
        <v>134</v>
      </c>
      <c r="B15" s="5" t="n">
        <v>0</v>
      </c>
      <c r="C15" s="5" t="n">
        <v>0</v>
      </c>
      <c r="D15" s="5" t="n">
        <v>1697</v>
      </c>
    </row>
    <row r="16" spans="1:4">
      <c r="A16" s="3" t="s">
        <v>135</v>
      </c>
    </row>
    <row r="17" spans="1:4">
      <c r="A17" s="4" t="s">
        <v>136</v>
      </c>
      <c r="B17" s="5" t="n">
        <v>-10802</v>
      </c>
      <c r="C17" s="5" t="n">
        <v>-78527</v>
      </c>
      <c r="D17" s="5" t="n">
        <v>142510</v>
      </c>
    </row>
    <row r="18" spans="1:4">
      <c r="A18" s="4" t="s">
        <v>137</v>
      </c>
      <c r="B18" s="5" t="n">
        <v>-77853</v>
      </c>
      <c r="C18" s="5" t="n">
        <v>81731</v>
      </c>
      <c r="D18" s="5" t="n">
        <v>-19472</v>
      </c>
    </row>
    <row r="19" spans="1:4">
      <c r="A19" s="4" t="s">
        <v>78</v>
      </c>
      <c r="B19" s="5" t="n">
        <v>-43198</v>
      </c>
      <c r="C19" s="5" t="n">
        <v>-98835</v>
      </c>
      <c r="D19" s="5" t="n">
        <v>209555</v>
      </c>
    </row>
    <row r="20" spans="1:4">
      <c r="A20" s="4" t="s">
        <v>138</v>
      </c>
      <c r="B20" s="5" t="n">
        <v>-20163</v>
      </c>
      <c r="C20" s="5" t="n">
        <v>93478</v>
      </c>
      <c r="D20" s="5" t="n">
        <v>-43577</v>
      </c>
    </row>
    <row r="21" spans="1:4">
      <c r="A21" s="4" t="s">
        <v>139</v>
      </c>
      <c r="B21" s="5" t="n">
        <v>-15423</v>
      </c>
      <c r="C21" s="5" t="n">
        <v>-63785</v>
      </c>
      <c r="D21" s="5" t="n">
        <v>12486</v>
      </c>
    </row>
    <row r="22" spans="1:4">
      <c r="A22" s="4" t="s">
        <v>140</v>
      </c>
      <c r="B22" s="5" t="n">
        <v>158680</v>
      </c>
      <c r="C22" s="5" t="n">
        <v>174472</v>
      </c>
      <c r="D22" s="5" t="n">
        <v>586865</v>
      </c>
    </row>
    <row r="23" spans="1:4">
      <c r="A23" s="3" t="s">
        <v>141</v>
      </c>
    </row>
    <row r="24" spans="1:4">
      <c r="A24" s="4" t="s">
        <v>142</v>
      </c>
      <c r="B24" s="5" t="n">
        <v>-174655</v>
      </c>
      <c r="C24" s="5" t="n">
        <v>-213120</v>
      </c>
      <c r="D24" s="5" t="n">
        <v>-163332</v>
      </c>
    </row>
    <row r="25" spans="1:4">
      <c r="A25" s="4" t="s">
        <v>143</v>
      </c>
      <c r="B25" s="5" t="n">
        <v>75482</v>
      </c>
      <c r="C25" s="5" t="n">
        <v>163449</v>
      </c>
      <c r="D25" s="5" t="n">
        <v>4349</v>
      </c>
    </row>
    <row r="26" spans="1:4">
      <c r="A26" s="4" t="s">
        <v>144</v>
      </c>
      <c r="B26" s="5" t="n">
        <v>27375</v>
      </c>
      <c r="C26" s="5" t="n">
        <v>0</v>
      </c>
      <c r="D26" s="5" t="n">
        <v>0</v>
      </c>
    </row>
    <row r="27" spans="1:4">
      <c r="A27" s="4" t="s">
        <v>145</v>
      </c>
      <c r="B27" s="5" t="n">
        <v>8103</v>
      </c>
      <c r="C27" s="5" t="n">
        <v>3164</v>
      </c>
      <c r="D27" s="5" t="n">
        <v>5113</v>
      </c>
    </row>
    <row r="28" spans="1:4">
      <c r="A28" s="4" t="s">
        <v>146</v>
      </c>
      <c r="B28" s="5" t="n">
        <v>-6980</v>
      </c>
      <c r="C28" s="5" t="n">
        <v>-56080</v>
      </c>
      <c r="D28" s="5" t="n">
        <v>0</v>
      </c>
    </row>
    <row r="29" spans="1:4">
      <c r="A29" s="4" t="s">
        <v>147</v>
      </c>
      <c r="B29" s="5" t="n">
        <v>-70675</v>
      </c>
      <c r="C29" s="5" t="n">
        <v>-102587</v>
      </c>
      <c r="D29" s="5" t="n">
        <v>-153870</v>
      </c>
    </row>
    <row r="30" spans="1:4">
      <c r="A30" s="3" t="s">
        <v>148</v>
      </c>
    </row>
    <row r="31" spans="1:4">
      <c r="A31" s="4" t="s">
        <v>149</v>
      </c>
      <c r="B31" s="5" t="n">
        <v>350000</v>
      </c>
      <c r="C31" s="5" t="n">
        <v>475454</v>
      </c>
      <c r="D31" s="5" t="n">
        <v>0</v>
      </c>
    </row>
    <row r="32" spans="1:4">
      <c r="A32" s="4" t="s">
        <v>150</v>
      </c>
      <c r="B32" s="5" t="n">
        <v>-56076</v>
      </c>
      <c r="C32" s="5" t="n">
        <v>-55514</v>
      </c>
      <c r="D32" s="5" t="n">
        <v>-55342</v>
      </c>
    </row>
    <row r="33" spans="1:4">
      <c r="A33" s="4" t="s">
        <v>151</v>
      </c>
      <c r="B33" s="5" t="n">
        <v>-19967</v>
      </c>
      <c r="C33" s="5" t="n">
        <v>-711850</v>
      </c>
      <c r="D33" s="5" t="n">
        <v>-211394</v>
      </c>
    </row>
    <row r="34" spans="1:4">
      <c r="A34" s="4" t="s">
        <v>152</v>
      </c>
      <c r="B34" s="5" t="n">
        <v>-9302</v>
      </c>
      <c r="C34" s="5" t="n">
        <v>-5498</v>
      </c>
      <c r="D34" s="5" t="n">
        <v>-6034</v>
      </c>
    </row>
    <row r="35" spans="1:4">
      <c r="A35" s="4" t="s">
        <v>153</v>
      </c>
      <c r="B35" s="5" t="n">
        <v>-5254</v>
      </c>
      <c r="C35" s="5" t="n">
        <v>-4449</v>
      </c>
      <c r="D35" s="5" t="n">
        <v>0</v>
      </c>
    </row>
    <row r="36" spans="1:4">
      <c r="A36" s="4" t="s">
        <v>154</v>
      </c>
      <c r="B36" s="5" t="n">
        <v>18</v>
      </c>
      <c r="C36" s="5" t="n">
        <v>22</v>
      </c>
      <c r="D36" s="5" t="n">
        <v>-41468</v>
      </c>
    </row>
    <row r="37" spans="1:4">
      <c r="A37" s="4" t="s">
        <v>155</v>
      </c>
      <c r="B37" s="5" t="n">
        <v>13</v>
      </c>
      <c r="C37" s="5" t="n">
        <v>14</v>
      </c>
      <c r="D37" s="5" t="n">
        <v>29</v>
      </c>
    </row>
    <row r="38" spans="1:4">
      <c r="A38" s="4" t="s">
        <v>156</v>
      </c>
      <c r="B38" s="5" t="n">
        <v>0</v>
      </c>
      <c r="C38" s="5" t="n">
        <v>-22672</v>
      </c>
      <c r="D38" s="5" t="n">
        <v>-11127</v>
      </c>
    </row>
    <row r="39" spans="1:4">
      <c r="A39" s="4" t="s">
        <v>157</v>
      </c>
      <c r="B39" s="5" t="n">
        <v>0</v>
      </c>
      <c r="C39" s="5" t="n">
        <v>0</v>
      </c>
      <c r="D39" s="5" t="n">
        <v>-30595</v>
      </c>
    </row>
    <row r="40" spans="1:4">
      <c r="A40" s="4" t="s">
        <v>158</v>
      </c>
      <c r="B40" s="5" t="n">
        <v>0</v>
      </c>
      <c r="C40" s="5" t="n">
        <v>0</v>
      </c>
      <c r="D40" s="5" t="n">
        <v>-20090</v>
      </c>
    </row>
    <row r="41" spans="1:4">
      <c r="A41" s="4" t="s">
        <v>134</v>
      </c>
      <c r="B41" s="5" t="n">
        <v>0</v>
      </c>
      <c r="C41" s="5" t="n">
        <v>0</v>
      </c>
      <c r="D41" s="5" t="n">
        <v>-1697</v>
      </c>
    </row>
    <row r="42" spans="1:4">
      <c r="A42" s="4" t="s">
        <v>159</v>
      </c>
      <c r="B42" s="5" t="n">
        <v>259432</v>
      </c>
      <c r="C42" s="5" t="n">
        <v>-324493</v>
      </c>
      <c r="D42" s="5" t="n">
        <v>-377718</v>
      </c>
    </row>
    <row r="43" spans="1:4">
      <c r="A43" s="4" t="s">
        <v>160</v>
      </c>
      <c r="B43" s="5" t="n">
        <v>-703</v>
      </c>
      <c r="C43" s="5" t="n">
        <v>-1213</v>
      </c>
      <c r="D43" s="5" t="n">
        <v>-1280</v>
      </c>
    </row>
    <row r="44" spans="1:4">
      <c r="A44" s="4" t="s">
        <v>161</v>
      </c>
      <c r="B44" s="5" t="n">
        <v>346734</v>
      </c>
      <c r="C44" s="5" t="n">
        <v>-253821</v>
      </c>
      <c r="D44" s="5" t="n">
        <v>53997</v>
      </c>
    </row>
    <row r="45" spans="1:4">
      <c r="A45" s="4" t="s">
        <v>162</v>
      </c>
      <c r="B45" s="5" t="n">
        <v>285881</v>
      </c>
      <c r="C45" s="5" t="n">
        <v>539702</v>
      </c>
      <c r="D45" s="5" t="n">
        <v>485705</v>
      </c>
    </row>
    <row r="46" spans="1:4">
      <c r="A46" s="4" t="s">
        <v>163</v>
      </c>
      <c r="B46" s="5" t="n">
        <v>632615</v>
      </c>
      <c r="C46" s="5" t="n">
        <v>285881</v>
      </c>
      <c r="D46" s="5" t="n">
        <v>539702</v>
      </c>
    </row>
    <row r="47" spans="1:4">
      <c r="A47" s="3" t="s">
        <v>164</v>
      </c>
    </row>
    <row r="48" spans="1:4">
      <c r="A48" s="4" t="s">
        <v>165</v>
      </c>
      <c r="B48" s="5" t="n">
        <v>7198</v>
      </c>
      <c r="C48" s="5" t="n">
        <v>30963</v>
      </c>
      <c r="D48" s="5" t="n">
        <v>50201</v>
      </c>
    </row>
    <row r="49" spans="1:4">
      <c r="A49" s="4" t="s">
        <v>166</v>
      </c>
      <c r="B49" s="5" t="n">
        <v>39972</v>
      </c>
      <c r="C49" s="5" t="n">
        <v>65672</v>
      </c>
      <c r="D49" s="5" t="n">
        <v>74715</v>
      </c>
    </row>
    <row r="50" spans="1:4">
      <c r="A50" s="3" t="s">
        <v>167</v>
      </c>
    </row>
    <row r="51" spans="1:4">
      <c r="A51" s="4" t="s">
        <v>168</v>
      </c>
      <c r="B51" s="6" t="n">
        <v>32274</v>
      </c>
      <c r="C51" s="6" t="n">
        <v>51330</v>
      </c>
      <c r="D51" s="6" t="n">
        <v>297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17</v>
      </c>
      <c r="B1" s="2" t="s">
        <v>1</v>
      </c>
    </row>
    <row r="2" spans="1:4">
      <c r="B2" s="2" t="s">
        <v>2</v>
      </c>
      <c r="C2" s="2" t="s">
        <v>38</v>
      </c>
      <c r="D2" s="2" t="s">
        <v>39</v>
      </c>
    </row>
    <row r="3" spans="1:4">
      <c r="A3" s="3" t="s">
        <v>220</v>
      </c>
    </row>
    <row r="4" spans="1:4">
      <c r="A4" s="4" t="s">
        <v>518</v>
      </c>
      <c r="B4" s="6" t="n">
        <v>177700</v>
      </c>
      <c r="C4" s="6" t="n">
        <v>116800</v>
      </c>
    </row>
    <row r="5" spans="1:4">
      <c r="A5" s="4" t="s">
        <v>448</v>
      </c>
      <c r="B5" s="6" t="n">
        <v>1407</v>
      </c>
      <c r="C5" s="6" t="n">
        <v>21529</v>
      </c>
      <c r="D5" s="6" t="n">
        <v>155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8</v>
      </c>
      <c r="D2" s="2" t="s">
        <v>39</v>
      </c>
    </row>
    <row r="3" spans="1:4">
      <c r="A3" s="4" t="s">
        <v>90</v>
      </c>
      <c r="B3" s="6" t="n">
        <v>64310</v>
      </c>
      <c r="C3" s="6" t="n">
        <v>64915</v>
      </c>
      <c r="D3" s="6" t="n">
        <v>66373</v>
      </c>
    </row>
    <row r="4" spans="1:4">
      <c r="A4" s="4" t="s">
        <v>413</v>
      </c>
      <c r="B4" s="5" t="n">
        <v>515</v>
      </c>
      <c r="C4" s="5" t="n">
        <v>1982</v>
      </c>
    </row>
    <row r="5" spans="1:4">
      <c r="A5" s="4" t="s">
        <v>520</v>
      </c>
      <c r="B5" s="6" t="n">
        <v>2200</v>
      </c>
      <c r="C5" s="5" t="n">
        <v>2100</v>
      </c>
      <c r="D5" s="5" t="n">
        <v>3400</v>
      </c>
    </row>
    <row r="6" spans="1:4">
      <c r="A6" s="4" t="s">
        <v>521</v>
      </c>
    </row>
    <row r="7" spans="1:4">
      <c r="A7" s="4" t="s">
        <v>522</v>
      </c>
      <c r="B7" s="4" t="s">
        <v>523</v>
      </c>
    </row>
    <row r="8" spans="1:4">
      <c r="A8" s="4" t="s">
        <v>416</v>
      </c>
    </row>
    <row r="9" spans="1:4">
      <c r="A9" s="4" t="s">
        <v>90</v>
      </c>
      <c r="B9" s="6" t="n">
        <v>51100</v>
      </c>
      <c r="C9" s="5" t="n">
        <v>51600</v>
      </c>
    </row>
    <row r="10" spans="1:4">
      <c r="A10" s="4" t="s">
        <v>524</v>
      </c>
      <c r="B10" s="4" t="s">
        <v>525</v>
      </c>
    </row>
    <row r="11" spans="1:4">
      <c r="A11" s="4" t="s">
        <v>454</v>
      </c>
    </row>
    <row r="12" spans="1:4">
      <c r="A12" s="4" t="s">
        <v>90</v>
      </c>
      <c r="B12" s="6" t="n">
        <v>0</v>
      </c>
      <c r="C12" s="5" t="n">
        <v>0</v>
      </c>
      <c r="D12" s="5" t="n">
        <v>1982</v>
      </c>
    </row>
    <row r="13" spans="1:4">
      <c r="A13" s="4" t="s">
        <v>413</v>
      </c>
      <c r="B13" s="5" t="n">
        <v>0</v>
      </c>
      <c r="C13" s="5" t="n">
        <v>1982</v>
      </c>
    </row>
    <row r="14" spans="1:4">
      <c r="A14" s="4" t="s">
        <v>526</v>
      </c>
    </row>
    <row r="15" spans="1:4">
      <c r="A15" s="4" t="s">
        <v>90</v>
      </c>
      <c r="B15" s="5" t="n">
        <v>0</v>
      </c>
      <c r="C15" s="5" t="n">
        <v>0</v>
      </c>
      <c r="D15" s="6" t="n">
        <v>0</v>
      </c>
    </row>
    <row r="16" spans="1:4">
      <c r="A16" s="4" t="s">
        <v>413</v>
      </c>
      <c r="B16" s="6" t="n">
        <v>0</v>
      </c>
      <c r="C16" s="6" t="n">
        <v>0</v>
      </c>
    </row>
    <row r="17" spans="1:4">
      <c r="A17" s="4" t="s">
        <v>527</v>
      </c>
    </row>
    <row r="18" spans="1:4">
      <c r="A18" s="4" t="s">
        <v>522</v>
      </c>
      <c r="B18" s="4" t="s">
        <v>433</v>
      </c>
    </row>
    <row r="19" spans="1:4">
      <c r="A19" s="4" t="s">
        <v>528</v>
      </c>
    </row>
    <row r="20" spans="1:4">
      <c r="A20" s="4" t="s">
        <v>522</v>
      </c>
      <c r="B20" s="4" t="s">
        <v>4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8</v>
      </c>
      <c r="D2" s="2" t="s">
        <v>39</v>
      </c>
    </row>
    <row r="3" spans="1:4">
      <c r="A3" s="3" t="s">
        <v>530</v>
      </c>
    </row>
    <row r="4" spans="1:4">
      <c r="A4" s="4" t="s">
        <v>531</v>
      </c>
      <c r="B4" s="6" t="n">
        <v>77310</v>
      </c>
      <c r="C4" s="6" t="n">
        <v>76772</v>
      </c>
    </row>
    <row r="5" spans="1:4">
      <c r="A5" s="4" t="s">
        <v>146</v>
      </c>
      <c r="C5" s="5" t="n">
        <v>306</v>
      </c>
    </row>
    <row r="6" spans="1:4">
      <c r="A6" s="4" t="s">
        <v>532</v>
      </c>
      <c r="B6" s="5" t="n">
        <v>-96</v>
      </c>
      <c r="C6" s="5" t="n">
        <v>232</v>
      </c>
    </row>
    <row r="7" spans="1:4">
      <c r="A7" s="4" t="s">
        <v>533</v>
      </c>
      <c r="B7" s="5" t="n">
        <v>-208</v>
      </c>
    </row>
    <row r="8" spans="1:4">
      <c r="A8" s="4" t="s">
        <v>534</v>
      </c>
      <c r="B8" s="5" t="n">
        <v>-515</v>
      </c>
    </row>
    <row r="9" spans="1:4">
      <c r="A9" s="4" t="s">
        <v>535</v>
      </c>
      <c r="B9" s="5" t="n">
        <v>-1982</v>
      </c>
    </row>
    <row r="10" spans="1:4">
      <c r="A10" s="4" t="s">
        <v>536</v>
      </c>
      <c r="B10" s="5" t="n">
        <v>74509</v>
      </c>
      <c r="C10" s="5" t="n">
        <v>77310</v>
      </c>
    </row>
    <row r="11" spans="1:4">
      <c r="A11" s="4" t="s">
        <v>537</v>
      </c>
      <c r="B11" s="5" t="n">
        <v>-12395</v>
      </c>
      <c r="C11" s="5" t="n">
        <v>-10399</v>
      </c>
    </row>
    <row r="12" spans="1:4">
      <c r="A12" s="4" t="s">
        <v>533</v>
      </c>
      <c r="B12" s="5" t="n">
        <v>208</v>
      </c>
    </row>
    <row r="13" spans="1:4">
      <c r="A13" s="4" t="s">
        <v>532</v>
      </c>
      <c r="B13" s="5" t="n">
        <v>6</v>
      </c>
      <c r="C13" s="5" t="n">
        <v>-14</v>
      </c>
    </row>
    <row r="14" spans="1:4">
      <c r="A14" s="4" t="s">
        <v>535</v>
      </c>
      <c r="B14" s="5" t="n">
        <v>1982</v>
      </c>
    </row>
    <row r="15" spans="1:4">
      <c r="A15" s="4" t="s">
        <v>538</v>
      </c>
      <c r="B15" s="5" t="n">
        <v>-10199</v>
      </c>
      <c r="C15" s="5" t="n">
        <v>-12395</v>
      </c>
    </row>
    <row r="16" spans="1:4">
      <c r="A16" s="4" t="s">
        <v>539</v>
      </c>
      <c r="B16" s="5" t="n">
        <v>64310</v>
      </c>
      <c r="C16" s="5" t="n">
        <v>64915</v>
      </c>
      <c r="D16" s="6" t="n">
        <v>66373</v>
      </c>
    </row>
    <row r="17" spans="1:4">
      <c r="A17" s="4" t="s">
        <v>146</v>
      </c>
      <c r="C17" s="5" t="n">
        <v>306</v>
      </c>
    </row>
    <row r="18" spans="1:4">
      <c r="A18" s="4" t="s">
        <v>532</v>
      </c>
      <c r="B18" s="5" t="n">
        <v>-90</v>
      </c>
      <c r="C18" s="5" t="n">
        <v>218</v>
      </c>
    </row>
    <row r="19" spans="1:4">
      <c r="A19" s="4" t="s">
        <v>540</v>
      </c>
      <c r="B19" s="5" t="n">
        <v>-515</v>
      </c>
      <c r="C19" s="5" t="n">
        <v>-1982</v>
      </c>
    </row>
    <row r="20" spans="1:4">
      <c r="A20" s="4" t="s">
        <v>539</v>
      </c>
      <c r="B20" s="5" t="n">
        <v>64310</v>
      </c>
      <c r="C20" s="5" t="n">
        <v>64915</v>
      </c>
    </row>
    <row r="21" spans="1:4">
      <c r="A21" s="4" t="s">
        <v>526</v>
      </c>
    </row>
    <row r="22" spans="1:4">
      <c r="A22" s="3" t="s">
        <v>530</v>
      </c>
    </row>
    <row r="23" spans="1:4">
      <c r="A23" s="4" t="s">
        <v>531</v>
      </c>
      <c r="B23" s="5" t="n">
        <v>9751</v>
      </c>
      <c r="C23" s="5" t="n">
        <v>9751</v>
      </c>
    </row>
    <row r="24" spans="1:4">
      <c r="A24" s="4" t="s">
        <v>146</v>
      </c>
      <c r="C24" s="5" t="n">
        <v>0</v>
      </c>
    </row>
    <row r="25" spans="1:4">
      <c r="A25" s="4" t="s">
        <v>532</v>
      </c>
      <c r="B25" s="5" t="n">
        <v>0</v>
      </c>
      <c r="C25" s="5" t="n">
        <v>0</v>
      </c>
    </row>
    <row r="26" spans="1:4">
      <c r="A26" s="4" t="s">
        <v>533</v>
      </c>
      <c r="B26" s="5" t="n">
        <v>-208</v>
      </c>
    </row>
    <row r="27" spans="1:4">
      <c r="A27" s="4" t="s">
        <v>534</v>
      </c>
      <c r="B27" s="5" t="n">
        <v>0</v>
      </c>
    </row>
    <row r="28" spans="1:4">
      <c r="A28" s="4" t="s">
        <v>535</v>
      </c>
      <c r="B28" s="5" t="n">
        <v>0</v>
      </c>
    </row>
    <row r="29" spans="1:4">
      <c r="A29" s="4" t="s">
        <v>536</v>
      </c>
      <c r="B29" s="5" t="n">
        <v>9543</v>
      </c>
      <c r="C29" s="5" t="n">
        <v>9751</v>
      </c>
    </row>
    <row r="30" spans="1:4">
      <c r="A30" s="4" t="s">
        <v>537</v>
      </c>
      <c r="B30" s="5" t="n">
        <v>-9751</v>
      </c>
      <c r="C30" s="5" t="n">
        <v>-9751</v>
      </c>
    </row>
    <row r="31" spans="1:4">
      <c r="A31" s="4" t="s">
        <v>533</v>
      </c>
      <c r="B31" s="5" t="n">
        <v>208</v>
      </c>
    </row>
    <row r="32" spans="1:4">
      <c r="A32" s="4" t="s">
        <v>532</v>
      </c>
      <c r="B32" s="5" t="n">
        <v>0</v>
      </c>
      <c r="C32" s="5" t="n">
        <v>0</v>
      </c>
    </row>
    <row r="33" spans="1:4">
      <c r="A33" s="4" t="s">
        <v>535</v>
      </c>
      <c r="B33" s="5" t="n">
        <v>0</v>
      </c>
    </row>
    <row r="34" spans="1:4">
      <c r="A34" s="4" t="s">
        <v>538</v>
      </c>
      <c r="B34" s="5" t="n">
        <v>-9543</v>
      </c>
      <c r="C34" s="5" t="n">
        <v>-9751</v>
      </c>
    </row>
    <row r="35" spans="1:4">
      <c r="A35" s="4" t="s">
        <v>539</v>
      </c>
      <c r="B35" s="5" t="n">
        <v>0</v>
      </c>
      <c r="C35" s="5" t="n">
        <v>0</v>
      </c>
      <c r="D35" s="5" t="n">
        <v>0</v>
      </c>
    </row>
    <row r="36" spans="1:4">
      <c r="A36" s="4" t="s">
        <v>146</v>
      </c>
      <c r="C36" s="5" t="n">
        <v>0</v>
      </c>
    </row>
    <row r="37" spans="1:4">
      <c r="A37" s="4" t="s">
        <v>532</v>
      </c>
      <c r="B37" s="5" t="n">
        <v>0</v>
      </c>
      <c r="C37" s="5" t="n">
        <v>0</v>
      </c>
    </row>
    <row r="38" spans="1:4">
      <c r="A38" s="4" t="s">
        <v>540</v>
      </c>
      <c r="B38" s="5" t="n">
        <v>0</v>
      </c>
      <c r="C38" s="5" t="n">
        <v>0</v>
      </c>
    </row>
    <row r="39" spans="1:4">
      <c r="A39" s="4" t="s">
        <v>539</v>
      </c>
      <c r="B39" s="5" t="n">
        <v>0</v>
      </c>
      <c r="C39" s="5" t="n">
        <v>0</v>
      </c>
    </row>
    <row r="40" spans="1:4">
      <c r="A40" s="4" t="s">
        <v>404</v>
      </c>
    </row>
    <row r="41" spans="1:4">
      <c r="A41" s="3" t="s">
        <v>530</v>
      </c>
    </row>
    <row r="42" spans="1:4">
      <c r="A42" s="4" t="s">
        <v>531</v>
      </c>
      <c r="B42" s="5" t="n">
        <v>4970</v>
      </c>
      <c r="C42" s="5" t="n">
        <v>4970</v>
      </c>
    </row>
    <row r="43" spans="1:4">
      <c r="A43" s="4" t="s">
        <v>146</v>
      </c>
      <c r="C43" s="5" t="n">
        <v>0</v>
      </c>
    </row>
    <row r="44" spans="1:4">
      <c r="A44" s="4" t="s">
        <v>532</v>
      </c>
      <c r="B44" s="5" t="n">
        <v>0</v>
      </c>
      <c r="C44" s="5" t="n">
        <v>0</v>
      </c>
    </row>
    <row r="45" spans="1:4">
      <c r="A45" s="4" t="s">
        <v>533</v>
      </c>
      <c r="B45" s="5" t="n">
        <v>0</v>
      </c>
    </row>
    <row r="46" spans="1:4">
      <c r="A46" s="4" t="s">
        <v>534</v>
      </c>
      <c r="B46" s="5" t="n">
        <v>0</v>
      </c>
    </row>
    <row r="47" spans="1:4">
      <c r="A47" s="4" t="s">
        <v>535</v>
      </c>
      <c r="B47" s="5" t="n">
        <v>0</v>
      </c>
    </row>
    <row r="48" spans="1:4">
      <c r="A48" s="4" t="s">
        <v>536</v>
      </c>
      <c r="B48" s="5" t="n">
        <v>4970</v>
      </c>
      <c r="C48" s="5" t="n">
        <v>4970</v>
      </c>
    </row>
    <row r="49" spans="1:4">
      <c r="A49" s="4" t="s">
        <v>537</v>
      </c>
      <c r="B49" s="5" t="n">
        <v>0</v>
      </c>
      <c r="C49" s="5" t="n">
        <v>0</v>
      </c>
    </row>
    <row r="50" spans="1:4">
      <c r="A50" s="4" t="s">
        <v>533</v>
      </c>
      <c r="B50" s="5" t="n">
        <v>0</v>
      </c>
    </row>
    <row r="51" spans="1:4">
      <c r="A51" s="4" t="s">
        <v>532</v>
      </c>
      <c r="B51" s="5" t="n">
        <v>0</v>
      </c>
      <c r="C51" s="5" t="n">
        <v>0</v>
      </c>
    </row>
    <row r="52" spans="1:4">
      <c r="A52" s="4" t="s">
        <v>535</v>
      </c>
      <c r="B52" s="5" t="n">
        <v>0</v>
      </c>
    </row>
    <row r="53" spans="1:4">
      <c r="A53" s="4" t="s">
        <v>538</v>
      </c>
      <c r="B53" s="5" t="n">
        <v>0</v>
      </c>
      <c r="C53" s="5" t="n">
        <v>0</v>
      </c>
    </row>
    <row r="54" spans="1:4">
      <c r="A54" s="4" t="s">
        <v>539</v>
      </c>
      <c r="B54" s="5" t="n">
        <v>4970</v>
      </c>
      <c r="C54" s="5" t="n">
        <v>4970</v>
      </c>
      <c r="D54" s="5" t="n">
        <v>4970</v>
      </c>
    </row>
    <row r="55" spans="1:4">
      <c r="A55" s="4" t="s">
        <v>146</v>
      </c>
      <c r="C55" s="5" t="n">
        <v>0</v>
      </c>
    </row>
    <row r="56" spans="1:4">
      <c r="A56" s="4" t="s">
        <v>532</v>
      </c>
      <c r="B56" s="5" t="n">
        <v>0</v>
      </c>
      <c r="C56" s="5" t="n">
        <v>0</v>
      </c>
    </row>
    <row r="57" spans="1:4">
      <c r="A57" s="4" t="s">
        <v>540</v>
      </c>
      <c r="B57" s="5" t="n">
        <v>0</v>
      </c>
      <c r="C57" s="5" t="n">
        <v>0</v>
      </c>
    </row>
    <row r="58" spans="1:4">
      <c r="A58" s="4" t="s">
        <v>539</v>
      </c>
      <c r="B58" s="5" t="n">
        <v>4970</v>
      </c>
      <c r="C58" s="5" t="n">
        <v>4970</v>
      </c>
    </row>
    <row r="59" spans="1:4">
      <c r="A59" s="4" t="s">
        <v>541</v>
      </c>
    </row>
    <row r="60" spans="1:4">
      <c r="A60" s="3" t="s">
        <v>530</v>
      </c>
    </row>
    <row r="61" spans="1:4">
      <c r="A61" s="4" t="s">
        <v>531</v>
      </c>
      <c r="B61" s="5" t="n">
        <v>57943</v>
      </c>
      <c r="C61" s="5" t="n">
        <v>57637</v>
      </c>
    </row>
    <row r="62" spans="1:4">
      <c r="A62" s="4" t="s">
        <v>146</v>
      </c>
      <c r="C62" s="5" t="n">
        <v>306</v>
      </c>
    </row>
    <row r="63" spans="1:4">
      <c r="A63" s="4" t="s">
        <v>532</v>
      </c>
      <c r="B63" s="5" t="n">
        <v>0</v>
      </c>
      <c r="C63" s="5" t="n">
        <v>0</v>
      </c>
    </row>
    <row r="64" spans="1:4">
      <c r="A64" s="4" t="s">
        <v>533</v>
      </c>
      <c r="B64" s="5" t="n">
        <v>0</v>
      </c>
    </row>
    <row r="65" spans="1:4">
      <c r="A65" s="4" t="s">
        <v>534</v>
      </c>
      <c r="B65" s="5" t="n">
        <v>-515</v>
      </c>
    </row>
    <row r="66" spans="1:4">
      <c r="A66" s="4" t="s">
        <v>535</v>
      </c>
      <c r="B66" s="5" t="n">
        <v>0</v>
      </c>
    </row>
    <row r="67" spans="1:4">
      <c r="A67" s="4" t="s">
        <v>536</v>
      </c>
      <c r="B67" s="5" t="n">
        <v>57428</v>
      </c>
      <c r="C67" s="5" t="n">
        <v>57943</v>
      </c>
    </row>
    <row r="68" spans="1:4">
      <c r="A68" s="4" t="s">
        <v>537</v>
      </c>
      <c r="B68" s="5" t="n">
        <v>-493</v>
      </c>
      <c r="C68" s="5" t="n">
        <v>-493</v>
      </c>
    </row>
    <row r="69" spans="1:4">
      <c r="A69" s="4" t="s">
        <v>533</v>
      </c>
      <c r="B69" s="5" t="n">
        <v>0</v>
      </c>
    </row>
    <row r="70" spans="1:4">
      <c r="A70" s="4" t="s">
        <v>532</v>
      </c>
      <c r="B70" s="5" t="n">
        <v>0</v>
      </c>
      <c r="C70" s="5" t="n">
        <v>0</v>
      </c>
    </row>
    <row r="71" spans="1:4">
      <c r="A71" s="4" t="s">
        <v>535</v>
      </c>
      <c r="B71" s="5" t="n">
        <v>0</v>
      </c>
    </row>
    <row r="72" spans="1:4">
      <c r="A72" s="4" t="s">
        <v>538</v>
      </c>
      <c r="B72" s="5" t="n">
        <v>-493</v>
      </c>
      <c r="C72" s="5" t="n">
        <v>-493</v>
      </c>
    </row>
    <row r="73" spans="1:4">
      <c r="A73" s="4" t="s">
        <v>539</v>
      </c>
      <c r="B73" s="5" t="n">
        <v>56935</v>
      </c>
      <c r="C73" s="5" t="n">
        <v>57450</v>
      </c>
      <c r="D73" s="5" t="n">
        <v>57144</v>
      </c>
    </row>
    <row r="74" spans="1:4">
      <c r="A74" s="4" t="s">
        <v>146</v>
      </c>
      <c r="C74" s="5" t="n">
        <v>306</v>
      </c>
    </row>
    <row r="75" spans="1:4">
      <c r="A75" s="4" t="s">
        <v>532</v>
      </c>
      <c r="B75" s="5" t="n">
        <v>0</v>
      </c>
      <c r="C75" s="5" t="n">
        <v>0</v>
      </c>
    </row>
    <row r="76" spans="1:4">
      <c r="A76" s="4" t="s">
        <v>540</v>
      </c>
      <c r="B76" s="5" t="n">
        <v>-515</v>
      </c>
      <c r="C76" s="5" t="n">
        <v>0</v>
      </c>
    </row>
    <row r="77" spans="1:4">
      <c r="A77" s="4" t="s">
        <v>539</v>
      </c>
      <c r="B77" s="5" t="n">
        <v>56935</v>
      </c>
      <c r="C77" s="5" t="n">
        <v>57450</v>
      </c>
    </row>
    <row r="78" spans="1:4">
      <c r="A78" s="4" t="s">
        <v>542</v>
      </c>
    </row>
    <row r="79" spans="1:4">
      <c r="A79" s="3" t="s">
        <v>530</v>
      </c>
    </row>
    <row r="80" spans="1:4">
      <c r="A80" s="4" t="s">
        <v>531</v>
      </c>
      <c r="B80" s="5" t="n">
        <v>2664</v>
      </c>
      <c r="C80" s="5" t="n">
        <v>2432</v>
      </c>
    </row>
    <row r="81" spans="1:4">
      <c r="A81" s="4" t="s">
        <v>146</v>
      </c>
      <c r="C81" s="5" t="n">
        <v>0</v>
      </c>
    </row>
    <row r="82" spans="1:4">
      <c r="A82" s="4" t="s">
        <v>532</v>
      </c>
      <c r="B82" s="5" t="n">
        <v>-96</v>
      </c>
      <c r="C82" s="5" t="n">
        <v>232</v>
      </c>
    </row>
    <row r="83" spans="1:4">
      <c r="A83" s="4" t="s">
        <v>533</v>
      </c>
      <c r="B83" s="5" t="n">
        <v>0</v>
      </c>
    </row>
    <row r="84" spans="1:4">
      <c r="A84" s="4" t="s">
        <v>534</v>
      </c>
      <c r="B84" s="5" t="n">
        <v>0</v>
      </c>
    </row>
    <row r="85" spans="1:4">
      <c r="A85" s="4" t="s">
        <v>535</v>
      </c>
      <c r="B85" s="5" t="n">
        <v>0</v>
      </c>
    </row>
    <row r="86" spans="1:4">
      <c r="A86" s="4" t="s">
        <v>536</v>
      </c>
      <c r="B86" s="5" t="n">
        <v>2568</v>
      </c>
      <c r="C86" s="5" t="n">
        <v>2664</v>
      </c>
    </row>
    <row r="87" spans="1:4">
      <c r="A87" s="4" t="s">
        <v>537</v>
      </c>
      <c r="B87" s="5" t="n">
        <v>-169</v>
      </c>
      <c r="C87" s="5" t="n">
        <v>-155</v>
      </c>
    </row>
    <row r="88" spans="1:4">
      <c r="A88" s="4" t="s">
        <v>533</v>
      </c>
      <c r="B88" s="5" t="n">
        <v>0</v>
      </c>
    </row>
    <row r="89" spans="1:4">
      <c r="A89" s="4" t="s">
        <v>532</v>
      </c>
      <c r="B89" s="5" t="n">
        <v>6</v>
      </c>
      <c r="C89" s="5" t="n">
        <v>-14</v>
      </c>
    </row>
    <row r="90" spans="1:4">
      <c r="A90" s="4" t="s">
        <v>535</v>
      </c>
      <c r="B90" s="5" t="n">
        <v>0</v>
      </c>
    </row>
    <row r="91" spans="1:4">
      <c r="A91" s="4" t="s">
        <v>538</v>
      </c>
      <c r="B91" s="5" t="n">
        <v>-163</v>
      </c>
      <c r="C91" s="5" t="n">
        <v>-169</v>
      </c>
    </row>
    <row r="92" spans="1:4">
      <c r="A92" s="4" t="s">
        <v>539</v>
      </c>
      <c r="B92" s="5" t="n">
        <v>2405</v>
      </c>
      <c r="C92" s="5" t="n">
        <v>2495</v>
      </c>
      <c r="D92" s="5" t="n">
        <v>2277</v>
      </c>
    </row>
    <row r="93" spans="1:4">
      <c r="A93" s="4" t="s">
        <v>146</v>
      </c>
      <c r="C93" s="5" t="n">
        <v>0</v>
      </c>
    </row>
    <row r="94" spans="1:4">
      <c r="A94" s="4" t="s">
        <v>532</v>
      </c>
      <c r="B94" s="5" t="n">
        <v>-90</v>
      </c>
      <c r="C94" s="5" t="n">
        <v>218</v>
      </c>
    </row>
    <row r="95" spans="1:4">
      <c r="A95" s="4" t="s">
        <v>540</v>
      </c>
      <c r="B95" s="5" t="n">
        <v>0</v>
      </c>
      <c r="C95" s="5" t="n">
        <v>0</v>
      </c>
    </row>
    <row r="96" spans="1:4">
      <c r="A96" s="4" t="s">
        <v>539</v>
      </c>
      <c r="B96" s="5" t="n">
        <v>2405</v>
      </c>
      <c r="C96" s="5" t="n">
        <v>2495</v>
      </c>
    </row>
    <row r="97" spans="1:4">
      <c r="A97" s="4" t="s">
        <v>454</v>
      </c>
    </row>
    <row r="98" spans="1:4">
      <c r="A98" s="3" t="s">
        <v>530</v>
      </c>
    </row>
    <row r="99" spans="1:4">
      <c r="A99" s="4" t="s">
        <v>531</v>
      </c>
      <c r="B99" s="5" t="n">
        <v>1982</v>
      </c>
      <c r="C99" s="5" t="n">
        <v>1982</v>
      </c>
    </row>
    <row r="100" spans="1:4">
      <c r="A100" s="4" t="s">
        <v>146</v>
      </c>
      <c r="C100" s="5" t="n">
        <v>0</v>
      </c>
    </row>
    <row r="101" spans="1:4">
      <c r="A101" s="4" t="s">
        <v>532</v>
      </c>
      <c r="B101" s="5" t="n">
        <v>0</v>
      </c>
      <c r="C101" s="5" t="n">
        <v>0</v>
      </c>
    </row>
    <row r="102" spans="1:4">
      <c r="A102" s="4" t="s">
        <v>533</v>
      </c>
      <c r="B102" s="5" t="n">
        <v>0</v>
      </c>
    </row>
    <row r="103" spans="1:4">
      <c r="A103" s="4" t="s">
        <v>534</v>
      </c>
      <c r="B103" s="5" t="n">
        <v>0</v>
      </c>
    </row>
    <row r="104" spans="1:4">
      <c r="A104" s="4" t="s">
        <v>535</v>
      </c>
      <c r="B104" s="5" t="n">
        <v>-1982</v>
      </c>
    </row>
    <row r="105" spans="1:4">
      <c r="A105" s="4" t="s">
        <v>536</v>
      </c>
      <c r="B105" s="5" t="n">
        <v>0</v>
      </c>
      <c r="C105" s="5" t="n">
        <v>1982</v>
      </c>
    </row>
    <row r="106" spans="1:4">
      <c r="A106" s="4" t="s">
        <v>537</v>
      </c>
      <c r="B106" s="5" t="n">
        <v>-1982</v>
      </c>
      <c r="C106" s="5" t="n">
        <v>0</v>
      </c>
    </row>
    <row r="107" spans="1:4">
      <c r="A107" s="4" t="s">
        <v>533</v>
      </c>
      <c r="B107" s="5" t="n">
        <v>0</v>
      </c>
    </row>
    <row r="108" spans="1:4">
      <c r="A108" s="4" t="s">
        <v>532</v>
      </c>
      <c r="B108" s="5" t="n">
        <v>0</v>
      </c>
      <c r="C108" s="5" t="n">
        <v>0</v>
      </c>
    </row>
    <row r="109" spans="1:4">
      <c r="A109" s="4" t="s">
        <v>535</v>
      </c>
      <c r="B109" s="5" t="n">
        <v>1982</v>
      </c>
    </row>
    <row r="110" spans="1:4">
      <c r="A110" s="4" t="s">
        <v>538</v>
      </c>
      <c r="B110" s="5" t="n">
        <v>0</v>
      </c>
      <c r="C110" s="5" t="n">
        <v>-1982</v>
      </c>
    </row>
    <row r="111" spans="1:4">
      <c r="A111" s="4" t="s">
        <v>539</v>
      </c>
      <c r="B111" s="5" t="n">
        <v>0</v>
      </c>
      <c r="C111" s="5" t="n">
        <v>0</v>
      </c>
      <c r="D111" s="6" t="n">
        <v>1982</v>
      </c>
    </row>
    <row r="112" spans="1:4">
      <c r="A112" s="4" t="s">
        <v>146</v>
      </c>
      <c r="C112" s="5" t="n">
        <v>0</v>
      </c>
    </row>
    <row r="113" spans="1:4">
      <c r="A113" s="4" t="s">
        <v>532</v>
      </c>
      <c r="B113" s="5" t="n">
        <v>0</v>
      </c>
      <c r="C113" s="5" t="n">
        <v>0</v>
      </c>
    </row>
    <row r="114" spans="1:4">
      <c r="A114" s="4" t="s">
        <v>540</v>
      </c>
      <c r="B114" s="5" t="n">
        <v>0</v>
      </c>
      <c r="C114" s="5" t="n">
        <v>-1982</v>
      </c>
    </row>
    <row r="115" spans="1:4">
      <c r="A115" s="4" t="s">
        <v>539</v>
      </c>
      <c r="B115" s="6" t="n">
        <v>0</v>
      </c>
      <c r="C11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8</v>
      </c>
    </row>
    <row r="2" spans="1:3">
      <c r="A2" s="3" t="s">
        <v>544</v>
      </c>
    </row>
    <row r="3" spans="1:3">
      <c r="A3" s="4" t="s">
        <v>545</v>
      </c>
      <c r="B3" s="6" t="n">
        <v>20502</v>
      </c>
      <c r="C3" s="6" t="n">
        <v>19702</v>
      </c>
    </row>
    <row r="4" spans="1:3">
      <c r="A4" s="4" t="s">
        <v>546</v>
      </c>
      <c r="B4" s="5" t="n">
        <v>6480</v>
      </c>
      <c r="C4" s="5" t="n">
        <v>6922</v>
      </c>
    </row>
    <row r="5" spans="1:3">
      <c r="A5" s="4" t="s">
        <v>547</v>
      </c>
      <c r="B5" s="5" t="n">
        <v>14022</v>
      </c>
      <c r="C5" s="5" t="n">
        <v>12780</v>
      </c>
    </row>
    <row r="6" spans="1:3">
      <c r="A6" s="4" t="s">
        <v>548</v>
      </c>
    </row>
    <row r="7" spans="1:3">
      <c r="A7" s="3" t="s">
        <v>544</v>
      </c>
    </row>
    <row r="8" spans="1:3">
      <c r="A8" s="4" t="s">
        <v>545</v>
      </c>
      <c r="B8" s="5" t="n">
        <v>6254</v>
      </c>
      <c r="C8" s="5" t="n">
        <v>6334</v>
      </c>
    </row>
    <row r="9" spans="1:3">
      <c r="A9" s="4" t="s">
        <v>546</v>
      </c>
      <c r="B9" s="5" t="n">
        <v>3416</v>
      </c>
      <c r="C9" s="5" t="n">
        <v>2660</v>
      </c>
    </row>
    <row r="10" spans="1:3">
      <c r="A10" s="4" t="s">
        <v>547</v>
      </c>
      <c r="B10" s="5" t="n">
        <v>2838</v>
      </c>
      <c r="C10" s="5" t="n">
        <v>3674</v>
      </c>
    </row>
    <row r="11" spans="1:3">
      <c r="A11" s="4" t="s">
        <v>521</v>
      </c>
    </row>
    <row r="12" spans="1:3">
      <c r="A12" s="3" t="s">
        <v>544</v>
      </c>
    </row>
    <row r="13" spans="1:3">
      <c r="A13" s="4" t="s">
        <v>545</v>
      </c>
      <c r="B13" s="5" t="n">
        <v>4476</v>
      </c>
      <c r="C13" s="5" t="n">
        <v>10189</v>
      </c>
    </row>
    <row r="14" spans="1:3">
      <c r="A14" s="4" t="s">
        <v>546</v>
      </c>
      <c r="B14" s="5" t="n">
        <v>755</v>
      </c>
      <c r="C14" s="5" t="n">
        <v>2849</v>
      </c>
    </row>
    <row r="15" spans="1:3">
      <c r="A15" s="4" t="s">
        <v>547</v>
      </c>
      <c r="B15" s="5" t="n">
        <v>3721</v>
      </c>
      <c r="C15" s="5" t="n">
        <v>7340</v>
      </c>
    </row>
    <row r="16" spans="1:3">
      <c r="A16" s="4" t="s">
        <v>549</v>
      </c>
    </row>
    <row r="17" spans="1:3">
      <c r="A17" s="3" t="s">
        <v>544</v>
      </c>
    </row>
    <row r="18" spans="1:3">
      <c r="A18" s="4" t="s">
        <v>545</v>
      </c>
      <c r="B18" s="5" t="n">
        <v>1750</v>
      </c>
      <c r="C18" s="5" t="n">
        <v>1750</v>
      </c>
    </row>
    <row r="19" spans="1:3">
      <c r="A19" s="4" t="s">
        <v>546</v>
      </c>
      <c r="B19" s="5" t="n">
        <v>798</v>
      </c>
      <c r="C19" s="5" t="n">
        <v>578</v>
      </c>
    </row>
    <row r="20" spans="1:3">
      <c r="A20" s="4" t="s">
        <v>547</v>
      </c>
      <c r="B20" s="5" t="n">
        <v>952</v>
      </c>
      <c r="C20" s="5" t="n">
        <v>1172</v>
      </c>
    </row>
    <row r="21" spans="1:3">
      <c r="A21" s="4" t="s">
        <v>550</v>
      </c>
    </row>
    <row r="22" spans="1:3">
      <c r="A22" s="3" t="s">
        <v>544</v>
      </c>
    </row>
    <row r="23" spans="1:3">
      <c r="A23" s="4" t="s">
        <v>545</v>
      </c>
      <c r="B23" s="5" t="n">
        <v>928</v>
      </c>
      <c r="C23" s="5" t="n">
        <v>1328</v>
      </c>
    </row>
    <row r="24" spans="1:3">
      <c r="A24" s="4" t="s">
        <v>546</v>
      </c>
      <c r="B24" s="5" t="n">
        <v>662</v>
      </c>
      <c r="C24" s="5" t="n">
        <v>770</v>
      </c>
    </row>
    <row r="25" spans="1:3">
      <c r="A25" s="4" t="s">
        <v>547</v>
      </c>
      <c r="B25" s="5" t="n">
        <v>266</v>
      </c>
      <c r="C25" s="5" t="n">
        <v>558</v>
      </c>
    </row>
    <row r="26" spans="1:3">
      <c r="A26" s="4" t="s">
        <v>551</v>
      </c>
    </row>
    <row r="27" spans="1:3">
      <c r="A27" s="3" t="s">
        <v>544</v>
      </c>
    </row>
    <row r="28" spans="1:3">
      <c r="A28" s="4" t="s">
        <v>545</v>
      </c>
      <c r="B28" s="5" t="n">
        <v>6993</v>
      </c>
      <c r="C28" s="5" t="n">
        <v>0</v>
      </c>
    </row>
    <row r="29" spans="1:3">
      <c r="A29" s="4" t="s">
        <v>546</v>
      </c>
      <c r="B29" s="5" t="n">
        <v>777</v>
      </c>
      <c r="C29" s="5" t="n">
        <v>0</v>
      </c>
    </row>
    <row r="30" spans="1:3">
      <c r="A30" s="4" t="s">
        <v>547</v>
      </c>
      <c r="B30" s="5" t="n">
        <v>6216</v>
      </c>
      <c r="C30" s="5" t="n">
        <v>0</v>
      </c>
    </row>
    <row r="31" spans="1:3">
      <c r="A31" s="4" t="s">
        <v>552</v>
      </c>
    </row>
    <row r="32" spans="1:3">
      <c r="A32" s="3" t="s">
        <v>544</v>
      </c>
    </row>
    <row r="33" spans="1:3">
      <c r="A33" s="4" t="s">
        <v>545</v>
      </c>
      <c r="B33" s="5" t="n">
        <v>101</v>
      </c>
      <c r="C33" s="5" t="n">
        <v>101</v>
      </c>
    </row>
    <row r="34" spans="1:3">
      <c r="A34" s="4" t="s">
        <v>546</v>
      </c>
      <c r="B34" s="5" t="n">
        <v>72</v>
      </c>
      <c r="C34" s="5" t="n">
        <v>65</v>
      </c>
    </row>
    <row r="35" spans="1:3">
      <c r="A35" s="4" t="s">
        <v>547</v>
      </c>
      <c r="B35" s="6" t="n">
        <v>29</v>
      </c>
      <c r="C35" s="6"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44</v>
      </c>
    </row>
    <row r="2" spans="1:2">
      <c r="A2" s="3" t="s">
        <v>554</v>
      </c>
    </row>
    <row r="3" spans="1:2">
      <c r="A3" s="5" t="n">
        <v>2019</v>
      </c>
      <c r="B3" s="6" t="n">
        <v>2027</v>
      </c>
    </row>
    <row r="4" spans="1:2">
      <c r="A4" s="5" t="n">
        <v>2020</v>
      </c>
      <c r="B4" s="5" t="n">
        <v>1793</v>
      </c>
    </row>
    <row r="5" spans="1:2">
      <c r="A5" s="5" t="n">
        <v>2021</v>
      </c>
      <c r="B5" s="5" t="n">
        <v>1770</v>
      </c>
    </row>
    <row r="6" spans="1:2">
      <c r="A6" s="5" t="n">
        <v>2022</v>
      </c>
      <c r="B6" s="5" t="n">
        <v>1493</v>
      </c>
    </row>
    <row r="7" spans="1:2">
      <c r="A7" s="5" t="n">
        <v>2023</v>
      </c>
      <c r="B7" s="6" t="n">
        <v>10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556</v>
      </c>
      <c r="C1" s="2" t="s">
        <v>1</v>
      </c>
    </row>
    <row r="2" spans="1:5">
      <c r="B2" s="2" t="s">
        <v>38</v>
      </c>
      <c r="C2" s="2" t="s">
        <v>2</v>
      </c>
      <c r="D2" s="2" t="s">
        <v>38</v>
      </c>
      <c r="E2" s="2" t="s">
        <v>39</v>
      </c>
    </row>
    <row r="3" spans="1:5">
      <c r="A3" s="3" t="s">
        <v>557</v>
      </c>
    </row>
    <row r="4" spans="1:5">
      <c r="A4" s="4" t="s">
        <v>413</v>
      </c>
      <c r="C4" s="6" t="n">
        <v>-515</v>
      </c>
    </row>
    <row r="5" spans="1:5">
      <c r="A5" s="4" t="s">
        <v>447</v>
      </c>
      <c r="C5" s="5" t="n">
        <v>2100</v>
      </c>
      <c r="D5" s="6" t="n">
        <v>4200</v>
      </c>
      <c r="E5" s="6" t="n">
        <v>15800</v>
      </c>
    </row>
    <row r="6" spans="1:5">
      <c r="A6" s="4" t="s">
        <v>526</v>
      </c>
    </row>
    <row r="7" spans="1:5">
      <c r="A7" s="3" t="s">
        <v>557</v>
      </c>
    </row>
    <row r="8" spans="1:5">
      <c r="A8" s="4" t="s">
        <v>413</v>
      </c>
      <c r="C8" s="5" t="n">
        <v>0</v>
      </c>
    </row>
    <row r="9" spans="1:5">
      <c r="A9" s="4" t="s">
        <v>558</v>
      </c>
      <c r="B9" s="6" t="n">
        <v>38900</v>
      </c>
    </row>
    <row r="10" spans="1:5">
      <c r="A10" s="4" t="s">
        <v>449</v>
      </c>
    </row>
    <row r="11" spans="1:5">
      <c r="A11" s="3" t="s">
        <v>557</v>
      </c>
    </row>
    <row r="12" spans="1:5">
      <c r="A12" s="4" t="s">
        <v>559</v>
      </c>
      <c r="C12" s="5" t="n">
        <v>-13100</v>
      </c>
    </row>
    <row r="13" spans="1:5">
      <c r="A13" s="4" t="s">
        <v>447</v>
      </c>
      <c r="C13" s="6" t="n">
        <v>-137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0</v>
      </c>
      <c r="B1" s="2" t="s">
        <v>1</v>
      </c>
    </row>
    <row r="2" spans="1:3">
      <c r="B2" s="2" t="s">
        <v>2</v>
      </c>
      <c r="C2" s="2" t="s">
        <v>38</v>
      </c>
    </row>
    <row r="3" spans="1:3">
      <c r="A3" s="3" t="s">
        <v>226</v>
      </c>
    </row>
    <row r="4" spans="1:3">
      <c r="A4" s="4" t="s">
        <v>561</v>
      </c>
      <c r="B4" s="11" t="n">
        <v>6.7</v>
      </c>
      <c r="C4" s="11" t="n">
        <v>17.5</v>
      </c>
    </row>
    <row r="5" spans="1:3">
      <c r="A5" s="4" t="s">
        <v>562</v>
      </c>
      <c r="C5" s="11" t="n">
        <v>1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3</v>
      </c>
      <c r="B1" s="2" t="s">
        <v>2</v>
      </c>
      <c r="C1" s="2" t="s">
        <v>38</v>
      </c>
    </row>
    <row r="2" spans="1:3">
      <c r="A2" s="3" t="s">
        <v>564</v>
      </c>
    </row>
    <row r="3" spans="1:3">
      <c r="A3" s="4" t="s">
        <v>565</v>
      </c>
      <c r="B3" s="6" t="n">
        <v>1170129</v>
      </c>
      <c r="C3" s="6" t="n">
        <v>832077</v>
      </c>
    </row>
    <row r="4" spans="1:3">
      <c r="A4" s="4" t="s">
        <v>566</v>
      </c>
      <c r="B4" s="5" t="n">
        <v>11764</v>
      </c>
      <c r="C4" s="5" t="n">
        <v>7315</v>
      </c>
    </row>
    <row r="5" spans="1:3">
      <c r="A5" s="4" t="s">
        <v>567</v>
      </c>
      <c r="B5" s="5" t="n">
        <v>1158365</v>
      </c>
      <c r="C5" s="5" t="n">
        <v>824762</v>
      </c>
    </row>
    <row r="6" spans="1:3">
      <c r="A6" s="4" t="s">
        <v>96</v>
      </c>
      <c r="B6" s="5" t="n">
        <v>19746</v>
      </c>
      <c r="C6" s="5" t="n">
        <v>19182</v>
      </c>
    </row>
    <row r="7" spans="1:3">
      <c r="A7" s="4" t="s">
        <v>101</v>
      </c>
      <c r="B7" s="6" t="n">
        <v>1138619</v>
      </c>
      <c r="C7" s="5" t="n">
        <v>805580</v>
      </c>
    </row>
    <row r="8" spans="1:3">
      <c r="A8" s="4" t="s">
        <v>568</v>
      </c>
    </row>
    <row r="9" spans="1:3">
      <c r="A9" s="3" t="s">
        <v>564</v>
      </c>
    </row>
    <row r="10" spans="1:3">
      <c r="A10" s="4" t="s">
        <v>569</v>
      </c>
      <c r="B10" s="4" t="s">
        <v>570</v>
      </c>
    </row>
    <row r="11" spans="1:3">
      <c r="A11" s="4" t="s">
        <v>565</v>
      </c>
      <c r="B11" s="6" t="n">
        <v>300000</v>
      </c>
      <c r="C11" s="5" t="n">
        <v>300000</v>
      </c>
    </row>
    <row r="12" spans="1:3">
      <c r="A12" s="4" t="s">
        <v>571</v>
      </c>
    </row>
    <row r="13" spans="1:3">
      <c r="A13" s="3" t="s">
        <v>564</v>
      </c>
    </row>
    <row r="14" spans="1:3">
      <c r="A14" s="4" t="s">
        <v>569</v>
      </c>
      <c r="B14" s="4" t="s">
        <v>572</v>
      </c>
    </row>
    <row r="15" spans="1:3">
      <c r="A15" s="4" t="s">
        <v>565</v>
      </c>
      <c r="B15" s="6" t="n">
        <v>350000</v>
      </c>
      <c r="C15" s="5" t="n">
        <v>0</v>
      </c>
    </row>
    <row r="16" spans="1:3">
      <c r="A16" s="4" t="s">
        <v>573</v>
      </c>
    </row>
    <row r="17" spans="1:3">
      <c r="A17" s="3" t="s">
        <v>564</v>
      </c>
    </row>
    <row r="18" spans="1:3">
      <c r="A18" s="4" t="s">
        <v>569</v>
      </c>
      <c r="B18" s="4" t="s">
        <v>574</v>
      </c>
    </row>
    <row r="19" spans="1:3">
      <c r="A19" s="4" t="s">
        <v>565</v>
      </c>
      <c r="B19" s="6" t="n">
        <v>330000</v>
      </c>
      <c r="C19" s="5" t="n">
        <v>330000</v>
      </c>
    </row>
    <row r="20" spans="1:3">
      <c r="A20" s="4" t="s">
        <v>575</v>
      </c>
    </row>
    <row r="21" spans="1:3">
      <c r="A21" s="3" t="s">
        <v>564</v>
      </c>
    </row>
    <row r="22" spans="1:3">
      <c r="A22" s="4" t="s">
        <v>565</v>
      </c>
      <c r="B22" s="6" t="n">
        <v>47629</v>
      </c>
      <c r="C22" s="5" t="n">
        <v>52077</v>
      </c>
    </row>
    <row r="23" spans="1:3">
      <c r="A23" s="4" t="s">
        <v>576</v>
      </c>
    </row>
    <row r="24" spans="1:3">
      <c r="A24" s="3" t="s">
        <v>564</v>
      </c>
    </row>
    <row r="25" spans="1:3">
      <c r="A25" s="4" t="s">
        <v>569</v>
      </c>
      <c r="B25" s="4" t="s">
        <v>577</v>
      </c>
    </row>
    <row r="26" spans="1:3">
      <c r="A26" s="4" t="s">
        <v>565</v>
      </c>
      <c r="B26" s="6" t="n">
        <v>142500</v>
      </c>
      <c r="C26" s="6"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2"/>
    <col customWidth="1" max="7" min="7" width="21"/>
    <col customWidth="1" max="8" min="8" width="21"/>
    <col customWidth="1" max="9" min="9" width="22"/>
    <col customWidth="1" max="10" min="10" width="21"/>
    <col customWidth="1" max="11" min="11" width="21"/>
  </cols>
  <sheetData>
    <row r="1" spans="1:11">
      <c r="A1" s="1" t="s">
        <v>578</v>
      </c>
      <c r="B1" s="2" t="s">
        <v>579</v>
      </c>
      <c r="C1" s="2" t="s">
        <v>1</v>
      </c>
    </row>
    <row r="2" spans="1:11">
      <c r="B2" s="2" t="s">
        <v>443</v>
      </c>
      <c r="C2" s="2" t="s">
        <v>444</v>
      </c>
      <c r="D2" s="2" t="s">
        <v>409</v>
      </c>
      <c r="E2" s="2" t="s">
        <v>410</v>
      </c>
      <c r="F2" s="2" t="s">
        <v>580</v>
      </c>
      <c r="G2" s="2" t="s">
        <v>444</v>
      </c>
      <c r="H2" s="2" t="s">
        <v>581</v>
      </c>
      <c r="I2" s="2" t="s">
        <v>582</v>
      </c>
      <c r="J2" s="2" t="s">
        <v>409</v>
      </c>
      <c r="K2" s="2" t="s">
        <v>583</v>
      </c>
    </row>
    <row r="3" spans="1:11">
      <c r="A3" s="3" t="s">
        <v>564</v>
      </c>
    </row>
    <row r="4" spans="1:11">
      <c r="A4" s="4" t="s">
        <v>584</v>
      </c>
      <c r="G4" s="6" t="n">
        <v>1170129000</v>
      </c>
      <c r="J4" s="6" t="n">
        <v>832077000</v>
      </c>
    </row>
    <row r="5" spans="1:11">
      <c r="A5" s="4" t="s">
        <v>585</v>
      </c>
      <c r="C5" s="6" t="n">
        <v>7300000</v>
      </c>
      <c r="D5" s="6" t="n">
        <v>9800000</v>
      </c>
      <c r="E5" s="6" t="n">
        <v>3600000</v>
      </c>
    </row>
    <row r="6" spans="1:11">
      <c r="A6" s="4" t="s">
        <v>586</v>
      </c>
    </row>
    <row r="7" spans="1:11">
      <c r="A7" s="3" t="s">
        <v>564</v>
      </c>
    </row>
    <row r="8" spans="1:11">
      <c r="A8" s="4" t="s">
        <v>587</v>
      </c>
      <c r="F8" s="10" t="n">
        <v>225</v>
      </c>
      <c r="G8" s="5" t="n">
        <v>60800000</v>
      </c>
      <c r="I8" s="10" t="n">
        <v>175</v>
      </c>
      <c r="J8" s="5" t="n">
        <v>49100000</v>
      </c>
    </row>
    <row r="9" spans="1:11">
      <c r="A9" s="4" t="s">
        <v>588</v>
      </c>
      <c r="G9" s="5" t="n">
        <v>0</v>
      </c>
      <c r="J9" s="5" t="n">
        <v>0</v>
      </c>
    </row>
    <row r="10" spans="1:11">
      <c r="A10" s="4" t="s">
        <v>589</v>
      </c>
      <c r="C10" s="5" t="n">
        <v>0</v>
      </c>
      <c r="D10" s="5" t="n">
        <v>0</v>
      </c>
      <c r="E10" s="5" t="n">
        <v>0</v>
      </c>
    </row>
    <row r="11" spans="1:11">
      <c r="A11" s="4" t="s">
        <v>590</v>
      </c>
      <c r="C11" s="6" t="n">
        <v>0</v>
      </c>
      <c r="D11" s="6" t="n">
        <v>0</v>
      </c>
      <c r="E11" s="6" t="n">
        <v>0</v>
      </c>
    </row>
    <row r="12" spans="1:11">
      <c r="A12" s="4" t="s">
        <v>591</v>
      </c>
    </row>
    <row r="13" spans="1:11">
      <c r="A13" s="3" t="s">
        <v>564</v>
      </c>
    </row>
    <row r="14" spans="1:11">
      <c r="A14" s="4" t="s">
        <v>587</v>
      </c>
      <c r="K14" s="6" t="n">
        <v>350000000</v>
      </c>
    </row>
    <row r="15" spans="1:11">
      <c r="A15" s="4" t="s">
        <v>592</v>
      </c>
      <c r="G15" s="6" t="n">
        <v>600000000</v>
      </c>
    </row>
    <row r="16" spans="1:11">
      <c r="A16" s="4" t="s">
        <v>593</v>
      </c>
      <c r="C16" s="9" t="n">
        <v>2.5</v>
      </c>
    </row>
    <row r="17" spans="1:11">
      <c r="A17" s="4" t="s">
        <v>594</v>
      </c>
      <c r="C17" s="9" t="n">
        <v>0.6</v>
      </c>
    </row>
    <row r="18" spans="1:11">
      <c r="A18" s="4" t="s">
        <v>595</v>
      </c>
      <c r="F18" s="8" t="n">
        <v>8.699999999999999</v>
      </c>
      <c r="G18" s="8" t="n">
        <v>8.699999999999999</v>
      </c>
    </row>
    <row r="19" spans="1:11">
      <c r="A19" s="4" t="s">
        <v>596</v>
      </c>
      <c r="F19" s="8" t="n">
        <v>0.44</v>
      </c>
      <c r="G19" s="8" t="n">
        <v>0.44</v>
      </c>
    </row>
    <row r="20" spans="1:11">
      <c r="A20" s="4" t="s">
        <v>597</v>
      </c>
    </row>
    <row r="21" spans="1:11">
      <c r="A21" s="3" t="s">
        <v>564</v>
      </c>
    </row>
    <row r="22" spans="1:11">
      <c r="A22" s="4" t="s">
        <v>587</v>
      </c>
      <c r="G22" s="6" t="n">
        <v>50000000</v>
      </c>
    </row>
    <row r="23" spans="1:11">
      <c r="A23" s="4" t="s">
        <v>598</v>
      </c>
      <c r="G23" s="5" t="n">
        <v>3300000</v>
      </c>
      <c r="J23" s="5" t="n">
        <v>3000000</v>
      </c>
    </row>
    <row r="24" spans="1:11">
      <c r="A24" s="4" t="s">
        <v>568</v>
      </c>
    </row>
    <row r="25" spans="1:11">
      <c r="A25" s="3" t="s">
        <v>564</v>
      </c>
    </row>
    <row r="26" spans="1:11">
      <c r="A26" s="4" t="s">
        <v>584</v>
      </c>
      <c r="G26" s="6" t="n">
        <v>300000000</v>
      </c>
      <c r="J26" s="5" t="n">
        <v>300000000</v>
      </c>
    </row>
    <row r="27" spans="1:11">
      <c r="A27" s="4" t="s">
        <v>569</v>
      </c>
      <c r="F27" s="4" t="s">
        <v>570</v>
      </c>
      <c r="G27" s="4" t="s">
        <v>570</v>
      </c>
    </row>
    <row r="28" spans="1:11">
      <c r="A28" s="4" t="s">
        <v>571</v>
      </c>
    </row>
    <row r="29" spans="1:11">
      <c r="A29" s="3" t="s">
        <v>564</v>
      </c>
    </row>
    <row r="30" spans="1:11">
      <c r="A30" s="4" t="s">
        <v>584</v>
      </c>
      <c r="G30" s="6" t="n">
        <v>350000000</v>
      </c>
      <c r="J30" s="5" t="n">
        <v>0</v>
      </c>
    </row>
    <row r="31" spans="1:11">
      <c r="A31" s="4" t="s">
        <v>569</v>
      </c>
      <c r="F31" s="4" t="s">
        <v>572</v>
      </c>
      <c r="G31" s="4" t="s">
        <v>572</v>
      </c>
    </row>
    <row r="32" spans="1:11">
      <c r="A32" s="4" t="s">
        <v>153</v>
      </c>
      <c r="B32" s="6" t="n">
        <v>5300000</v>
      </c>
    </row>
    <row r="33" spans="1:11">
      <c r="A33" s="4" t="s">
        <v>573</v>
      </c>
    </row>
    <row r="34" spans="1:11">
      <c r="A34" s="3" t="s">
        <v>564</v>
      </c>
    </row>
    <row r="35" spans="1:11">
      <c r="A35" s="4" t="s">
        <v>584</v>
      </c>
      <c r="G35" s="6" t="n">
        <v>330000000</v>
      </c>
      <c r="J35" s="5" t="n">
        <v>330000000</v>
      </c>
    </row>
    <row r="36" spans="1:11">
      <c r="A36" s="4" t="s">
        <v>569</v>
      </c>
      <c r="F36" s="4" t="s">
        <v>574</v>
      </c>
      <c r="G36" s="4" t="s">
        <v>574</v>
      </c>
    </row>
    <row r="37" spans="1:11">
      <c r="A37" s="4" t="s">
        <v>599</v>
      </c>
    </row>
    <row r="38" spans="1:11">
      <c r="A38" s="3" t="s">
        <v>564</v>
      </c>
    </row>
    <row r="39" spans="1:11">
      <c r="A39" s="4" t="s">
        <v>584</v>
      </c>
      <c r="G39" s="6" t="n">
        <v>142500000</v>
      </c>
      <c r="J39" s="6" t="n">
        <v>150000000</v>
      </c>
    </row>
    <row r="40" spans="1:11">
      <c r="A40" s="4" t="s">
        <v>569</v>
      </c>
      <c r="F40" s="4" t="s">
        <v>577</v>
      </c>
      <c r="G40" s="4" t="s">
        <v>577</v>
      </c>
    </row>
    <row r="41" spans="1:11">
      <c r="A41" s="4" t="s">
        <v>600</v>
      </c>
      <c r="G41" s="6" t="n">
        <v>150000000</v>
      </c>
    </row>
    <row r="42" spans="1:11">
      <c r="A42" s="4" t="s">
        <v>601</v>
      </c>
      <c r="C42" s="4" t="s">
        <v>602</v>
      </c>
    </row>
    <row r="43" spans="1:11">
      <c r="A43" s="4" t="s">
        <v>603</v>
      </c>
    </row>
    <row r="44" spans="1:11">
      <c r="A44" s="3" t="s">
        <v>564</v>
      </c>
    </row>
    <row r="45" spans="1:11">
      <c r="A45" s="4" t="s">
        <v>601</v>
      </c>
      <c r="B45" s="4" t="s">
        <v>602</v>
      </c>
    </row>
    <row r="46" spans="1:11">
      <c r="A46" s="4" t="s">
        <v>592</v>
      </c>
      <c r="H46" s="6" t="n">
        <v>200000000</v>
      </c>
    </row>
  </sheetData>
  <mergeCells count="4">
    <mergeCell ref="A1:A2"/>
    <mergeCell ref="C1:E1"/>
    <mergeCell ref="F1:G1"/>
    <mergeCell ref="I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8</v>
      </c>
    </row>
    <row r="2" spans="1:3">
      <c r="A2" s="3" t="s">
        <v>605</v>
      </c>
    </row>
    <row r="3" spans="1:3">
      <c r="A3" s="5" t="n">
        <v>2019</v>
      </c>
      <c r="B3" s="6" t="n">
        <v>19746</v>
      </c>
    </row>
    <row r="4" spans="1:3">
      <c r="A4" s="5" t="n">
        <v>2020</v>
      </c>
      <c r="B4" s="5" t="n">
        <v>15226</v>
      </c>
    </row>
    <row r="5" spans="1:3">
      <c r="A5" s="5" t="n">
        <v>2021</v>
      </c>
      <c r="B5" s="5" t="n">
        <v>12256</v>
      </c>
    </row>
    <row r="6" spans="1:3">
      <c r="A6" s="5" t="n">
        <v>2022</v>
      </c>
      <c r="B6" s="5" t="n">
        <v>123802</v>
      </c>
    </row>
    <row r="7" spans="1:3">
      <c r="A7" s="5" t="n">
        <v>2023</v>
      </c>
      <c r="B7" s="5" t="n">
        <v>332860</v>
      </c>
    </row>
    <row r="8" spans="1:3">
      <c r="A8" s="4" t="s">
        <v>606</v>
      </c>
      <c r="B8" s="5" t="n">
        <v>666239</v>
      </c>
    </row>
    <row r="9" spans="1:3">
      <c r="A9" s="4" t="s">
        <v>607</v>
      </c>
      <c r="B9" s="5" t="n">
        <v>1170129</v>
      </c>
    </row>
    <row r="10" spans="1:3">
      <c r="A10" s="4" t="s">
        <v>608</v>
      </c>
      <c r="B10" s="5" t="n">
        <v>11764</v>
      </c>
      <c r="C10" s="6" t="n">
        <v>7315</v>
      </c>
    </row>
    <row r="11" spans="1:3">
      <c r="A11" s="4" t="s">
        <v>567</v>
      </c>
      <c r="B11" s="6" t="n">
        <v>1158365</v>
      </c>
      <c r="C11" s="6" t="n">
        <v>824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69</v>
      </c>
      <c r="B1" s="2" t="s">
        <v>2</v>
      </c>
      <c r="C1" s="2" t="s">
        <v>38</v>
      </c>
      <c r="D1" s="2" t="s">
        <v>39</v>
      </c>
    </row>
    <row r="2" spans="1:4">
      <c r="A2" s="3" t="s">
        <v>170</v>
      </c>
    </row>
    <row r="3" spans="1:4">
      <c r="A3" s="4" t="s">
        <v>76</v>
      </c>
      <c r="B3" s="6" t="n">
        <v>622473</v>
      </c>
      <c r="C3" s="6" t="n">
        <v>252595</v>
      </c>
      <c r="D3" s="6" t="n">
        <v>517544</v>
      </c>
    </row>
    <row r="4" spans="1:4">
      <c r="A4" s="4" t="s">
        <v>171</v>
      </c>
      <c r="B4" s="5" t="n">
        <v>10142</v>
      </c>
      <c r="C4" s="5" t="n">
        <v>33286</v>
      </c>
      <c r="D4" s="5" t="n">
        <v>22158</v>
      </c>
    </row>
    <row r="5" spans="1:4">
      <c r="A5" s="4" t="s">
        <v>172</v>
      </c>
      <c r="B5" s="6" t="n">
        <v>632615</v>
      </c>
      <c r="C5" s="6" t="n">
        <v>285881</v>
      </c>
      <c r="D5" s="6" t="n">
        <v>5397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44</v>
      </c>
    </row>
    <row r="3" spans="1:2">
      <c r="A3" s="4" t="s">
        <v>610</v>
      </c>
    </row>
    <row r="4" spans="1:2">
      <c r="A4" s="3" t="s">
        <v>611</v>
      </c>
    </row>
    <row r="5" spans="1:2">
      <c r="A5" s="4" t="s">
        <v>612</v>
      </c>
      <c r="B5" s="11" t="n">
        <v>0.5</v>
      </c>
    </row>
    <row r="6" spans="1:2">
      <c r="A6" s="4" t="s">
        <v>613</v>
      </c>
    </row>
    <row r="7" spans="1:2">
      <c r="A7" s="3" t="s">
        <v>611</v>
      </c>
    </row>
    <row r="8" spans="1:2">
      <c r="A8" s="4" t="s">
        <v>612</v>
      </c>
      <c r="B8" s="5" t="n">
        <v>0</v>
      </c>
    </row>
    <row r="9" spans="1:2">
      <c r="A9" s="4" t="s">
        <v>614</v>
      </c>
    </row>
    <row r="10" spans="1:2">
      <c r="A10" s="3" t="s">
        <v>611</v>
      </c>
    </row>
    <row r="11" spans="1:2">
      <c r="A11" s="4" t="s">
        <v>612</v>
      </c>
      <c r="B11" s="9" t="n">
        <v>7.9</v>
      </c>
    </row>
    <row r="12" spans="1:2">
      <c r="A12" s="4" t="s">
        <v>615</v>
      </c>
    </row>
    <row r="13" spans="1:2">
      <c r="A13" s="3" t="s">
        <v>611</v>
      </c>
    </row>
    <row r="14" spans="1:2">
      <c r="A14" s="4" t="s">
        <v>616</v>
      </c>
      <c r="B14" s="9" t="n">
        <v>17.7</v>
      </c>
    </row>
    <row r="15" spans="1:2">
      <c r="A15" s="4" t="s">
        <v>617</v>
      </c>
      <c r="B15" s="11" t="n">
        <v>35.3</v>
      </c>
    </row>
    <row r="16" spans="1:2">
      <c r="A16" s="4" t="s">
        <v>618</v>
      </c>
      <c r="B16" s="4" t="s">
        <v>619</v>
      </c>
    </row>
    <row r="17" spans="1:2">
      <c r="A17" s="4" t="s">
        <v>620</v>
      </c>
      <c r="B17" s="11" t="n">
        <v>51.5</v>
      </c>
    </row>
    <row r="18" spans="1:2">
      <c r="A18" s="4" t="s">
        <v>621</v>
      </c>
    </row>
    <row r="19" spans="1:2">
      <c r="A19" s="3" t="s">
        <v>611</v>
      </c>
    </row>
    <row r="20" spans="1:2">
      <c r="A20" s="4" t="s">
        <v>622</v>
      </c>
      <c r="B20" s="9" t="n">
        <v>50.7</v>
      </c>
    </row>
    <row r="21" spans="1:2">
      <c r="A21" s="4" t="s">
        <v>623</v>
      </c>
    </row>
    <row r="22" spans="1:2">
      <c r="A22" s="3" t="s">
        <v>611</v>
      </c>
    </row>
    <row r="23" spans="1:2">
      <c r="A23" s="4" t="s">
        <v>616</v>
      </c>
      <c r="B23" s="9" t="n">
        <v>6.7</v>
      </c>
    </row>
    <row r="24" spans="1:2">
      <c r="A24" s="4" t="s">
        <v>617</v>
      </c>
      <c r="B24" s="6" t="n">
        <v>14</v>
      </c>
    </row>
    <row r="25" spans="1:2">
      <c r="A25" s="4" t="s">
        <v>618</v>
      </c>
      <c r="B25" s="4" t="s">
        <v>624</v>
      </c>
    </row>
    <row r="26" spans="1:2">
      <c r="A26" s="4" t="s">
        <v>620</v>
      </c>
      <c r="B26" s="6" t="n">
        <v>20</v>
      </c>
    </row>
    <row r="27" spans="1:2">
      <c r="A27" s="4" t="s">
        <v>625</v>
      </c>
    </row>
    <row r="28" spans="1:2">
      <c r="A28" s="3" t="s">
        <v>611</v>
      </c>
    </row>
    <row r="29" spans="1:2">
      <c r="A29" s="4" t="s">
        <v>622</v>
      </c>
      <c r="B29" s="11" t="n">
        <v>19.4</v>
      </c>
    </row>
    <row r="30" spans="1:2">
      <c r="A30" s="12" t="n">
        <v>219</v>
      </c>
    </row>
    <row r="31" spans="1:2">
      <c r="A31" s="3" t="s">
        <v>611</v>
      </c>
    </row>
    <row r="32" spans="1:2">
      <c r="A32" s="4" t="s">
        <v>626</v>
      </c>
      <c r="B32" s="4" t="s">
        <v>627</v>
      </c>
    </row>
    <row r="33" spans="1:2">
      <c r="A33" s="4" t="s">
        <v>628</v>
      </c>
    </row>
    <row r="34" spans="1:2">
      <c r="A34" s="3" t="s">
        <v>611</v>
      </c>
    </row>
    <row r="35" spans="1:2">
      <c r="A35" s="4" t="s">
        <v>616</v>
      </c>
      <c r="B35" s="6" t="n">
        <v>5</v>
      </c>
    </row>
    <row r="36" spans="1:2">
      <c r="A36" s="4" t="s">
        <v>617</v>
      </c>
      <c r="B36" s="11" t="n">
        <v>10.4</v>
      </c>
    </row>
    <row r="37" spans="1:2">
      <c r="A37" s="4" t="s">
        <v>618</v>
      </c>
      <c r="B37" s="4" t="s">
        <v>629</v>
      </c>
    </row>
    <row r="38" spans="1:2">
      <c r="A38" s="4" t="s">
        <v>620</v>
      </c>
      <c r="B38" s="6" t="n">
        <v>15</v>
      </c>
    </row>
    <row r="39" spans="1:2">
      <c r="A39" s="4" t="s">
        <v>630</v>
      </c>
    </row>
    <row r="40" spans="1:2">
      <c r="A40" s="3" t="s">
        <v>611</v>
      </c>
    </row>
    <row r="41" spans="1:2">
      <c r="A41" s="4" t="s">
        <v>622</v>
      </c>
      <c r="B41" s="11" t="n">
        <v>14.7</v>
      </c>
    </row>
    <row r="42" spans="1:2">
      <c r="A42" s="4" t="s">
        <v>631</v>
      </c>
    </row>
    <row r="43" spans="1:2">
      <c r="A43" s="3" t="s">
        <v>611</v>
      </c>
    </row>
    <row r="44" spans="1:2">
      <c r="A44" s="4" t="s">
        <v>626</v>
      </c>
      <c r="B44" s="4" t="s">
        <v>429</v>
      </c>
    </row>
    <row r="45" spans="1:2">
      <c r="A45" s="4" t="s">
        <v>632</v>
      </c>
    </row>
    <row r="46" spans="1:2">
      <c r="A46" s="3" t="s">
        <v>611</v>
      </c>
    </row>
    <row r="47" spans="1:2">
      <c r="A47" s="4" t="s">
        <v>622</v>
      </c>
      <c r="B47" s="11" t="n">
        <v>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3</v>
      </c>
      <c r="B1" s="2" t="s">
        <v>2</v>
      </c>
      <c r="C1" s="2" t="s">
        <v>38</v>
      </c>
    </row>
    <row r="2" spans="1:3">
      <c r="A2" s="4" t="s">
        <v>634</v>
      </c>
    </row>
    <row r="3" spans="1:3">
      <c r="A3" s="3" t="s">
        <v>635</v>
      </c>
    </row>
    <row r="4" spans="1:3">
      <c r="A4" s="4" t="s">
        <v>636</v>
      </c>
      <c r="B4" s="11" t="n">
        <v>119.5</v>
      </c>
      <c r="C4" s="11" t="n">
        <v>300.4</v>
      </c>
    </row>
    <row r="5" spans="1:3">
      <c r="A5" s="4" t="s">
        <v>637</v>
      </c>
    </row>
    <row r="6" spans="1:3">
      <c r="A6" s="3" t="s">
        <v>635</v>
      </c>
    </row>
    <row r="7" spans="1:3">
      <c r="A7" s="4" t="s">
        <v>636</v>
      </c>
      <c r="B7" s="11" t="n">
        <v>55.2</v>
      </c>
      <c r="C7" s="11" t="n">
        <v>5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638</v>
      </c>
      <c r="B1" s="2" t="s">
        <v>1</v>
      </c>
    </row>
    <row r="2" spans="1:2">
      <c r="B2" s="2" t="s">
        <v>639</v>
      </c>
    </row>
    <row r="3" spans="1:2">
      <c r="A3" s="4" t="s">
        <v>640</v>
      </c>
    </row>
    <row r="4" spans="1:2">
      <c r="A4" s="3" t="s">
        <v>635</v>
      </c>
    </row>
    <row r="5" spans="1:2">
      <c r="A5" s="4" t="s">
        <v>641</v>
      </c>
      <c r="B5" s="5" t="n">
        <v>3975</v>
      </c>
    </row>
    <row r="6" spans="1:2">
      <c r="A6" s="4" t="s">
        <v>642</v>
      </c>
    </row>
    <row r="7" spans="1:2">
      <c r="A7" s="3" t="s">
        <v>635</v>
      </c>
    </row>
    <row r="8" spans="1:2">
      <c r="A8" s="4" t="s">
        <v>641</v>
      </c>
      <c r="B8" s="5" t="n">
        <v>550</v>
      </c>
    </row>
    <row r="9" spans="1:2">
      <c r="A9" s="4" t="s">
        <v>643</v>
      </c>
    </row>
    <row r="10" spans="1:2">
      <c r="A10" s="3" t="s">
        <v>635</v>
      </c>
    </row>
    <row r="11" spans="1:2">
      <c r="A11" s="4" t="s">
        <v>641</v>
      </c>
      <c r="B11" s="5" t="n">
        <v>1633</v>
      </c>
    </row>
    <row r="12" spans="1:2">
      <c r="A12" s="4" t="s">
        <v>644</v>
      </c>
    </row>
    <row r="13" spans="1:2">
      <c r="A13" s="3" t="s">
        <v>635</v>
      </c>
    </row>
    <row r="14" spans="1:2">
      <c r="A14" s="4" t="s">
        <v>641</v>
      </c>
      <c r="B14" s="5" t="n">
        <v>58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8</v>
      </c>
      <c r="D2" s="2" t="s">
        <v>39</v>
      </c>
    </row>
    <row r="3" spans="1:4">
      <c r="A3" s="3" t="s">
        <v>646</v>
      </c>
    </row>
    <row r="4" spans="1:4">
      <c r="A4" s="4" t="s">
        <v>647</v>
      </c>
      <c r="B4" s="6" t="n">
        <v>7103</v>
      </c>
      <c r="C4" s="6" t="n">
        <v>-14542</v>
      </c>
      <c r="D4" s="6" t="n">
        <v>14426</v>
      </c>
    </row>
    <row r="5" spans="1:4">
      <c r="A5" s="4" t="s">
        <v>648</v>
      </c>
    </row>
    <row r="6" spans="1:4">
      <c r="A6" s="3" t="s">
        <v>646</v>
      </c>
    </row>
    <row r="7" spans="1:4">
      <c r="A7" s="4" t="s">
        <v>647</v>
      </c>
      <c r="B7" s="5" t="n">
        <v>7043</v>
      </c>
      <c r="C7" s="5" t="n">
        <v>-9095</v>
      </c>
      <c r="D7" s="5" t="n">
        <v>2675</v>
      </c>
    </row>
    <row r="8" spans="1:4">
      <c r="A8" s="4" t="s">
        <v>649</v>
      </c>
    </row>
    <row r="9" spans="1:4">
      <c r="A9" s="3" t="s">
        <v>646</v>
      </c>
    </row>
    <row r="10" spans="1:4">
      <c r="A10" s="4" t="s">
        <v>647</v>
      </c>
      <c r="B10" s="5" t="n">
        <v>-50</v>
      </c>
      <c r="C10" s="5" t="n">
        <v>-47</v>
      </c>
      <c r="D10" s="5" t="n">
        <v>19</v>
      </c>
    </row>
    <row r="11" spans="1:4">
      <c r="A11" s="4" t="s">
        <v>650</v>
      </c>
    </row>
    <row r="12" spans="1:4">
      <c r="A12" s="3" t="s">
        <v>646</v>
      </c>
    </row>
    <row r="13" spans="1:4">
      <c r="A13" s="4" t="s">
        <v>647</v>
      </c>
      <c r="B13" s="6" t="n">
        <v>110</v>
      </c>
      <c r="C13" s="6" t="n">
        <v>-5400</v>
      </c>
      <c r="D13" s="6" t="n">
        <v>117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8</v>
      </c>
      <c r="D2" s="2" t="s">
        <v>39</v>
      </c>
    </row>
    <row r="3" spans="1:4">
      <c r="A3" s="3" t="s">
        <v>646</v>
      </c>
    </row>
    <row r="4" spans="1:4">
      <c r="A4" s="4" t="s">
        <v>652</v>
      </c>
      <c r="B4" s="6" t="n">
        <v>1530</v>
      </c>
      <c r="C4" s="6" t="n">
        <v>-1411</v>
      </c>
      <c r="D4" s="6" t="n">
        <v>-1113</v>
      </c>
    </row>
    <row r="5" spans="1:4">
      <c r="A5" s="4" t="s">
        <v>653</v>
      </c>
      <c r="B5" s="5" t="n">
        <v>-1530</v>
      </c>
      <c r="C5" s="5" t="n">
        <v>1411</v>
      </c>
      <c r="D5" s="5" t="n">
        <v>1113</v>
      </c>
    </row>
    <row r="6" spans="1:4">
      <c r="A6" s="4" t="s">
        <v>654</v>
      </c>
    </row>
    <row r="7" spans="1:4">
      <c r="A7" s="3" t="s">
        <v>646</v>
      </c>
    </row>
    <row r="8" spans="1:4">
      <c r="A8" s="4" t="s">
        <v>652</v>
      </c>
      <c r="B8" s="5" t="n">
        <v>-66</v>
      </c>
      <c r="C8" s="5" t="n">
        <v>25</v>
      </c>
      <c r="D8" s="5" t="n">
        <v>-38</v>
      </c>
    </row>
    <row r="9" spans="1:4">
      <c r="A9" s="4" t="s">
        <v>653</v>
      </c>
      <c r="B9" s="5" t="n">
        <v>66</v>
      </c>
      <c r="C9" s="5" t="n">
        <v>-25</v>
      </c>
      <c r="D9" s="5" t="n">
        <v>38</v>
      </c>
    </row>
    <row r="10" spans="1:4">
      <c r="A10" s="4" t="s">
        <v>649</v>
      </c>
    </row>
    <row r="11" spans="1:4">
      <c r="A11" s="3" t="s">
        <v>646</v>
      </c>
    </row>
    <row r="12" spans="1:4">
      <c r="A12" s="4" t="s">
        <v>652</v>
      </c>
      <c r="B12" s="5" t="n">
        <v>1596</v>
      </c>
      <c r="C12" s="5" t="n">
        <v>-1436</v>
      </c>
      <c r="D12" s="5" t="n">
        <v>-1075</v>
      </c>
    </row>
    <row r="13" spans="1:4">
      <c r="A13" s="4" t="s">
        <v>653</v>
      </c>
      <c r="B13" s="6" t="n">
        <v>-1596</v>
      </c>
      <c r="C13" s="6" t="n">
        <v>1436</v>
      </c>
      <c r="D13" s="6" t="n">
        <v>10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8</v>
      </c>
      <c r="D2" s="2" t="s">
        <v>39</v>
      </c>
    </row>
    <row r="3" spans="1:4">
      <c r="A3" s="3" t="s">
        <v>646</v>
      </c>
    </row>
    <row r="4" spans="1:4">
      <c r="A4" s="4" t="s">
        <v>656</v>
      </c>
      <c r="B4" s="6" t="n">
        <v>48</v>
      </c>
      <c r="C4" s="6" t="n">
        <v>756</v>
      </c>
      <c r="D4" s="6" t="n">
        <v>1618</v>
      </c>
    </row>
    <row r="5" spans="1:4">
      <c r="A5" s="4" t="s">
        <v>637</v>
      </c>
    </row>
    <row r="6" spans="1:4">
      <c r="A6" s="3" t="s">
        <v>646</v>
      </c>
    </row>
    <row r="7" spans="1:4">
      <c r="A7" s="4" t="s">
        <v>656</v>
      </c>
      <c r="B7" s="5" t="n">
        <v>0</v>
      </c>
      <c r="C7" s="5" t="n">
        <v>210</v>
      </c>
      <c r="D7" s="5" t="n">
        <v>-204</v>
      </c>
    </row>
    <row r="8" spans="1:4">
      <c r="A8" s="4" t="s">
        <v>634</v>
      </c>
    </row>
    <row r="9" spans="1:4">
      <c r="A9" s="3" t="s">
        <v>646</v>
      </c>
    </row>
    <row r="10" spans="1:4">
      <c r="A10" s="4" t="s">
        <v>656</v>
      </c>
      <c r="B10" s="6" t="n">
        <v>48</v>
      </c>
      <c r="C10" s="6" t="n">
        <v>546</v>
      </c>
      <c r="D10" s="6" t="n">
        <v>18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2</v>
      </c>
      <c r="D1" s="2" t="s">
        <v>38</v>
      </c>
    </row>
    <row r="2" spans="1:4">
      <c r="A2" s="3" t="s">
        <v>658</v>
      </c>
    </row>
    <row r="3" spans="1:4">
      <c r="A3" s="4" t="s">
        <v>659</v>
      </c>
      <c r="B3" s="4" t="s">
        <v>660</v>
      </c>
      <c r="C3" s="6" t="n">
        <v>2288</v>
      </c>
      <c r="D3" s="6" t="n">
        <v>2134</v>
      </c>
    </row>
    <row r="4" spans="1:4">
      <c r="A4" s="4" t="s">
        <v>661</v>
      </c>
    </row>
    <row r="5" spans="1:4">
      <c r="A5" s="3" t="s">
        <v>658</v>
      </c>
    </row>
    <row r="6" spans="1:4">
      <c r="A6" s="4" t="s">
        <v>659</v>
      </c>
      <c r="C6" s="5" t="n">
        <v>1881</v>
      </c>
      <c r="D6" s="5" t="n">
        <v>767</v>
      </c>
    </row>
    <row r="7" spans="1:4">
      <c r="A7" s="4" t="s">
        <v>662</v>
      </c>
    </row>
    <row r="8" spans="1:4">
      <c r="A8" s="3" t="s">
        <v>658</v>
      </c>
    </row>
    <row r="9" spans="1:4">
      <c r="A9" s="4" t="s">
        <v>659</v>
      </c>
      <c r="C9" s="5" t="n">
        <v>0</v>
      </c>
      <c r="D9" s="5" t="n">
        <v>81</v>
      </c>
    </row>
    <row r="10" spans="1:4">
      <c r="A10" s="4" t="s">
        <v>663</v>
      </c>
    </row>
    <row r="11" spans="1:4">
      <c r="A11" s="3" t="s">
        <v>658</v>
      </c>
    </row>
    <row r="12" spans="1:4">
      <c r="A12" s="4" t="s">
        <v>659</v>
      </c>
      <c r="C12" s="6" t="n">
        <v>407</v>
      </c>
      <c r="D12" s="6" t="n">
        <v>1286</v>
      </c>
    </row>
    <row r="13" spans="1:4"/>
    <row r="14" spans="1:4">
      <c r="A14" s="4" t="s">
        <v>660</v>
      </c>
      <c r="B14" s="4" t="s">
        <v>664</v>
      </c>
    </row>
  </sheetData>
  <mergeCells count="3">
    <mergeCell ref="A1:B1"/>
    <mergeCell ref="A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38</v>
      </c>
    </row>
    <row r="2" spans="1:4">
      <c r="A2" s="3" t="s">
        <v>658</v>
      </c>
    </row>
    <row r="3" spans="1:4">
      <c r="A3" s="4" t="s">
        <v>666</v>
      </c>
      <c r="B3" s="4" t="s">
        <v>660</v>
      </c>
      <c r="C3" s="6" t="n">
        <v>1396</v>
      </c>
      <c r="D3" s="6" t="n">
        <v>8510</v>
      </c>
    </row>
    <row r="4" spans="1:4">
      <c r="A4" s="4" t="s">
        <v>667</v>
      </c>
    </row>
    <row r="5" spans="1:4">
      <c r="A5" s="3" t="s">
        <v>658</v>
      </c>
    </row>
    <row r="6" spans="1:4">
      <c r="A6" s="4" t="s">
        <v>666</v>
      </c>
      <c r="C6" s="5" t="n">
        <v>301</v>
      </c>
      <c r="D6" s="5" t="n">
        <v>3251</v>
      </c>
    </row>
    <row r="7" spans="1:4">
      <c r="A7" s="4" t="s">
        <v>662</v>
      </c>
    </row>
    <row r="8" spans="1:4">
      <c r="A8" s="3" t="s">
        <v>658</v>
      </c>
    </row>
    <row r="9" spans="1:4">
      <c r="A9" s="4" t="s">
        <v>666</v>
      </c>
      <c r="C9" s="5" t="n">
        <v>0</v>
      </c>
      <c r="D9" s="5" t="n">
        <v>1549</v>
      </c>
    </row>
    <row r="10" spans="1:4">
      <c r="A10" s="4" t="s">
        <v>663</v>
      </c>
    </row>
    <row r="11" spans="1:4">
      <c r="A11" s="3" t="s">
        <v>658</v>
      </c>
    </row>
    <row r="12" spans="1:4">
      <c r="A12" s="4" t="s">
        <v>666</v>
      </c>
      <c r="C12" s="6" t="n">
        <v>1095</v>
      </c>
      <c r="D12" s="6" t="n">
        <v>3710</v>
      </c>
    </row>
    <row r="13" spans="1:4"/>
    <row r="14" spans="1:4">
      <c r="A14" s="4" t="s">
        <v>660</v>
      </c>
      <c r="B14" s="4" t="s">
        <v>664</v>
      </c>
    </row>
  </sheetData>
  <mergeCells count="3">
    <mergeCell ref="A1:B1"/>
    <mergeCell ref="A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668</v>
      </c>
      <c r="B1" s="2" t="s">
        <v>556</v>
      </c>
      <c r="C1" s="2" t="s">
        <v>1</v>
      </c>
    </row>
    <row r="2" spans="1:5">
      <c r="B2" s="2" t="s">
        <v>409</v>
      </c>
      <c r="C2" s="2" t="s">
        <v>408</v>
      </c>
      <c r="D2" s="2" t="s">
        <v>409</v>
      </c>
      <c r="E2" s="2" t="s">
        <v>410</v>
      </c>
    </row>
    <row r="3" spans="1:5">
      <c r="A3" s="3" t="s">
        <v>669</v>
      </c>
    </row>
    <row r="4" spans="1:5">
      <c r="A4" s="4" t="s">
        <v>415</v>
      </c>
      <c r="C4" s="5" t="n">
        <v>3</v>
      </c>
    </row>
    <row r="5" spans="1:5">
      <c r="A5" s="4" t="s">
        <v>447</v>
      </c>
      <c r="C5" s="11" t="n">
        <v>2.1</v>
      </c>
      <c r="D5" s="11" t="n">
        <v>4.2</v>
      </c>
      <c r="E5" s="11" t="n">
        <v>15.8</v>
      </c>
    </row>
    <row r="6" spans="1:5">
      <c r="A6" s="4" t="s">
        <v>526</v>
      </c>
    </row>
    <row r="7" spans="1:5">
      <c r="A7" s="3" t="s">
        <v>669</v>
      </c>
    </row>
    <row r="8" spans="1:5">
      <c r="A8" s="4" t="s">
        <v>558</v>
      </c>
      <c r="B8" s="11" t="n">
        <v>38.9</v>
      </c>
    </row>
    <row r="9" spans="1:5">
      <c r="A9" s="4" t="s">
        <v>449</v>
      </c>
    </row>
    <row r="10" spans="1:5">
      <c r="A10" s="3" t="s">
        <v>669</v>
      </c>
    </row>
    <row r="11" spans="1:5">
      <c r="A11" s="4" t="s">
        <v>447</v>
      </c>
      <c r="C11" s="9" t="n">
        <v>-13.7</v>
      </c>
    </row>
    <row r="12" spans="1:5">
      <c r="A12" s="4" t="s">
        <v>451</v>
      </c>
    </row>
    <row r="13" spans="1:5">
      <c r="A13" s="3" t="s">
        <v>669</v>
      </c>
    </row>
    <row r="14" spans="1:5">
      <c r="A14" s="4" t="s">
        <v>670</v>
      </c>
      <c r="C14" s="11" t="n">
        <v>-2.1</v>
      </c>
      <c r="D14" s="11" t="n">
        <v>-4.2</v>
      </c>
      <c r="E14" s="11" t="n">
        <v>-15.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v>
      </c>
      <c r="D1" s="2" t="s">
        <v>38</v>
      </c>
    </row>
    <row r="2" spans="1:4">
      <c r="A2" s="3" t="s">
        <v>669</v>
      </c>
    </row>
    <row r="3" spans="1:4">
      <c r="A3" s="4" t="s">
        <v>672</v>
      </c>
      <c r="B3" s="4" t="s">
        <v>660</v>
      </c>
      <c r="C3" s="6" t="n">
        <v>2288</v>
      </c>
      <c r="D3" s="6" t="n">
        <v>2134</v>
      </c>
    </row>
    <row r="4" spans="1:4">
      <c r="A4" s="4" t="s">
        <v>673</v>
      </c>
    </row>
    <row r="5" spans="1:4">
      <c r="A5" s="3" t="s">
        <v>669</v>
      </c>
    </row>
    <row r="6" spans="1:4">
      <c r="A6" s="4" t="s">
        <v>674</v>
      </c>
      <c r="B6" s="4" t="s">
        <v>675</v>
      </c>
      <c r="C6" s="5" t="n">
        <v>541101</v>
      </c>
      <c r="D6" s="5" t="n">
        <v>43553</v>
      </c>
    </row>
    <row r="7" spans="1:4">
      <c r="A7" s="4" t="s">
        <v>676</v>
      </c>
    </row>
    <row r="8" spans="1:4">
      <c r="A8" s="3" t="s">
        <v>669</v>
      </c>
    </row>
    <row r="9" spans="1:4">
      <c r="A9" s="4" t="s">
        <v>674</v>
      </c>
      <c r="B9" s="4" t="s">
        <v>675</v>
      </c>
      <c r="C9" s="5" t="n">
        <v>541101</v>
      </c>
      <c r="D9" s="5" t="n">
        <v>43553</v>
      </c>
    </row>
    <row r="10" spans="1:4">
      <c r="A10" s="4" t="s">
        <v>677</v>
      </c>
    </row>
    <row r="11" spans="1:4">
      <c r="A11" s="3" t="s">
        <v>669</v>
      </c>
    </row>
    <row r="12" spans="1:4">
      <c r="A12" s="4" t="s">
        <v>674</v>
      </c>
      <c r="B12" s="4" t="s">
        <v>675</v>
      </c>
      <c r="C12" s="5" t="n">
        <v>0</v>
      </c>
      <c r="D12" s="5" t="n">
        <v>0</v>
      </c>
    </row>
    <row r="13" spans="1:4">
      <c r="A13" s="4" t="s">
        <v>678</v>
      </c>
    </row>
    <row r="14" spans="1:4">
      <c r="A14" s="3" t="s">
        <v>669</v>
      </c>
    </row>
    <row r="15" spans="1:4">
      <c r="A15" s="4" t="s">
        <v>674</v>
      </c>
      <c r="B15" s="4" t="s">
        <v>675</v>
      </c>
      <c r="C15" s="5" t="n">
        <v>0</v>
      </c>
      <c r="D15" s="5" t="n">
        <v>0</v>
      </c>
    </row>
    <row r="16" spans="1:4">
      <c r="A16" s="4" t="s">
        <v>679</v>
      </c>
    </row>
    <row r="17" spans="1:4">
      <c r="A17" s="3" t="s">
        <v>669</v>
      </c>
    </row>
    <row r="18" spans="1:4">
      <c r="A18" s="4" t="s">
        <v>672</v>
      </c>
      <c r="B18" s="4" t="s">
        <v>680</v>
      </c>
      <c r="C18" s="5" t="n">
        <v>1881</v>
      </c>
      <c r="D18" s="5" t="n">
        <v>767</v>
      </c>
    </row>
    <row r="19" spans="1:4">
      <c r="A19" s="4" t="s">
        <v>681</v>
      </c>
      <c r="B19" s="4" t="s">
        <v>680</v>
      </c>
      <c r="C19" s="5" t="n">
        <v>301</v>
      </c>
      <c r="D19" s="5" t="n">
        <v>3251</v>
      </c>
    </row>
    <row r="20" spans="1:4">
      <c r="A20" s="4" t="s">
        <v>682</v>
      </c>
    </row>
    <row r="21" spans="1:4">
      <c r="A21" s="3" t="s">
        <v>669</v>
      </c>
    </row>
    <row r="22" spans="1:4">
      <c r="A22" s="4" t="s">
        <v>681</v>
      </c>
      <c r="B22" s="4" t="s">
        <v>680</v>
      </c>
      <c r="C22" s="5" t="n">
        <v>301</v>
      </c>
      <c r="D22" s="5" t="n">
        <v>3251</v>
      </c>
    </row>
    <row r="23" spans="1:4">
      <c r="A23" s="4" t="s">
        <v>683</v>
      </c>
    </row>
    <row r="24" spans="1:4">
      <c r="A24" s="3" t="s">
        <v>669</v>
      </c>
    </row>
    <row r="25" spans="1:4">
      <c r="A25" s="4" t="s">
        <v>672</v>
      </c>
      <c r="B25" s="4" t="s">
        <v>680</v>
      </c>
      <c r="C25" s="5" t="n">
        <v>0</v>
      </c>
      <c r="D25" s="5" t="n">
        <v>0</v>
      </c>
    </row>
    <row r="26" spans="1:4">
      <c r="A26" s="4" t="s">
        <v>681</v>
      </c>
      <c r="B26" s="4" t="s">
        <v>680</v>
      </c>
      <c r="C26" s="5" t="n">
        <v>0</v>
      </c>
      <c r="D26" s="5" t="n">
        <v>0</v>
      </c>
    </row>
    <row r="27" spans="1:4">
      <c r="A27" s="4" t="s">
        <v>684</v>
      </c>
    </row>
    <row r="28" spans="1:4">
      <c r="A28" s="3" t="s">
        <v>669</v>
      </c>
    </row>
    <row r="29" spans="1:4">
      <c r="A29" s="4" t="s">
        <v>672</v>
      </c>
      <c r="B29" s="4" t="s">
        <v>680</v>
      </c>
      <c r="C29" s="5" t="n">
        <v>0</v>
      </c>
      <c r="D29" s="5" t="n">
        <v>0</v>
      </c>
    </row>
    <row r="30" spans="1:4">
      <c r="A30" s="4" t="s">
        <v>681</v>
      </c>
      <c r="B30" s="4" t="s">
        <v>680</v>
      </c>
      <c r="C30" s="5" t="n">
        <v>0</v>
      </c>
      <c r="D30" s="5" t="n">
        <v>0</v>
      </c>
    </row>
    <row r="31" spans="1:4">
      <c r="A31" s="4" t="s">
        <v>685</v>
      </c>
    </row>
    <row r="32" spans="1:4">
      <c r="A32" s="3" t="s">
        <v>669</v>
      </c>
    </row>
    <row r="33" spans="1:4">
      <c r="A33" s="4" t="s">
        <v>672</v>
      </c>
      <c r="B33" s="4" t="s">
        <v>680</v>
      </c>
      <c r="C33" s="5" t="n">
        <v>407</v>
      </c>
      <c r="D33" s="5" t="n">
        <v>1367</v>
      </c>
    </row>
    <row r="34" spans="1:4">
      <c r="A34" s="4" t="s">
        <v>681</v>
      </c>
      <c r="B34" s="4" t="s">
        <v>680</v>
      </c>
      <c r="C34" s="5" t="n">
        <v>1095</v>
      </c>
      <c r="D34" s="5" t="n">
        <v>5259</v>
      </c>
    </row>
    <row r="35" spans="1:4">
      <c r="A35" s="4" t="s">
        <v>686</v>
      </c>
    </row>
    <row r="36" spans="1:4">
      <c r="A36" s="3" t="s">
        <v>669</v>
      </c>
    </row>
    <row r="37" spans="1:4">
      <c r="A37" s="4" t="s">
        <v>672</v>
      </c>
      <c r="B37" s="4" t="s">
        <v>680</v>
      </c>
      <c r="C37" s="5" t="n">
        <v>0</v>
      </c>
      <c r="D37" s="5" t="n">
        <v>0</v>
      </c>
    </row>
    <row r="38" spans="1:4">
      <c r="A38" s="4" t="s">
        <v>681</v>
      </c>
      <c r="B38" s="4" t="s">
        <v>680</v>
      </c>
      <c r="C38" s="5" t="n">
        <v>0</v>
      </c>
      <c r="D38" s="5" t="n">
        <v>0</v>
      </c>
    </row>
    <row r="39" spans="1:4">
      <c r="A39" s="4" t="s">
        <v>687</v>
      </c>
    </row>
    <row r="40" spans="1:4">
      <c r="A40" s="3" t="s">
        <v>669</v>
      </c>
    </row>
    <row r="41" spans="1:4">
      <c r="A41" s="4" t="s">
        <v>672</v>
      </c>
      <c r="B41" s="4" t="s">
        <v>680</v>
      </c>
      <c r="C41" s="5" t="n">
        <v>407</v>
      </c>
      <c r="D41" s="5" t="n">
        <v>1367</v>
      </c>
    </row>
    <row r="42" spans="1:4">
      <c r="A42" s="4" t="s">
        <v>681</v>
      </c>
      <c r="B42" s="4" t="s">
        <v>680</v>
      </c>
      <c r="C42" s="5" t="n">
        <v>1095</v>
      </c>
      <c r="D42" s="5" t="n">
        <v>5259</v>
      </c>
    </row>
    <row r="43" spans="1:4">
      <c r="A43" s="4" t="s">
        <v>688</v>
      </c>
    </row>
    <row r="44" spans="1:4">
      <c r="A44" s="3" t="s">
        <v>669</v>
      </c>
    </row>
    <row r="45" spans="1:4">
      <c r="A45" s="4" t="s">
        <v>672</v>
      </c>
      <c r="B45" s="4" t="s">
        <v>680</v>
      </c>
      <c r="C45" s="5" t="n">
        <v>0</v>
      </c>
      <c r="D45" s="5" t="n">
        <v>0</v>
      </c>
    </row>
    <row r="46" spans="1:4">
      <c r="A46" s="4" t="s">
        <v>681</v>
      </c>
      <c r="B46" s="4" t="s">
        <v>680</v>
      </c>
      <c r="C46" s="6" t="n">
        <v>0</v>
      </c>
      <c r="D46" s="6" t="n">
        <v>0</v>
      </c>
    </row>
    <row r="47" spans="1:4"/>
    <row r="48" spans="1:4">
      <c r="A48" s="4" t="s">
        <v>660</v>
      </c>
      <c r="B48" s="4" t="s">
        <v>664</v>
      </c>
    </row>
    <row r="49" spans="1:4">
      <c r="A49" s="4" t="s">
        <v>675</v>
      </c>
      <c r="B49" s="4" t="s">
        <v>689</v>
      </c>
    </row>
    <row r="50" spans="1:4">
      <c r="A50" s="4" t="s">
        <v>680</v>
      </c>
      <c r="B50" s="4" t="s">
        <v>690</v>
      </c>
    </row>
  </sheetData>
  <mergeCells count="5">
    <mergeCell ref="A1:B1"/>
    <mergeCell ref="A47:C47"/>
    <mergeCell ref="B48:C48"/>
    <mergeCell ref="B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73</v>
      </c>
      <c r="B1" s="2" t="s">
        <v>174</v>
      </c>
      <c r="C1" s="2" t="s">
        <v>175</v>
      </c>
      <c r="D1" s="2" t="s">
        <v>176</v>
      </c>
      <c r="E1" s="2" t="s">
        <v>177</v>
      </c>
      <c r="F1" s="2" t="s">
        <v>178</v>
      </c>
      <c r="G1" s="2" t="s">
        <v>179</v>
      </c>
      <c r="H1" s="2" t="s">
        <v>180</v>
      </c>
    </row>
    <row r="2" spans="1:8">
      <c r="A2" s="4" t="s">
        <v>181</v>
      </c>
      <c r="B2" s="6" t="n">
        <v>1381374</v>
      </c>
      <c r="C2" s="6" t="n">
        <v>1290</v>
      </c>
      <c r="D2" s="6" t="n">
        <v>365863</v>
      </c>
      <c r="E2" s="6" t="n">
        <v>-113535</v>
      </c>
      <c r="F2" s="6" t="n">
        <v>1373568</v>
      </c>
      <c r="G2" s="6" t="n">
        <v>-245961</v>
      </c>
      <c r="H2" s="6" t="n">
        <v>149</v>
      </c>
    </row>
    <row r="3" spans="1:8">
      <c r="A3" s="4" t="s">
        <v>182</v>
      </c>
      <c r="C3" s="5" t="n">
        <v>129060664</v>
      </c>
    </row>
    <row r="4" spans="1:8">
      <c r="A4" s="4" t="s">
        <v>183</v>
      </c>
      <c r="G4" s="5" t="n">
        <v>-13425326</v>
      </c>
    </row>
    <row r="5" spans="1:8">
      <c r="A5" s="4" t="s">
        <v>55</v>
      </c>
      <c r="B5" s="5" t="n">
        <v>54762</v>
      </c>
      <c r="F5" s="5" t="n">
        <v>54762</v>
      </c>
      <c r="H5" s="4" t="s">
        <v>104</v>
      </c>
    </row>
    <row r="6" spans="1:8">
      <c r="A6" s="4" t="s">
        <v>72</v>
      </c>
      <c r="B6" s="5" t="n">
        <v>621</v>
      </c>
      <c r="E6" s="5" t="n">
        <v>621</v>
      </c>
    </row>
    <row r="7" spans="1:8">
      <c r="A7" s="4" t="s">
        <v>150</v>
      </c>
      <c r="B7" s="5" t="n">
        <v>-55342</v>
      </c>
      <c r="F7" s="5" t="n">
        <v>-55342</v>
      </c>
    </row>
    <row r="8" spans="1:8">
      <c r="A8" s="4" t="s">
        <v>184</v>
      </c>
      <c r="G8" s="5" t="n">
        <v>-2255069</v>
      </c>
    </row>
    <row r="9" spans="1:8">
      <c r="A9" s="4" t="s">
        <v>157</v>
      </c>
      <c r="B9" s="5" t="n">
        <v>-30595</v>
      </c>
      <c r="G9" s="6" t="n">
        <v>-30595</v>
      </c>
    </row>
    <row r="10" spans="1:8">
      <c r="A10" s="4" t="s">
        <v>185</v>
      </c>
      <c r="B10" s="5" t="n">
        <v>-6034</v>
      </c>
      <c r="D10" s="5" t="n">
        <v>-29753</v>
      </c>
      <c r="G10" s="6" t="n">
        <v>23719</v>
      </c>
    </row>
    <row r="11" spans="1:8">
      <c r="A11" s="4" t="s">
        <v>186</v>
      </c>
      <c r="G11" s="5" t="n">
        <v>1255327</v>
      </c>
    </row>
    <row r="12" spans="1:8">
      <c r="A12" s="4" t="s">
        <v>187</v>
      </c>
      <c r="B12" s="5" t="n">
        <v>21278</v>
      </c>
      <c r="D12" s="5" t="n">
        <v>21278</v>
      </c>
    </row>
    <row r="13" spans="1:8">
      <c r="A13" s="4" t="s">
        <v>188</v>
      </c>
      <c r="B13" s="5" t="n">
        <v>-1697</v>
      </c>
      <c r="D13" s="5" t="n">
        <v>-1697</v>
      </c>
    </row>
    <row r="14" spans="1:8">
      <c r="A14" s="4" t="s">
        <v>155</v>
      </c>
      <c r="B14" s="5" t="n">
        <v>29</v>
      </c>
      <c r="D14" s="5" t="n">
        <v>19</v>
      </c>
      <c r="H14" s="5" t="n">
        <v>10</v>
      </c>
    </row>
    <row r="15" spans="1:8">
      <c r="A15" s="4" t="s">
        <v>189</v>
      </c>
      <c r="B15" s="5" t="n">
        <v>3035</v>
      </c>
      <c r="D15" s="5" t="n">
        <v>3035</v>
      </c>
    </row>
    <row r="16" spans="1:8">
      <c r="A16" s="4" t="s">
        <v>190</v>
      </c>
      <c r="B16" s="5" t="n">
        <v>1367431</v>
      </c>
      <c r="C16" s="6" t="n">
        <v>1290</v>
      </c>
      <c r="D16" s="5" t="n">
        <v>358745</v>
      </c>
      <c r="E16" s="5" t="n">
        <v>-112914</v>
      </c>
      <c r="F16" s="5" t="n">
        <v>1372988</v>
      </c>
      <c r="G16" s="6" t="n">
        <v>-252837</v>
      </c>
      <c r="H16" s="5" t="n">
        <v>159</v>
      </c>
    </row>
    <row r="17" spans="1:8">
      <c r="A17" s="4" t="s">
        <v>191</v>
      </c>
      <c r="C17" s="5" t="n">
        <v>129060664</v>
      </c>
    </row>
    <row r="18" spans="1:8">
      <c r="A18" s="4" t="s">
        <v>192</v>
      </c>
      <c r="G18" s="5" t="n">
        <v>-14425068</v>
      </c>
    </row>
    <row r="19" spans="1:8">
      <c r="A19" s="4" t="s">
        <v>55</v>
      </c>
      <c r="B19" s="5" t="n">
        <v>46332</v>
      </c>
      <c r="F19" s="5" t="n">
        <v>46332</v>
      </c>
      <c r="H19" s="4" t="s">
        <v>104</v>
      </c>
    </row>
    <row r="20" spans="1:8">
      <c r="A20" s="4" t="s">
        <v>72</v>
      </c>
      <c r="B20" s="5" t="n">
        <v>31401</v>
      </c>
      <c r="E20" s="5" t="n">
        <v>31401</v>
      </c>
    </row>
    <row r="21" spans="1:8">
      <c r="A21" s="4" t="s">
        <v>150</v>
      </c>
      <c r="B21" s="5" t="n">
        <v>-55514</v>
      </c>
      <c r="F21" s="5" t="n">
        <v>-55514</v>
      </c>
    </row>
    <row r="22" spans="1:8">
      <c r="A22" s="4" t="s">
        <v>185</v>
      </c>
      <c r="B22" s="5" t="n">
        <v>-5373</v>
      </c>
      <c r="D22" s="5" t="n">
        <v>-26126</v>
      </c>
      <c r="G22" s="6" t="n">
        <v>20753</v>
      </c>
    </row>
    <row r="23" spans="1:8">
      <c r="A23" s="4" t="s">
        <v>186</v>
      </c>
      <c r="G23" s="5" t="n">
        <v>1158140</v>
      </c>
    </row>
    <row r="24" spans="1:8">
      <c r="A24" s="4" t="s">
        <v>187</v>
      </c>
      <c r="B24" s="5" t="n">
        <v>15001</v>
      </c>
      <c r="D24" s="5" t="n">
        <v>15001</v>
      </c>
    </row>
    <row r="25" spans="1:8">
      <c r="A25" s="4" t="s">
        <v>155</v>
      </c>
      <c r="B25" s="5" t="n">
        <v>14</v>
      </c>
      <c r="D25" s="4" t="s">
        <v>104</v>
      </c>
      <c r="H25" s="5" t="n">
        <v>14</v>
      </c>
    </row>
    <row r="26" spans="1:8">
      <c r="A26" s="4" t="s">
        <v>189</v>
      </c>
      <c r="B26" s="5" t="n">
        <v>1638</v>
      </c>
      <c r="D26" s="5" t="n">
        <v>1638</v>
      </c>
    </row>
    <row r="27" spans="1:8">
      <c r="A27" s="4" t="s">
        <v>193</v>
      </c>
      <c r="B27" s="6" t="n">
        <v>1400930</v>
      </c>
      <c r="C27" s="6" t="n">
        <v>1290</v>
      </c>
      <c r="D27" s="5" t="n">
        <v>349258</v>
      </c>
      <c r="E27" s="5" t="n">
        <v>-81513</v>
      </c>
      <c r="F27" s="5" t="n">
        <v>1363806</v>
      </c>
      <c r="G27" s="6" t="n">
        <v>-232084</v>
      </c>
      <c r="H27" s="5" t="n">
        <v>173</v>
      </c>
    </row>
    <row r="28" spans="1:8">
      <c r="A28" s="4" t="s">
        <v>194</v>
      </c>
      <c r="B28" s="5" t="n">
        <v>129060664</v>
      </c>
      <c r="C28" s="5" t="n">
        <v>129060664</v>
      </c>
    </row>
    <row r="29" spans="1:8">
      <c r="A29" s="4" t="s">
        <v>195</v>
      </c>
      <c r="B29" s="5" t="n">
        <v>-13266928</v>
      </c>
      <c r="G29" s="5" t="n">
        <v>-13266928</v>
      </c>
    </row>
    <row r="30" spans="1:8">
      <c r="A30" s="4" t="s">
        <v>55</v>
      </c>
      <c r="B30" s="6" t="n">
        <v>138506</v>
      </c>
      <c r="F30" s="5" t="n">
        <v>138506</v>
      </c>
      <c r="H30" s="4" t="s">
        <v>104</v>
      </c>
    </row>
    <row r="31" spans="1:8">
      <c r="A31" s="4" t="s">
        <v>72</v>
      </c>
      <c r="B31" s="5" t="n">
        <v>-12164</v>
      </c>
      <c r="E31" s="5" t="n">
        <v>-12164</v>
      </c>
    </row>
    <row r="32" spans="1:8">
      <c r="A32" s="4" t="s">
        <v>150</v>
      </c>
      <c r="B32" s="5" t="n">
        <v>-56076</v>
      </c>
      <c r="F32" s="5" t="n">
        <v>-56076</v>
      </c>
    </row>
    <row r="33" spans="1:8">
      <c r="A33" s="4" t="s">
        <v>185</v>
      </c>
      <c r="B33" s="5" t="n">
        <v>-9301</v>
      </c>
      <c r="D33" s="5" t="n">
        <v>-28000</v>
      </c>
      <c r="G33" s="6" t="n">
        <v>18699</v>
      </c>
    </row>
    <row r="34" spans="1:8">
      <c r="A34" s="4" t="s">
        <v>186</v>
      </c>
      <c r="G34" s="5" t="n">
        <v>1221822</v>
      </c>
    </row>
    <row r="35" spans="1:8">
      <c r="A35" s="4" t="s">
        <v>187</v>
      </c>
      <c r="B35" s="5" t="n">
        <v>16168</v>
      </c>
      <c r="D35" s="5" t="n">
        <v>16168</v>
      </c>
    </row>
    <row r="36" spans="1:8">
      <c r="A36" s="4" t="s">
        <v>155</v>
      </c>
      <c r="B36" s="5" t="n">
        <v>13</v>
      </c>
      <c r="D36" s="4" t="s">
        <v>104</v>
      </c>
      <c r="H36" s="5" t="n">
        <v>13</v>
      </c>
    </row>
    <row r="37" spans="1:8">
      <c r="A37" s="4" t="s">
        <v>196</v>
      </c>
      <c r="B37" s="5" t="n">
        <v>-259</v>
      </c>
      <c r="F37" s="5" t="n">
        <v>-259</v>
      </c>
    </row>
    <row r="38" spans="1:8">
      <c r="A38" s="4" t="s">
        <v>189</v>
      </c>
      <c r="B38" s="5" t="n">
        <v>15248</v>
      </c>
      <c r="D38" s="5" t="n">
        <v>15248</v>
      </c>
    </row>
    <row r="39" spans="1:8">
      <c r="A39" s="4" t="s">
        <v>197</v>
      </c>
      <c r="B39" s="6" t="n">
        <v>1493583</v>
      </c>
      <c r="C39" s="6" t="n">
        <v>1290</v>
      </c>
      <c r="D39" s="6" t="n">
        <v>352674</v>
      </c>
      <c r="E39" s="6" t="n">
        <v>-93677</v>
      </c>
      <c r="F39" s="6" t="n">
        <v>1446495</v>
      </c>
      <c r="G39" s="6" t="n">
        <v>-213385</v>
      </c>
      <c r="H39" s="6" t="n">
        <v>186</v>
      </c>
    </row>
    <row r="40" spans="1:8">
      <c r="A40" s="4" t="s">
        <v>198</v>
      </c>
      <c r="B40" s="5" t="n">
        <v>129060664</v>
      </c>
      <c r="C40" s="5" t="n">
        <v>129060664</v>
      </c>
    </row>
    <row r="41" spans="1:8">
      <c r="A41" s="4" t="s">
        <v>199</v>
      </c>
      <c r="B41" s="5" t="n">
        <v>-12045106</v>
      </c>
      <c r="G41" s="5" t="n">
        <v>-120451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38</v>
      </c>
    </row>
    <row r="2" spans="1:4">
      <c r="A2" s="3" t="s">
        <v>692</v>
      </c>
    </row>
    <row r="3" spans="1:4">
      <c r="A3" s="4" t="s">
        <v>693</v>
      </c>
      <c r="C3" s="6" t="n">
        <v>1170129</v>
      </c>
      <c r="D3" s="6" t="n">
        <v>832077</v>
      </c>
    </row>
    <row r="4" spans="1:4">
      <c r="A4" s="4" t="s">
        <v>568</v>
      </c>
    </row>
    <row r="5" spans="1:4">
      <c r="A5" s="3" t="s">
        <v>692</v>
      </c>
    </row>
    <row r="6" spans="1:4">
      <c r="A6" s="4" t="s">
        <v>693</v>
      </c>
      <c r="C6" s="5" t="n">
        <v>300000</v>
      </c>
      <c r="D6" s="5" t="n">
        <v>300000</v>
      </c>
    </row>
    <row r="7" spans="1:4">
      <c r="A7" s="4" t="s">
        <v>694</v>
      </c>
    </row>
    <row r="8" spans="1:4">
      <c r="A8" s="3" t="s">
        <v>692</v>
      </c>
    </row>
    <row r="9" spans="1:4">
      <c r="A9" s="4" t="s">
        <v>693</v>
      </c>
      <c r="B9" s="4" t="s">
        <v>660</v>
      </c>
      <c r="C9" s="5" t="n">
        <v>281655</v>
      </c>
      <c r="D9" s="5" t="n">
        <v>314286</v>
      </c>
    </row>
    <row r="10" spans="1:4">
      <c r="A10" s="4" t="s">
        <v>571</v>
      </c>
    </row>
    <row r="11" spans="1:4">
      <c r="A11" s="3" t="s">
        <v>692</v>
      </c>
    </row>
    <row r="12" spans="1:4">
      <c r="A12" s="4" t="s">
        <v>693</v>
      </c>
      <c r="C12" s="5" t="n">
        <v>350000</v>
      </c>
      <c r="D12" s="5" t="n">
        <v>0</v>
      </c>
    </row>
    <row r="13" spans="1:4">
      <c r="A13" s="4" t="s">
        <v>695</v>
      </c>
    </row>
    <row r="14" spans="1:4">
      <c r="A14" s="3" t="s">
        <v>692</v>
      </c>
    </row>
    <row r="15" spans="1:4">
      <c r="A15" s="4" t="s">
        <v>693</v>
      </c>
      <c r="B15" s="4" t="s">
        <v>660</v>
      </c>
      <c r="C15" s="5" t="n">
        <v>339238</v>
      </c>
      <c r="D15" s="5" t="n">
        <v>0</v>
      </c>
    </row>
    <row r="16" spans="1:4">
      <c r="A16" s="4" t="s">
        <v>573</v>
      </c>
    </row>
    <row r="17" spans="1:4">
      <c r="A17" s="3" t="s">
        <v>692</v>
      </c>
    </row>
    <row r="18" spans="1:4">
      <c r="A18" s="4" t="s">
        <v>693</v>
      </c>
      <c r="C18" s="5" t="n">
        <v>330000</v>
      </c>
      <c r="D18" s="5" t="n">
        <v>330000</v>
      </c>
    </row>
    <row r="19" spans="1:4">
      <c r="A19" s="4" t="s">
        <v>696</v>
      </c>
    </row>
    <row r="20" spans="1:4">
      <c r="A20" s="3" t="s">
        <v>692</v>
      </c>
    </row>
    <row r="21" spans="1:4">
      <c r="A21" s="4" t="s">
        <v>693</v>
      </c>
      <c r="B21" s="4" t="s">
        <v>660</v>
      </c>
      <c r="C21" s="5" t="n">
        <v>326090</v>
      </c>
      <c r="D21" s="5" t="n">
        <v>340052</v>
      </c>
    </row>
    <row r="22" spans="1:4">
      <c r="A22" s="4" t="s">
        <v>697</v>
      </c>
    </row>
    <row r="23" spans="1:4">
      <c r="A23" s="3" t="s">
        <v>692</v>
      </c>
    </row>
    <row r="24" spans="1:4">
      <c r="A24" s="4" t="s">
        <v>693</v>
      </c>
      <c r="B24" s="4" t="s">
        <v>675</v>
      </c>
      <c r="C24" s="6" t="n">
        <v>142500</v>
      </c>
      <c r="D24" s="6" t="n">
        <v>150000</v>
      </c>
    </row>
    <row r="25" spans="1:4"/>
    <row r="26" spans="1:4">
      <c r="A26" s="4" t="s">
        <v>660</v>
      </c>
      <c r="B26" s="4" t="s">
        <v>698</v>
      </c>
    </row>
    <row r="27" spans="1:4">
      <c r="A27" s="4" t="s">
        <v>675</v>
      </c>
      <c r="B27" s="4" t="s">
        <v>699</v>
      </c>
    </row>
  </sheetData>
  <mergeCells count="4">
    <mergeCell ref="A1:B1"/>
    <mergeCell ref="A25:C25"/>
    <mergeCell ref="B26:C26"/>
    <mergeCell ref="B27:C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38</v>
      </c>
      <c r="D2" s="2" t="s">
        <v>39</v>
      </c>
      <c r="E2" s="2" t="s">
        <v>701</v>
      </c>
    </row>
    <row r="3" spans="1:5">
      <c r="A3" s="4" t="s">
        <v>702</v>
      </c>
      <c r="B3" s="4" t="s">
        <v>703</v>
      </c>
    </row>
    <row r="4" spans="1:5">
      <c r="A4" s="4" t="s">
        <v>704</v>
      </c>
      <c r="B4" s="4" t="s">
        <v>705</v>
      </c>
      <c r="C4" s="4" t="s">
        <v>706</v>
      </c>
      <c r="D4" s="4" t="s">
        <v>707</v>
      </c>
    </row>
    <row r="5" spans="1:5">
      <c r="A5" s="4" t="s">
        <v>708</v>
      </c>
      <c r="C5" s="4" t="s">
        <v>709</v>
      </c>
      <c r="D5" s="4" t="s">
        <v>709</v>
      </c>
    </row>
    <row r="6" spans="1:5">
      <c r="A6" s="4" t="s">
        <v>710</v>
      </c>
      <c r="B6" s="6" t="n">
        <v>-34</v>
      </c>
      <c r="C6" s="6" t="n">
        <v>-5997</v>
      </c>
      <c r="D6" s="6" t="n">
        <v>-1497</v>
      </c>
    </row>
    <row r="7" spans="1:5">
      <c r="A7" s="4" t="s">
        <v>711</v>
      </c>
      <c r="B7" s="5" t="n">
        <v>5400</v>
      </c>
    </row>
    <row r="8" spans="1:5">
      <c r="A8" s="4" t="s">
        <v>712</v>
      </c>
      <c r="B8" s="5" t="n">
        <v>616800</v>
      </c>
    </row>
    <row r="9" spans="1:5">
      <c r="A9" s="4" t="s">
        <v>713</v>
      </c>
      <c r="B9" s="5" t="n">
        <v>3121</v>
      </c>
      <c r="C9" s="5" t="n">
        <v>9283</v>
      </c>
      <c r="D9" s="6" t="n">
        <v>9522</v>
      </c>
      <c r="E9" s="6" t="n">
        <v>27349</v>
      </c>
    </row>
    <row r="10" spans="1:5">
      <c r="A10" s="4" t="s">
        <v>714</v>
      </c>
      <c r="C10" s="5" t="n">
        <v>1200</v>
      </c>
    </row>
    <row r="11" spans="1:5">
      <c r="A11" s="4" t="s">
        <v>715</v>
      </c>
      <c r="B11" s="6" t="n">
        <v>11000</v>
      </c>
    </row>
    <row r="12" spans="1:5">
      <c r="A12" s="4" t="s">
        <v>716</v>
      </c>
      <c r="B12" s="4" t="s">
        <v>717</v>
      </c>
    </row>
    <row r="13" spans="1:5">
      <c r="A13" s="4" t="s">
        <v>718</v>
      </c>
      <c r="B13" s="6" t="n">
        <v>37400</v>
      </c>
    </row>
    <row r="14" spans="1:5">
      <c r="A14" s="4" t="s">
        <v>719</v>
      </c>
    </row>
    <row r="15" spans="1:5">
      <c r="A15" s="4" t="s">
        <v>720</v>
      </c>
      <c r="B15" s="6" t="n">
        <v>474300</v>
      </c>
    </row>
    <row r="16" spans="1:5">
      <c r="A16" s="4" t="s">
        <v>721</v>
      </c>
    </row>
    <row r="17" spans="1:5">
      <c r="A17" s="4" t="s">
        <v>708</v>
      </c>
      <c r="B17" s="4" t="s">
        <v>722</v>
      </c>
    </row>
    <row r="18" spans="1:5">
      <c r="A18" s="4" t="s">
        <v>720</v>
      </c>
      <c r="B18" s="6" t="n">
        <v>762400</v>
      </c>
    </row>
    <row r="19" spans="1:5">
      <c r="A19" s="4" t="s">
        <v>723</v>
      </c>
    </row>
    <row r="20" spans="1:5">
      <c r="A20" s="4" t="s">
        <v>711</v>
      </c>
      <c r="C20" s="6" t="n">
        <v>12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8</v>
      </c>
      <c r="D2" s="2" t="s">
        <v>39</v>
      </c>
    </row>
    <row r="3" spans="1:4">
      <c r="A3" s="3" t="s">
        <v>234</v>
      </c>
    </row>
    <row r="4" spans="1:4">
      <c r="A4" s="4" t="s">
        <v>725</v>
      </c>
      <c r="B4" s="6" t="n">
        <v>86731</v>
      </c>
      <c r="C4" s="6" t="n">
        <v>25506</v>
      </c>
      <c r="D4" s="6" t="n">
        <v>55829</v>
      </c>
    </row>
    <row r="5" spans="1:4">
      <c r="A5" s="4" t="s">
        <v>721</v>
      </c>
      <c r="B5" s="5" t="n">
        <v>78653</v>
      </c>
      <c r="C5" s="5" t="n">
        <v>39945</v>
      </c>
      <c r="D5" s="5" t="n">
        <v>20148</v>
      </c>
    </row>
    <row r="6" spans="1:4">
      <c r="A6" s="4" t="s">
        <v>49</v>
      </c>
      <c r="B6" s="6" t="n">
        <v>165384</v>
      </c>
      <c r="C6" s="6" t="n">
        <v>65451</v>
      </c>
      <c r="D6" s="6" t="n">
        <v>759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8</v>
      </c>
      <c r="D2" s="2" t="s">
        <v>39</v>
      </c>
    </row>
    <row r="3" spans="1:4">
      <c r="A3" s="3" t="s">
        <v>727</v>
      </c>
    </row>
    <row r="4" spans="1:4">
      <c r="A4" s="4" t="s">
        <v>725</v>
      </c>
      <c r="B4" s="6" t="n">
        <v>20210</v>
      </c>
      <c r="C4" s="6" t="n">
        <v>11345</v>
      </c>
      <c r="D4" s="6" t="n">
        <v>5224</v>
      </c>
    </row>
    <row r="5" spans="1:4">
      <c r="A5" s="4" t="s">
        <v>721</v>
      </c>
      <c r="B5" s="5" t="n">
        <v>18308</v>
      </c>
      <c r="C5" s="5" t="n">
        <v>9464</v>
      </c>
      <c r="D5" s="5" t="n">
        <v>6991</v>
      </c>
    </row>
    <row r="6" spans="1:4">
      <c r="A6" s="4" t="s">
        <v>728</v>
      </c>
      <c r="B6" s="5" t="n">
        <v>2263</v>
      </c>
      <c r="C6" s="5" t="n">
        <v>2654</v>
      </c>
      <c r="D6" s="5" t="n">
        <v>4130</v>
      </c>
    </row>
    <row r="7" spans="1:4">
      <c r="A7" s="4" t="s">
        <v>729</v>
      </c>
      <c r="B7" s="5" t="n">
        <v>40781</v>
      </c>
      <c r="C7" s="5" t="n">
        <v>23463</v>
      </c>
      <c r="D7" s="5" t="n">
        <v>16345</v>
      </c>
    </row>
    <row r="8" spans="1:4">
      <c r="A8" s="3" t="s">
        <v>730</v>
      </c>
    </row>
    <row r="9" spans="1:4">
      <c r="A9" s="4" t="s">
        <v>725</v>
      </c>
      <c r="B9" s="5" t="n">
        <v>-11501</v>
      </c>
      <c r="C9" s="5" t="n">
        <v>-13548</v>
      </c>
      <c r="D9" s="5" t="n">
        <v>-4423</v>
      </c>
    </row>
    <row r="10" spans="1:4">
      <c r="A10" s="4" t="s">
        <v>721</v>
      </c>
      <c r="B10" s="5" t="n">
        <v>-169</v>
      </c>
      <c r="C10" s="5" t="n">
        <v>-917</v>
      </c>
      <c r="D10" s="5" t="n">
        <v>254</v>
      </c>
    </row>
    <row r="11" spans="1:4">
      <c r="A11" s="4" t="s">
        <v>728</v>
      </c>
      <c r="B11" s="5" t="n">
        <v>1002</v>
      </c>
      <c r="C11" s="5" t="n">
        <v>281</v>
      </c>
      <c r="D11" s="5" t="n">
        <v>303</v>
      </c>
    </row>
    <row r="12" spans="1:4">
      <c r="A12" s="4" t="s">
        <v>731</v>
      </c>
      <c r="B12" s="5" t="n">
        <v>-10668</v>
      </c>
      <c r="C12" s="5" t="n">
        <v>-14184</v>
      </c>
      <c r="D12" s="5" t="n">
        <v>-3866</v>
      </c>
    </row>
    <row r="13" spans="1:4">
      <c r="A13" s="4" t="s">
        <v>732</v>
      </c>
      <c r="B13" s="5" t="n">
        <v>30113</v>
      </c>
      <c r="C13" s="5" t="n">
        <v>9279</v>
      </c>
      <c r="D13" s="5" t="n">
        <v>12479</v>
      </c>
    </row>
    <row r="14" spans="1:4">
      <c r="A14" s="4" t="s">
        <v>710</v>
      </c>
      <c r="B14" s="5" t="n">
        <v>-34</v>
      </c>
      <c r="C14" s="5" t="n">
        <v>-5997</v>
      </c>
      <c r="D14" s="5" t="n">
        <v>-1497</v>
      </c>
    </row>
    <row r="15" spans="1:4">
      <c r="A15" s="4" t="s">
        <v>733</v>
      </c>
      <c r="B15" s="6" t="n">
        <v>30147</v>
      </c>
      <c r="C15" s="6" t="n">
        <v>15276</v>
      </c>
      <c r="D15" s="6" t="n">
        <v>139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8</v>
      </c>
      <c r="D2" s="2" t="s">
        <v>39</v>
      </c>
    </row>
    <row r="3" spans="1:4">
      <c r="A3" s="3" t="s">
        <v>611</v>
      </c>
    </row>
    <row r="4" spans="1:4">
      <c r="A4" s="4" t="s">
        <v>735</v>
      </c>
      <c r="B4" s="4" t="s">
        <v>703</v>
      </c>
    </row>
    <row r="5" spans="1:4">
      <c r="A5" s="4" t="s">
        <v>736</v>
      </c>
      <c r="C5" s="4" t="s">
        <v>709</v>
      </c>
      <c r="D5" s="4" t="s">
        <v>709</v>
      </c>
    </row>
    <row r="6" spans="1:4">
      <c r="A6" s="4" t="s">
        <v>737</v>
      </c>
      <c r="B6" s="6" t="n">
        <v>42471</v>
      </c>
      <c r="C6" s="6" t="n">
        <v>22908</v>
      </c>
      <c r="D6" s="6" t="n">
        <v>26592</v>
      </c>
    </row>
    <row r="7" spans="1:4">
      <c r="A7" s="4" t="s">
        <v>738</v>
      </c>
      <c r="B7" s="5" t="n">
        <v>29466</v>
      </c>
      <c r="C7" s="5" t="n">
        <v>0</v>
      </c>
      <c r="D7" s="5" t="n">
        <v>0</v>
      </c>
    </row>
    <row r="8" spans="1:4">
      <c r="A8" s="4" t="s">
        <v>739</v>
      </c>
      <c r="B8" s="5" t="n">
        <v>-25515</v>
      </c>
      <c r="C8" s="5" t="n">
        <v>0</v>
      </c>
      <c r="D8" s="5" t="n">
        <v>0</v>
      </c>
    </row>
    <row r="9" spans="1:4">
      <c r="A9" s="4" t="s">
        <v>740</v>
      </c>
      <c r="B9" s="5" t="n">
        <v>22315</v>
      </c>
      <c r="C9" s="5" t="n">
        <v>-92321</v>
      </c>
      <c r="D9" s="5" t="n">
        <v>-60204</v>
      </c>
    </row>
    <row r="10" spans="1:4">
      <c r="A10" s="4" t="s">
        <v>741</v>
      </c>
      <c r="B10" s="5" t="n">
        <v>18926</v>
      </c>
      <c r="C10" s="5" t="n">
        <v>0</v>
      </c>
      <c r="D10" s="5" t="n">
        <v>0</v>
      </c>
    </row>
    <row r="11" spans="1:4">
      <c r="A11" s="4" t="s">
        <v>742</v>
      </c>
      <c r="B11" s="5" t="n">
        <v>-20839</v>
      </c>
      <c r="C11" s="5" t="n">
        <v>113135</v>
      </c>
      <c r="D11" s="5" t="n">
        <v>75822</v>
      </c>
    </row>
    <row r="12" spans="1:4">
      <c r="A12" s="4" t="s">
        <v>743</v>
      </c>
      <c r="B12" s="5" t="n">
        <v>-17414</v>
      </c>
      <c r="C12" s="5" t="n">
        <v>-19259</v>
      </c>
      <c r="D12" s="5" t="n">
        <v>-16063</v>
      </c>
    </row>
    <row r="13" spans="1:4">
      <c r="A13" s="4" t="s">
        <v>744</v>
      </c>
      <c r="B13" s="5" t="n">
        <v>-6084</v>
      </c>
      <c r="C13" s="5" t="n">
        <v>0</v>
      </c>
      <c r="D13" s="5" t="n">
        <v>0</v>
      </c>
    </row>
    <row r="14" spans="1:4">
      <c r="A14" s="4" t="s">
        <v>745</v>
      </c>
      <c r="B14" s="5" t="n">
        <v>-5973</v>
      </c>
      <c r="C14" s="5" t="n">
        <v>-7518</v>
      </c>
      <c r="D14" s="5" t="n">
        <v>-1719</v>
      </c>
    </row>
    <row r="15" spans="1:4">
      <c r="A15" s="4" t="s">
        <v>746</v>
      </c>
      <c r="B15" s="5" t="n">
        <v>4707</v>
      </c>
      <c r="C15" s="5" t="n">
        <v>1034</v>
      </c>
      <c r="D15" s="5" t="n">
        <v>1357</v>
      </c>
    </row>
    <row r="16" spans="1:4">
      <c r="A16" s="4" t="s">
        <v>747</v>
      </c>
      <c r="B16" s="5" t="n">
        <v>-3187</v>
      </c>
      <c r="C16" s="5" t="n">
        <v>-659</v>
      </c>
      <c r="D16" s="5" t="n">
        <v>-10264</v>
      </c>
    </row>
    <row r="17" spans="1:4">
      <c r="A17" s="4" t="s">
        <v>748</v>
      </c>
      <c r="B17" s="5" t="n">
        <v>2317</v>
      </c>
      <c r="C17" s="5" t="n">
        <v>1490</v>
      </c>
      <c r="D17" s="5" t="n">
        <v>2185</v>
      </c>
    </row>
    <row r="18" spans="1:4">
      <c r="A18" s="4" t="s">
        <v>749</v>
      </c>
      <c r="B18" s="5" t="n">
        <v>-2036</v>
      </c>
      <c r="C18" s="5" t="n">
        <v>-2101</v>
      </c>
      <c r="D18" s="5" t="n">
        <v>-1375</v>
      </c>
    </row>
    <row r="19" spans="1:4">
      <c r="A19" s="4" t="s">
        <v>750</v>
      </c>
      <c r="B19" s="5" t="n">
        <v>0</v>
      </c>
      <c r="C19" s="5" t="n">
        <v>-1407</v>
      </c>
      <c r="D19" s="5" t="n">
        <v>-4694</v>
      </c>
    </row>
    <row r="20" spans="1:4">
      <c r="A20" s="4" t="s">
        <v>552</v>
      </c>
      <c r="B20" s="5" t="n">
        <v>407</v>
      </c>
      <c r="C20" s="5" t="n">
        <v>2042</v>
      </c>
      <c r="D20" s="5" t="n">
        <v>5053</v>
      </c>
    </row>
    <row r="21" spans="1:4">
      <c r="A21" s="4" t="s">
        <v>751</v>
      </c>
      <c r="B21" s="6" t="n">
        <v>30147</v>
      </c>
      <c r="C21" s="6" t="n">
        <v>15276</v>
      </c>
      <c r="D21" s="6" t="n">
        <v>13976</v>
      </c>
    </row>
    <row r="22" spans="1:4">
      <c r="A22" s="4" t="s">
        <v>704</v>
      </c>
      <c r="B22" s="4" t="s">
        <v>705</v>
      </c>
      <c r="C22" s="4" t="s">
        <v>706</v>
      </c>
      <c r="D22" s="4" t="s">
        <v>707</v>
      </c>
    </row>
    <row r="23" spans="1:4">
      <c r="A23" s="4" t="s">
        <v>498</v>
      </c>
    </row>
    <row r="24" spans="1:4">
      <c r="A24" s="3" t="s">
        <v>611</v>
      </c>
    </row>
    <row r="25" spans="1:4">
      <c r="A25" s="4" t="s">
        <v>736</v>
      </c>
      <c r="B25" s="4" t="s">
        <v>7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8</v>
      </c>
    </row>
    <row r="2" spans="1:3">
      <c r="A2" s="3" t="s">
        <v>753</v>
      </c>
    </row>
    <row r="3" spans="1:3">
      <c r="A3" s="4" t="s">
        <v>754</v>
      </c>
      <c r="B3" s="6" t="n">
        <v>285847</v>
      </c>
      <c r="C3" s="6" t="n">
        <v>273549</v>
      </c>
    </row>
    <row r="4" spans="1:3">
      <c r="A4" s="4" t="s">
        <v>755</v>
      </c>
      <c r="B4" s="5" t="n">
        <v>21333</v>
      </c>
      <c r="C4" s="5" t="n">
        <v>46898</v>
      </c>
    </row>
    <row r="5" spans="1:3">
      <c r="A5" s="4" t="s">
        <v>756</v>
      </c>
      <c r="B5" s="5" t="n">
        <v>12704</v>
      </c>
      <c r="C5" s="5" t="n">
        <v>21727</v>
      </c>
    </row>
    <row r="6" spans="1:3">
      <c r="A6" s="4" t="s">
        <v>117</v>
      </c>
      <c r="B6" s="5" t="n">
        <v>2258</v>
      </c>
      <c r="C6" s="5" t="n">
        <v>3223</v>
      </c>
    </row>
    <row r="7" spans="1:3">
      <c r="A7" s="4" t="s">
        <v>757</v>
      </c>
      <c r="B7" s="5" t="n">
        <v>974</v>
      </c>
      <c r="C7" s="5" t="n">
        <v>0</v>
      </c>
    </row>
    <row r="8" spans="1:3">
      <c r="A8" s="4" t="s">
        <v>758</v>
      </c>
      <c r="B8" s="5" t="n">
        <v>906</v>
      </c>
      <c r="C8" s="5" t="n">
        <v>3924</v>
      </c>
    </row>
    <row r="9" spans="1:3">
      <c r="A9" s="4" t="s">
        <v>552</v>
      </c>
      <c r="B9" s="5" t="n">
        <v>469</v>
      </c>
      <c r="C9" s="5" t="n">
        <v>2314</v>
      </c>
    </row>
    <row r="10" spans="1:3">
      <c r="A10" s="4" t="s">
        <v>759</v>
      </c>
      <c r="B10" s="5" t="n">
        <v>324491</v>
      </c>
      <c r="C10" s="5" t="n">
        <v>351635</v>
      </c>
    </row>
    <row r="11" spans="1:3">
      <c r="A11" s="4" t="s">
        <v>760</v>
      </c>
      <c r="B11" s="5" t="n">
        <v>-268554</v>
      </c>
      <c r="C11" s="5" t="n">
        <v>-273991</v>
      </c>
    </row>
    <row r="12" spans="1:3">
      <c r="A12" s="4" t="s">
        <v>761</v>
      </c>
      <c r="B12" s="5" t="n">
        <v>55937</v>
      </c>
      <c r="C12" s="5" t="n">
        <v>77644</v>
      </c>
    </row>
    <row r="13" spans="1:3">
      <c r="A13" s="3" t="s">
        <v>762</v>
      </c>
    </row>
    <row r="14" spans="1:3">
      <c r="A14" s="4" t="s">
        <v>763</v>
      </c>
      <c r="B14" s="5" t="n">
        <v>83879</v>
      </c>
      <c r="C14" s="5" t="n">
        <v>101707</v>
      </c>
    </row>
    <row r="15" spans="1:3">
      <c r="A15" s="4" t="s">
        <v>757</v>
      </c>
      <c r="B15" s="5" t="n">
        <v>0</v>
      </c>
      <c r="C15" s="5" t="n">
        <v>12731</v>
      </c>
    </row>
    <row r="16" spans="1:3">
      <c r="A16" s="4" t="s">
        <v>552</v>
      </c>
      <c r="B16" s="5" t="n">
        <v>1053</v>
      </c>
      <c r="C16" s="5" t="n">
        <v>2455</v>
      </c>
    </row>
    <row r="17" spans="1:3">
      <c r="A17" s="4" t="s">
        <v>764</v>
      </c>
      <c r="B17" s="5" t="n">
        <v>-28995</v>
      </c>
      <c r="C17" s="5" t="n">
        <v>-39249</v>
      </c>
    </row>
    <row r="18" spans="1:3">
      <c r="A18" s="4" t="s">
        <v>765</v>
      </c>
      <c r="B18" s="6" t="n">
        <v>84932</v>
      </c>
      <c r="C18" s="6" t="n">
        <v>1168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8</v>
      </c>
      <c r="D2" s="2" t="s">
        <v>39</v>
      </c>
    </row>
    <row r="3" spans="1:4">
      <c r="A3" s="3" t="s">
        <v>767</v>
      </c>
    </row>
    <row r="4" spans="1:4">
      <c r="A4" s="4" t="s">
        <v>768</v>
      </c>
      <c r="B4" s="6" t="n">
        <v>9283</v>
      </c>
      <c r="C4" s="6" t="n">
        <v>9522</v>
      </c>
    </row>
    <row r="5" spans="1:4">
      <c r="A5" s="4" t="s">
        <v>769</v>
      </c>
      <c r="B5" s="5" t="n">
        <v>3121</v>
      </c>
      <c r="C5" s="5" t="n">
        <v>0</v>
      </c>
      <c r="D5" s="6" t="n">
        <v>0</v>
      </c>
    </row>
    <row r="6" spans="1:4">
      <c r="A6" s="4" t="s">
        <v>770</v>
      </c>
      <c r="B6" s="5" t="n">
        <v>-8028</v>
      </c>
      <c r="C6" s="5" t="n">
        <v>-239</v>
      </c>
      <c r="D6" s="5" t="n">
        <v>-17827</v>
      </c>
    </row>
    <row r="7" spans="1:4">
      <c r="A7" s="4" t="s">
        <v>771</v>
      </c>
      <c r="B7" s="5" t="n">
        <v>3121</v>
      </c>
      <c r="C7" s="5" t="n">
        <v>9283</v>
      </c>
      <c r="D7" s="5" t="n">
        <v>9522</v>
      </c>
    </row>
    <row r="8" spans="1:4">
      <c r="A8" s="4" t="s">
        <v>772</v>
      </c>
      <c r="B8" s="6" t="n">
        <v>-1255</v>
      </c>
      <c r="C8" s="6" t="n">
        <v>0</v>
      </c>
      <c r="D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3</v>
      </c>
      <c r="B1" s="2" t="s">
        <v>1</v>
      </c>
    </row>
    <row r="2" spans="1:4">
      <c r="B2" s="2" t="s">
        <v>2</v>
      </c>
      <c r="C2" s="2" t="s">
        <v>38</v>
      </c>
      <c r="D2" s="2" t="s">
        <v>39</v>
      </c>
    </row>
    <row r="3" spans="1:4">
      <c r="A3" s="4" t="s">
        <v>774</v>
      </c>
    </row>
    <row r="4" spans="1:4">
      <c r="A4" s="3" t="s">
        <v>775</v>
      </c>
    </row>
    <row r="5" spans="1:4">
      <c r="A5" s="4" t="s">
        <v>776</v>
      </c>
      <c r="B5" s="5" t="n">
        <v>667341</v>
      </c>
      <c r="C5" s="5" t="n">
        <v>1303976</v>
      </c>
      <c r="D5" s="5" t="n">
        <v>1137000</v>
      </c>
    </row>
    <row r="6" spans="1:4">
      <c r="A6" s="4" t="s">
        <v>777</v>
      </c>
    </row>
    <row r="7" spans="1:4">
      <c r="A7" s="3" t="s">
        <v>775</v>
      </c>
    </row>
    <row r="8" spans="1:4">
      <c r="A8" s="4" t="s">
        <v>776</v>
      </c>
      <c r="B8" s="5" t="n">
        <v>367514</v>
      </c>
      <c r="C8" s="5" t="n">
        <v>576286</v>
      </c>
      <c r="D8" s="5" t="n">
        <v>5402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778</v>
      </c>
      <c r="B1" s="2" t="s">
        <v>1</v>
      </c>
    </row>
    <row r="2" spans="1:4">
      <c r="B2" s="2" t="s">
        <v>779</v>
      </c>
      <c r="C2" s="2" t="s">
        <v>780</v>
      </c>
      <c r="D2" s="2" t="s">
        <v>781</v>
      </c>
    </row>
    <row r="3" spans="1:4">
      <c r="A3" s="3" t="s">
        <v>775</v>
      </c>
    </row>
    <row r="4" spans="1:4">
      <c r="A4" s="4" t="s">
        <v>782</v>
      </c>
      <c r="B4" s="11" t="n">
        <v>23.9</v>
      </c>
      <c r="C4" s="11" t="n">
        <v>30.3</v>
      </c>
      <c r="D4" s="11" t="n">
        <v>26.4</v>
      </c>
    </row>
    <row r="5" spans="1:4">
      <c r="A5" s="4" t="s">
        <v>783</v>
      </c>
      <c r="B5" s="11" t="n">
        <v>17.4</v>
      </c>
    </row>
    <row r="6" spans="1:4">
      <c r="A6" s="4" t="s">
        <v>784</v>
      </c>
      <c r="B6" s="4" t="s">
        <v>433</v>
      </c>
    </row>
    <row r="7" spans="1:4">
      <c r="A7" s="4" t="s">
        <v>785</v>
      </c>
      <c r="B7" s="5" t="n">
        <v>10862031</v>
      </c>
    </row>
    <row r="8" spans="1:4">
      <c r="A8" s="4" t="s">
        <v>786</v>
      </c>
      <c r="B8" s="11" t="n">
        <v>30.3</v>
      </c>
      <c r="C8" s="9" t="n">
        <v>24.4</v>
      </c>
      <c r="D8" s="11" t="n">
        <v>21.3</v>
      </c>
    </row>
    <row r="9" spans="1:4">
      <c r="A9" s="4" t="s">
        <v>787</v>
      </c>
    </row>
    <row r="10" spans="1:4">
      <c r="A10" s="3" t="s">
        <v>775</v>
      </c>
    </row>
    <row r="11" spans="1:4">
      <c r="A11" s="4" t="s">
        <v>788</v>
      </c>
      <c r="B11" s="11" t="n">
        <v>0.9</v>
      </c>
      <c r="C11" s="11" t="n">
        <v>2.8</v>
      </c>
    </row>
    <row r="12" spans="1:4">
      <c r="A12" s="4" t="s">
        <v>789</v>
      </c>
      <c r="B12" s="5" t="n">
        <v>667341</v>
      </c>
      <c r="C12" s="5" t="n">
        <v>1303976</v>
      </c>
      <c r="D12" s="5" t="n">
        <v>1137000</v>
      </c>
    </row>
    <row r="13" spans="1:4">
      <c r="A13" s="4" t="s">
        <v>790</v>
      </c>
    </row>
    <row r="14" spans="1:4">
      <c r="A14" s="3" t="s">
        <v>775</v>
      </c>
    </row>
    <row r="15" spans="1:4">
      <c r="A15" s="4" t="s">
        <v>791</v>
      </c>
      <c r="B15" s="5" t="n">
        <v>3</v>
      </c>
    </row>
    <row r="16" spans="1:4">
      <c r="A16" s="4" t="s">
        <v>792</v>
      </c>
      <c r="B16" s="4" t="s">
        <v>433</v>
      </c>
    </row>
    <row r="17" spans="1:4">
      <c r="A17" s="4" t="s">
        <v>793</v>
      </c>
    </row>
    <row r="18" spans="1:4">
      <c r="A18" s="3" t="s">
        <v>775</v>
      </c>
    </row>
    <row r="19" spans="1:4">
      <c r="A19" s="4" t="s">
        <v>791</v>
      </c>
      <c r="B19" s="5" t="n">
        <v>3</v>
      </c>
    </row>
    <row r="20" spans="1:4">
      <c r="A20" s="4" t="s">
        <v>792</v>
      </c>
      <c r="B20" s="4" t="s">
        <v>433</v>
      </c>
    </row>
    <row r="21" spans="1:4">
      <c r="A21" s="4" t="s">
        <v>777</v>
      </c>
    </row>
    <row r="22" spans="1:4">
      <c r="A22" s="3" t="s">
        <v>775</v>
      </c>
    </row>
    <row r="23" spans="1:4">
      <c r="A23" s="4" t="s">
        <v>789</v>
      </c>
      <c r="B23" s="5" t="n">
        <v>367514</v>
      </c>
      <c r="C23" s="5" t="n">
        <v>576286</v>
      </c>
      <c r="D23" s="5" t="n">
        <v>540295</v>
      </c>
    </row>
    <row r="24" spans="1:4">
      <c r="A24" s="4" t="s">
        <v>794</v>
      </c>
    </row>
    <row r="25" spans="1:4">
      <c r="A25" s="3" t="s">
        <v>775</v>
      </c>
    </row>
    <row r="26" spans="1:4">
      <c r="A26" s="4" t="s">
        <v>795</v>
      </c>
      <c r="B26" s="4" t="s">
        <v>796</v>
      </c>
    </row>
    <row r="27" spans="1:4">
      <c r="A27" s="4" t="s">
        <v>797</v>
      </c>
    </row>
    <row r="28" spans="1:4">
      <c r="A28" s="3" t="s">
        <v>775</v>
      </c>
    </row>
    <row r="29" spans="1:4">
      <c r="A29" s="4" t="s">
        <v>795</v>
      </c>
      <c r="B29" s="4" t="s">
        <v>798</v>
      </c>
    </row>
    <row r="30" spans="1:4">
      <c r="A30" s="4" t="s">
        <v>799</v>
      </c>
    </row>
    <row r="31" spans="1:4">
      <c r="A31" s="3" t="s">
        <v>775</v>
      </c>
    </row>
    <row r="32" spans="1:4">
      <c r="A32" s="4" t="s">
        <v>800</v>
      </c>
      <c r="B32" s="4" t="s">
        <v>801</v>
      </c>
    </row>
    <row r="33" spans="1:4">
      <c r="A33" s="4" t="s">
        <v>802</v>
      </c>
    </row>
    <row r="34" spans="1:4">
      <c r="A34" s="3" t="s">
        <v>775</v>
      </c>
    </row>
    <row r="35" spans="1:4">
      <c r="A35" s="4" t="s">
        <v>800</v>
      </c>
      <c r="C35" s="4" t="s">
        <v>803</v>
      </c>
      <c r="D35" s="4" t="s">
        <v>803</v>
      </c>
    </row>
    <row r="36" spans="1:4">
      <c r="A36" s="4" t="s">
        <v>804</v>
      </c>
    </row>
    <row r="37" spans="1:4">
      <c r="A37" s="3" t="s">
        <v>775</v>
      </c>
    </row>
    <row r="38" spans="1:4">
      <c r="A38" s="4" t="s">
        <v>789</v>
      </c>
      <c r="B38" s="5" t="n">
        <v>322695</v>
      </c>
      <c r="C38" s="5" t="n">
        <v>914545</v>
      </c>
    </row>
    <row r="39" spans="1:4">
      <c r="A39" s="4" t="s">
        <v>805</v>
      </c>
      <c r="B39" s="5" t="n">
        <v>768252</v>
      </c>
    </row>
    <row r="40" spans="1:4">
      <c r="A40" s="4" t="s">
        <v>806</v>
      </c>
      <c r="B40" s="5" t="n">
        <v>732232</v>
      </c>
    </row>
    <row r="41" spans="1:4">
      <c r="A41" s="4" t="s">
        <v>372</v>
      </c>
    </row>
    <row r="42" spans="1:4">
      <c r="A42" s="3" t="s">
        <v>775</v>
      </c>
    </row>
    <row r="43" spans="1:4">
      <c r="A43" s="4" t="s">
        <v>807</v>
      </c>
      <c r="B43" s="5" t="n">
        <v>0</v>
      </c>
      <c r="C43" s="5" t="n">
        <v>0</v>
      </c>
      <c r="D43" s="5" t="n">
        <v>0</v>
      </c>
    </row>
    <row r="44" spans="1:4">
      <c r="A44" s="4" t="s">
        <v>808</v>
      </c>
    </row>
    <row r="45" spans="1:4">
      <c r="A45" s="3" t="s">
        <v>775</v>
      </c>
    </row>
    <row r="46" spans="1:4">
      <c r="A46" s="4" t="s">
        <v>809</v>
      </c>
      <c r="B46" s="5" t="n">
        <v>0</v>
      </c>
    </row>
    <row r="47" spans="1:4">
      <c r="A47" s="4" t="s">
        <v>810</v>
      </c>
    </row>
    <row r="48" spans="1:4">
      <c r="A48" s="3" t="s">
        <v>775</v>
      </c>
    </row>
    <row r="49" spans="1:4">
      <c r="A49" s="4" t="s">
        <v>785</v>
      </c>
      <c r="B49" s="5" t="n">
        <v>3281014</v>
      </c>
    </row>
    <row r="50" spans="1:4">
      <c r="A50" s="4" t="s">
        <v>811</v>
      </c>
      <c r="B50" s="5" t="n">
        <v>400</v>
      </c>
    </row>
    <row r="51" spans="1:4">
      <c r="A51" s="4" t="s">
        <v>812</v>
      </c>
      <c r="B51" s="4" t="s">
        <v>813</v>
      </c>
      <c r="C51" s="4" t="s">
        <v>813</v>
      </c>
      <c r="D51" s="4" t="s">
        <v>8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8</v>
      </c>
      <c r="D2" s="2" t="s">
        <v>39</v>
      </c>
    </row>
    <row r="3" spans="1:4">
      <c r="A3" s="3" t="s">
        <v>775</v>
      </c>
    </row>
    <row r="4" spans="1:4">
      <c r="A4" s="4" t="s">
        <v>815</v>
      </c>
      <c r="B4" s="5" t="n">
        <v>2453580</v>
      </c>
      <c r="C4" s="5" t="n">
        <v>2700230</v>
      </c>
      <c r="D4" s="5" t="n">
        <v>2733334</v>
      </c>
    </row>
    <row r="5" spans="1:4">
      <c r="A5" s="4" t="s">
        <v>776</v>
      </c>
      <c r="B5" s="5" t="n">
        <v>1216461</v>
      </c>
      <c r="C5" s="5" t="n">
        <v>1462442</v>
      </c>
      <c r="D5" s="5" t="n">
        <v>1612772</v>
      </c>
    </row>
    <row r="6" spans="1:4">
      <c r="A6" s="4" t="s">
        <v>816</v>
      </c>
      <c r="B6" s="5" t="n">
        <v>-1685898</v>
      </c>
      <c r="C6" s="5" t="n">
        <v>-1385753</v>
      </c>
      <c r="D6" s="5" t="n">
        <v>-1471436</v>
      </c>
    </row>
    <row r="7" spans="1:4">
      <c r="A7" s="4" t="s">
        <v>817</v>
      </c>
      <c r="B7" s="5" t="n">
        <v>-183425</v>
      </c>
      <c r="C7" s="5" t="n">
        <v>-323339</v>
      </c>
      <c r="D7" s="5" t="n">
        <v>-174440</v>
      </c>
    </row>
    <row r="8" spans="1:4">
      <c r="A8" s="4" t="s">
        <v>818</v>
      </c>
      <c r="B8" s="5" t="n">
        <v>1800718</v>
      </c>
      <c r="C8" s="5" t="n">
        <v>2453580</v>
      </c>
      <c r="D8" s="5" t="n">
        <v>2700230</v>
      </c>
    </row>
    <row r="9" spans="1:4">
      <c r="A9" s="4" t="s">
        <v>819</v>
      </c>
      <c r="B9" s="7" t="n">
        <v>15.65</v>
      </c>
      <c r="C9" s="7" t="n">
        <v>16.49</v>
      </c>
      <c r="D9" s="7" t="n">
        <v>15.86</v>
      </c>
    </row>
    <row r="10" spans="1:4">
      <c r="A10" s="4" t="s">
        <v>820</v>
      </c>
      <c r="B10" s="8" t="n">
        <v>20.69</v>
      </c>
      <c r="C10" s="8" t="n">
        <v>16.17</v>
      </c>
      <c r="D10" s="8" t="n">
        <v>15.83</v>
      </c>
    </row>
    <row r="11" spans="1:4">
      <c r="A11" s="4" t="s">
        <v>821</v>
      </c>
      <c r="B11" s="5" t="n">
        <v>18</v>
      </c>
      <c r="C11" s="8" t="n">
        <v>17.62</v>
      </c>
      <c r="D11" s="8" t="n">
        <v>14.47</v>
      </c>
    </row>
    <row r="12" spans="1:4">
      <c r="A12" s="4" t="s">
        <v>822</v>
      </c>
      <c r="B12" s="8" t="n">
        <v>15.89</v>
      </c>
      <c r="C12" s="8" t="n">
        <v>16.58</v>
      </c>
      <c r="D12" s="8" t="n">
        <v>17.6</v>
      </c>
    </row>
    <row r="13" spans="1:4">
      <c r="A13" s="4" t="s">
        <v>823</v>
      </c>
      <c r="B13" s="7" t="n">
        <v>16.82</v>
      </c>
      <c r="C13" s="7" t="n">
        <v>15.65</v>
      </c>
      <c r="D13" s="7" t="n">
        <v>16.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0</v>
      </c>
      <c r="B1" s="2" t="s">
        <v>1</v>
      </c>
    </row>
    <row r="2" spans="1:4">
      <c r="B2" s="2" t="s">
        <v>2</v>
      </c>
      <c r="C2" s="2" t="s">
        <v>38</v>
      </c>
      <c r="D2" s="2" t="s">
        <v>39</v>
      </c>
    </row>
    <row r="3" spans="1:4">
      <c r="A3" s="3" t="s">
        <v>201</v>
      </c>
    </row>
    <row r="4" spans="1:4">
      <c r="A4" s="4" t="s">
        <v>202</v>
      </c>
      <c r="B4" s="7" t="n">
        <v>0.48</v>
      </c>
      <c r="C4" s="7" t="n">
        <v>0.48</v>
      </c>
      <c r="D4" s="7" t="n">
        <v>0.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824</v>
      </c>
      <c r="B1" s="2" t="s">
        <v>1</v>
      </c>
    </row>
    <row r="2" spans="1:4">
      <c r="B2" s="2" t="s">
        <v>2</v>
      </c>
      <c r="C2" s="2" t="s">
        <v>38</v>
      </c>
      <c r="D2" s="2" t="s">
        <v>39</v>
      </c>
    </row>
    <row r="3" spans="1:4">
      <c r="A3" s="3" t="s">
        <v>775</v>
      </c>
    </row>
    <row r="4" spans="1:4">
      <c r="A4" s="4" t="s">
        <v>825</v>
      </c>
      <c r="B4" s="5" t="n">
        <v>109307</v>
      </c>
      <c r="C4" s="5" t="n">
        <v>358994</v>
      </c>
      <c r="D4" s="5" t="n">
        <v>842217</v>
      </c>
    </row>
    <row r="5" spans="1:4">
      <c r="A5" s="4" t="s">
        <v>826</v>
      </c>
      <c r="B5" s="5" t="n">
        <v>-51961</v>
      </c>
      <c r="C5" s="5" t="n">
        <v>-235687</v>
      </c>
      <c r="D5" s="5" t="n">
        <v>-418378</v>
      </c>
    </row>
    <row r="6" spans="1:4">
      <c r="A6" s="4" t="s">
        <v>827</v>
      </c>
      <c r="B6" s="5" t="n">
        <v>-9107</v>
      </c>
      <c r="C6" s="5" t="n">
        <v>-14000</v>
      </c>
      <c r="D6" s="5" t="n">
        <v>-64845</v>
      </c>
    </row>
    <row r="7" spans="1:4">
      <c r="A7" s="4" t="s">
        <v>828</v>
      </c>
      <c r="B7" s="5" t="n">
        <v>48239</v>
      </c>
      <c r="C7" s="5" t="n">
        <v>109307</v>
      </c>
      <c r="D7" s="5" t="n">
        <v>358994</v>
      </c>
    </row>
    <row r="8" spans="1:4">
      <c r="A8" s="4" t="s">
        <v>829</v>
      </c>
      <c r="B8" s="5" t="n">
        <v>48239</v>
      </c>
    </row>
    <row r="9" spans="1:4">
      <c r="A9" s="4" t="s">
        <v>830</v>
      </c>
      <c r="B9" s="7" t="n">
        <v>13.72</v>
      </c>
      <c r="C9" s="7" t="n">
        <v>14.39</v>
      </c>
      <c r="D9" s="7" t="n">
        <v>13.04</v>
      </c>
    </row>
    <row r="10" spans="1:4">
      <c r="A10" s="4" t="s">
        <v>831</v>
      </c>
      <c r="B10" s="8" t="n">
        <v>15.03</v>
      </c>
      <c r="C10" s="8" t="n">
        <v>14.72</v>
      </c>
      <c r="D10" s="8" t="n">
        <v>12.1</v>
      </c>
    </row>
    <row r="11" spans="1:4">
      <c r="A11" s="4" t="s">
        <v>832</v>
      </c>
      <c r="B11" s="8" t="n">
        <v>13.17</v>
      </c>
      <c r="C11" s="8" t="n">
        <v>14.05</v>
      </c>
      <c r="D11" s="8" t="n">
        <v>11.6</v>
      </c>
    </row>
    <row r="12" spans="1:4">
      <c r="A12" s="4" t="s">
        <v>833</v>
      </c>
      <c r="B12" s="8" t="n">
        <v>12.42</v>
      </c>
      <c r="C12" s="7" t="n">
        <v>13.72</v>
      </c>
      <c r="D12" s="7" t="n">
        <v>14.39</v>
      </c>
    </row>
    <row r="13" spans="1:4">
      <c r="A13" s="4" t="s">
        <v>834</v>
      </c>
      <c r="B13" s="7" t="n">
        <v>12.42</v>
      </c>
    </row>
    <row r="14" spans="1:4">
      <c r="A14" s="4" t="s">
        <v>835</v>
      </c>
      <c r="B14" s="4" t="s">
        <v>836</v>
      </c>
      <c r="C14" s="4" t="s">
        <v>837</v>
      </c>
      <c r="D14" s="4" t="s">
        <v>838</v>
      </c>
    </row>
    <row r="15" spans="1:4">
      <c r="A15" s="4" t="s">
        <v>839</v>
      </c>
      <c r="B15" s="4" t="s">
        <v>836</v>
      </c>
    </row>
    <row r="16" spans="1:4">
      <c r="A16" s="4" t="s">
        <v>840</v>
      </c>
      <c r="B16" s="6" t="n">
        <v>442962</v>
      </c>
      <c r="C16" s="6" t="n">
        <v>564826</v>
      </c>
      <c r="D16" s="6" t="n">
        <v>405864</v>
      </c>
    </row>
    <row r="17" spans="1:4">
      <c r="A17" s="4" t="s">
        <v>841</v>
      </c>
      <c r="B17" s="6" t="n">
        <v>442962</v>
      </c>
    </row>
    <row r="18" spans="1:4">
      <c r="A18" s="4" t="s">
        <v>842</v>
      </c>
      <c r="B18" s="5" t="n">
        <v>0</v>
      </c>
    </row>
    <row r="19" spans="1:4">
      <c r="A19" s="4" t="s">
        <v>843</v>
      </c>
      <c r="B19" s="6" t="n">
        <v>0</v>
      </c>
    </row>
    <row r="20" spans="1:4">
      <c r="A20" s="4" t="s">
        <v>844</v>
      </c>
      <c r="B20" s="6" t="n">
        <v>500</v>
      </c>
      <c r="C20" s="6" t="n">
        <v>1400</v>
      </c>
      <c r="D20" s="6" t="n">
        <v>2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46</v>
      </c>
    </row>
    <row r="3" spans="1:2">
      <c r="A3" s="3" t="s">
        <v>775</v>
      </c>
    </row>
    <row r="4" spans="1:2">
      <c r="A4" s="4" t="s">
        <v>847</v>
      </c>
      <c r="B4" s="7" t="n">
        <v>11.6</v>
      </c>
    </row>
    <row r="5" spans="1:2">
      <c r="A5" s="4" t="s">
        <v>848</v>
      </c>
      <c r="B5" s="7" t="n">
        <v>14.12</v>
      </c>
    </row>
    <row r="6" spans="1:2">
      <c r="A6" s="4" t="s">
        <v>849</v>
      </c>
      <c r="B6" s="5" t="n">
        <v>48239</v>
      </c>
    </row>
    <row r="7" spans="1:2">
      <c r="A7" s="4" t="s">
        <v>850</v>
      </c>
      <c r="B7" s="4" t="s">
        <v>836</v>
      </c>
    </row>
    <row r="8" spans="1:2">
      <c r="A8" s="4" t="s">
        <v>851</v>
      </c>
      <c r="B8" s="7" t="n">
        <v>12.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8</v>
      </c>
      <c r="D2" s="2" t="s">
        <v>39</v>
      </c>
    </row>
    <row r="3" spans="1:4">
      <c r="A3" s="3" t="s">
        <v>775</v>
      </c>
    </row>
    <row r="4" spans="1:4">
      <c r="A4" s="4" t="s">
        <v>17</v>
      </c>
      <c r="B4" s="5" t="n">
        <v>2018</v>
      </c>
    </row>
    <row r="5" spans="1:4">
      <c r="A5" s="4" t="s">
        <v>853</v>
      </c>
      <c r="B5" s="5" t="n">
        <v>10862031</v>
      </c>
    </row>
    <row r="6" spans="1:4">
      <c r="A6" s="4" t="s">
        <v>810</v>
      </c>
    </row>
    <row r="7" spans="1:4">
      <c r="A7" s="3" t="s">
        <v>775</v>
      </c>
    </row>
    <row r="8" spans="1:4">
      <c r="A8" s="4" t="s">
        <v>854</v>
      </c>
      <c r="B8" s="5" t="n">
        <v>289040</v>
      </c>
      <c r="C8" s="5" t="n">
        <v>173420</v>
      </c>
      <c r="D8" s="5" t="n">
        <v>212370</v>
      </c>
    </row>
    <row r="9" spans="1:4">
      <c r="A9" s="4" t="s">
        <v>855</v>
      </c>
      <c r="B9" s="7" t="n">
        <v>17.84</v>
      </c>
      <c r="C9" s="7" t="n">
        <v>18.99</v>
      </c>
      <c r="D9" s="7" t="n">
        <v>12.03</v>
      </c>
    </row>
    <row r="10" spans="1:4">
      <c r="A10" s="4" t="s">
        <v>856</v>
      </c>
      <c r="B10" s="5" t="n">
        <v>123930</v>
      </c>
      <c r="C10" s="5" t="n">
        <v>166220</v>
      </c>
      <c r="D10" s="5" t="n">
        <v>156860</v>
      </c>
    </row>
    <row r="11" spans="1:4">
      <c r="A11" s="4" t="s">
        <v>855</v>
      </c>
      <c r="B11" s="7" t="n">
        <v>18.99</v>
      </c>
      <c r="C11" s="7" t="n">
        <v>12.04</v>
      </c>
      <c r="D11" s="7" t="n">
        <v>13.71</v>
      </c>
    </row>
    <row r="12" spans="1:4">
      <c r="A12" s="4" t="s">
        <v>853</v>
      </c>
      <c r="B12" s="5" t="n">
        <v>32810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858</v>
      </c>
    </row>
    <row r="2" spans="1:3">
      <c r="A2" s="3" t="s">
        <v>249</v>
      </c>
    </row>
    <row r="3" spans="1:3">
      <c r="A3" s="4" t="s">
        <v>859</v>
      </c>
      <c r="C3" s="6" t="n">
        <v>100</v>
      </c>
    </row>
    <row r="4" spans="1:3">
      <c r="A4" s="4" t="s">
        <v>860</v>
      </c>
      <c r="B4" s="11" t="n">
        <v>27.6</v>
      </c>
    </row>
    <row r="5" spans="1:3">
      <c r="A5" s="4" t="s">
        <v>861</v>
      </c>
      <c r="B5" s="6" t="n">
        <v>1</v>
      </c>
    </row>
    <row r="6" spans="1:3">
      <c r="A6" s="4" t="s">
        <v>862</v>
      </c>
      <c r="B6" s="5" t="n">
        <v>2000000</v>
      </c>
    </row>
    <row r="7" spans="1:3">
      <c r="A7" s="4" t="s">
        <v>863</v>
      </c>
      <c r="B7"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8</v>
      </c>
      <c r="D2" s="2" t="s">
        <v>39</v>
      </c>
    </row>
    <row r="3" spans="1:4">
      <c r="A3" s="4" t="s">
        <v>865</v>
      </c>
    </row>
    <row r="4" spans="1:4">
      <c r="A4" s="3" t="s">
        <v>866</v>
      </c>
    </row>
    <row r="5" spans="1:4">
      <c r="A5" s="4" t="s">
        <v>867</v>
      </c>
      <c r="B5" s="11" t="n">
        <v>49.3</v>
      </c>
      <c r="C5" s="11" t="n">
        <v>73.09999999999999</v>
      </c>
    </row>
    <row r="6" spans="1:4">
      <c r="A6" s="4" t="s">
        <v>868</v>
      </c>
      <c r="B6" s="9" t="n">
        <v>56.2</v>
      </c>
      <c r="C6" s="9" t="n">
        <v>75.7</v>
      </c>
    </row>
    <row r="7" spans="1:4">
      <c r="A7" s="4" t="s">
        <v>869</v>
      </c>
      <c r="B7" s="9" t="n">
        <v>9.300000000000001</v>
      </c>
      <c r="C7" s="9" t="n">
        <v>7.5</v>
      </c>
      <c r="D7" s="11" t="n">
        <v>5.4</v>
      </c>
    </row>
    <row r="8" spans="1:4">
      <c r="A8" s="4" t="s">
        <v>725</v>
      </c>
    </row>
    <row r="9" spans="1:4">
      <c r="A9" s="3" t="s">
        <v>866</v>
      </c>
    </row>
    <row r="10" spans="1:4">
      <c r="A10" s="4" t="s">
        <v>870</v>
      </c>
      <c r="B10" s="9" t="n">
        <v>27.3</v>
      </c>
      <c r="C10" s="9" t="n">
        <v>28.3</v>
      </c>
      <c r="D10" s="6" t="n">
        <v>25</v>
      </c>
    </row>
    <row r="11" spans="1:4">
      <c r="A11" s="4" t="s">
        <v>871</v>
      </c>
    </row>
    <row r="12" spans="1:4">
      <c r="A12" s="3" t="s">
        <v>866</v>
      </c>
    </row>
    <row r="13" spans="1:4">
      <c r="A13" s="4" t="s">
        <v>867</v>
      </c>
      <c r="B13" s="9" t="n">
        <v>42.8</v>
      </c>
      <c r="C13" s="9" t="n">
        <v>50.1</v>
      </c>
    </row>
    <row r="14" spans="1:4">
      <c r="A14" s="4" t="s">
        <v>872</v>
      </c>
    </row>
    <row r="15" spans="1:4">
      <c r="A15" s="3" t="s">
        <v>866</v>
      </c>
    </row>
    <row r="16" spans="1:4">
      <c r="A16" s="4" t="s">
        <v>867</v>
      </c>
      <c r="B16" s="11" t="n">
        <v>6.5</v>
      </c>
      <c r="C16" s="6" t="n">
        <v>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44</v>
      </c>
    </row>
    <row r="2" spans="1:2">
      <c r="A2" s="3" t="s">
        <v>255</v>
      </c>
    </row>
    <row r="3" spans="1:2">
      <c r="A3" s="5" t="n">
        <v>2019</v>
      </c>
      <c r="B3" s="6" t="n">
        <v>22714</v>
      </c>
    </row>
    <row r="4" spans="1:2">
      <c r="A4" s="5" t="n">
        <v>2020</v>
      </c>
      <c r="B4" s="5" t="n">
        <v>15477</v>
      </c>
    </row>
    <row r="5" spans="1:2">
      <c r="A5" s="5" t="n">
        <v>2021</v>
      </c>
      <c r="B5" s="5" t="n">
        <v>10692</v>
      </c>
    </row>
    <row r="6" spans="1:2">
      <c r="A6" s="5" t="n">
        <v>2022</v>
      </c>
      <c r="B6" s="5" t="n">
        <v>8338</v>
      </c>
    </row>
    <row r="7" spans="1:2">
      <c r="A7" s="5" t="n">
        <v>2023</v>
      </c>
      <c r="B7" s="5" t="n">
        <v>6063</v>
      </c>
    </row>
    <row r="8" spans="1:2">
      <c r="A8" s="4" t="s">
        <v>606</v>
      </c>
      <c r="B8" s="5" t="n">
        <v>1860</v>
      </c>
    </row>
    <row r="9" spans="1:2">
      <c r="A9" s="4" t="s">
        <v>174</v>
      </c>
      <c r="B9" s="6" t="n">
        <v>651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4</v>
      </c>
      <c r="B1" s="2" t="s">
        <v>1</v>
      </c>
    </row>
    <row r="2" spans="1:4">
      <c r="B2" s="2" t="s">
        <v>2</v>
      </c>
      <c r="C2" s="2" t="s">
        <v>38</v>
      </c>
      <c r="D2" s="2" t="s">
        <v>39</v>
      </c>
    </row>
    <row r="3" spans="1:4">
      <c r="A3" s="3" t="s">
        <v>875</v>
      </c>
    </row>
    <row r="4" spans="1:4">
      <c r="A4" s="4" t="s">
        <v>876</v>
      </c>
      <c r="B4" s="6" t="n">
        <v>38</v>
      </c>
      <c r="C4" s="11" t="n">
        <v>37.3</v>
      </c>
      <c r="D4" s="11" t="n">
        <v>40.7</v>
      </c>
    </row>
    <row r="5" spans="1:4">
      <c r="A5" s="4" t="s">
        <v>877</v>
      </c>
      <c r="B5" s="5" t="n">
        <v>4</v>
      </c>
      <c r="C5" s="9" t="n">
        <v>4.3</v>
      </c>
    </row>
    <row r="6" spans="1:4">
      <c r="A6" s="4" t="s">
        <v>878</v>
      </c>
      <c r="B6" s="9" t="n">
        <v>1.9</v>
      </c>
      <c r="C6" s="9" t="n">
        <v>2.1</v>
      </c>
    </row>
    <row r="7" spans="1:4">
      <c r="A7" s="4" t="s">
        <v>879</v>
      </c>
    </row>
    <row r="8" spans="1:4">
      <c r="A8" s="3" t="s">
        <v>875</v>
      </c>
    </row>
    <row r="9" spans="1:4">
      <c r="A9" s="4" t="s">
        <v>877</v>
      </c>
      <c r="B9" s="11" t="n">
        <v>0.7</v>
      </c>
      <c r="C9" s="11"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8</v>
      </c>
      <c r="D2" s="2" t="s">
        <v>39</v>
      </c>
    </row>
    <row r="3" spans="1:4">
      <c r="A3" s="3" t="s">
        <v>258</v>
      </c>
    </row>
    <row r="4" spans="1:4">
      <c r="A4" s="4" t="s">
        <v>51</v>
      </c>
      <c r="B4" s="6" t="n">
        <v>135237</v>
      </c>
      <c r="C4" s="6" t="n">
        <v>50175</v>
      </c>
      <c r="D4" s="6" t="n">
        <v>62001</v>
      </c>
    </row>
    <row r="5" spans="1:4">
      <c r="A5" s="3" t="s">
        <v>881</v>
      </c>
    </row>
    <row r="6" spans="1:4">
      <c r="A6" s="4" t="s">
        <v>882</v>
      </c>
      <c r="B6" s="5" t="n">
        <v>116822583</v>
      </c>
      <c r="C6" s="5" t="n">
        <v>115654466</v>
      </c>
      <c r="D6" s="5" t="n">
        <v>115211490</v>
      </c>
    </row>
    <row r="7" spans="1:4">
      <c r="A7" s="4" t="s">
        <v>883</v>
      </c>
      <c r="B7" s="7" t="n">
        <v>1.16</v>
      </c>
      <c r="C7" s="7" t="n">
        <v>0.43</v>
      </c>
      <c r="D7" s="7" t="n">
        <v>0.54</v>
      </c>
    </row>
    <row r="8" spans="1:4">
      <c r="A8" s="3" t="s">
        <v>884</v>
      </c>
    </row>
    <row r="9" spans="1:4">
      <c r="A9" s="4" t="s">
        <v>882</v>
      </c>
      <c r="B9" s="5" t="n">
        <v>116822583</v>
      </c>
      <c r="C9" s="5" t="n">
        <v>115654466</v>
      </c>
      <c r="D9" s="5" t="n">
        <v>115211490</v>
      </c>
    </row>
    <row r="10" spans="1:4">
      <c r="A10" s="3" t="s">
        <v>885</v>
      </c>
    </row>
    <row r="11" spans="1:4">
      <c r="A11" s="4" t="s">
        <v>886</v>
      </c>
      <c r="B11" s="5" t="n">
        <v>1323265</v>
      </c>
      <c r="C11" s="5" t="n">
        <v>1709942</v>
      </c>
      <c r="D11" s="5" t="n">
        <v>1412336</v>
      </c>
    </row>
    <row r="12" spans="1:4">
      <c r="A12" s="4" t="s">
        <v>887</v>
      </c>
      <c r="B12" s="5" t="n">
        <v>118145848</v>
      </c>
      <c r="C12" s="5" t="n">
        <v>117364408</v>
      </c>
      <c r="D12" s="5" t="n">
        <v>116623826</v>
      </c>
    </row>
    <row r="13" spans="1:4">
      <c r="A13" s="4" t="s">
        <v>888</v>
      </c>
      <c r="B13" s="7" t="n">
        <v>1.14</v>
      </c>
      <c r="C13" s="7" t="n">
        <v>0.43</v>
      </c>
      <c r="D13" s="7" t="n">
        <v>0.53</v>
      </c>
    </row>
    <row r="14" spans="1:4">
      <c r="A14" s="4" t="s">
        <v>889</v>
      </c>
      <c r="B14" s="5" t="n">
        <v>0</v>
      </c>
      <c r="C14" s="5" t="n">
        <v>0</v>
      </c>
      <c r="D14" s="5" t="n">
        <v>2742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0</v>
      </c>
      <c r="B1" s="2" t="s">
        <v>2</v>
      </c>
      <c r="C1" s="2" t="s">
        <v>38</v>
      </c>
    </row>
    <row r="2" spans="1:3">
      <c r="A2" s="3" t="s">
        <v>261</v>
      </c>
    </row>
    <row r="3" spans="1:3">
      <c r="A3" s="4" t="s">
        <v>891</v>
      </c>
      <c r="B3" s="6" t="n">
        <v>106123</v>
      </c>
      <c r="C3" s="6" t="n">
        <v>76407</v>
      </c>
    </row>
    <row r="4" spans="1:3">
      <c r="A4" s="4" t="s">
        <v>892</v>
      </c>
      <c r="B4" s="5" t="n">
        <v>26946</v>
      </c>
      <c r="C4" s="5" t="n">
        <v>30639</v>
      </c>
    </row>
    <row r="5" spans="1:3">
      <c r="A5" s="4" t="s">
        <v>893</v>
      </c>
      <c r="B5" s="5" t="n">
        <v>23462</v>
      </c>
      <c r="C5" s="5" t="n">
        <v>21561</v>
      </c>
    </row>
    <row r="6" spans="1:3">
      <c r="A6" s="4" t="s">
        <v>894</v>
      </c>
      <c r="B6" s="5" t="n">
        <v>15301</v>
      </c>
      <c r="C6" s="5" t="n">
        <v>12005</v>
      </c>
    </row>
    <row r="7" spans="1:3">
      <c r="A7" s="4" t="s">
        <v>895</v>
      </c>
      <c r="B7" s="6" t="n">
        <v>13840</v>
      </c>
      <c r="C7" s="6" t="n">
        <v>77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896</v>
      </c>
      <c r="B1" s="2" t="s">
        <v>1</v>
      </c>
    </row>
    <row r="2" spans="1:2">
      <c r="B2" s="2" t="s">
        <v>897</v>
      </c>
    </row>
    <row r="3" spans="1:2">
      <c r="A3" s="3" t="s">
        <v>264</v>
      </c>
    </row>
    <row r="4" spans="1:2">
      <c r="A4" s="4" t="s">
        <v>898</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3:06:43Z</dcterms:created>
  <dcterms:modified xmlns:dcterms="http://purl.org/dc/terms/" xmlns:xsi="http://www.w3.org/2001/XMLSchema-instance" xsi:type="dcterms:W3CDTF">2018-10-25T13:06:43Z</dcterms:modified>
</cp:coreProperties>
</file>